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RECAPITALIZATIONS AND FINANCING"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FINANCIAL INSTRUMENTS WITH OFF-" sheetId="15" state="visible" r:id="rId15"/>
    <sheet xmlns:r="http://schemas.openxmlformats.org/officeDocument/2006/relationships" name="EQUITY INCENTIVE PLANS" sheetId="16" state="visible" r:id="rId16"/>
    <sheet xmlns:r="http://schemas.openxmlformats.org/officeDocument/2006/relationships" name="CAPITAL STRUCTURE" sheetId="17" state="visible" r:id="rId17"/>
    <sheet xmlns:r="http://schemas.openxmlformats.org/officeDocument/2006/relationships" name="SEGMENT INFORMATION" sheetId="18" state="visible" r:id="rId18"/>
    <sheet xmlns:r="http://schemas.openxmlformats.org/officeDocument/2006/relationships" name="SALE AND CLOSURE OF COMPANY-OWN" sheetId="19" state="visible" r:id="rId19"/>
    <sheet xmlns:r="http://schemas.openxmlformats.org/officeDocument/2006/relationships" name="PERIODIC FINANCIAL DATA (UNAUDI" sheetId="20" state="visible" r:id="rId20"/>
    <sheet xmlns:r="http://schemas.openxmlformats.org/officeDocument/2006/relationships" name="SUBSEQUENT EVENTS" sheetId="21" state="visible" r:id="rId21"/>
    <sheet xmlns:r="http://schemas.openxmlformats.org/officeDocument/2006/relationships" name="SCHEDULE I - CONDENSED FINANCIA"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RECAPITALIZATIONS AND FINANCI28"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EQUITY INCENTIVE PLANS (Tables)" sheetId="31" state="visible" r:id="rId31"/>
    <sheet xmlns:r="http://schemas.openxmlformats.org/officeDocument/2006/relationships" name="CAPITAL STRUCTURE (Tables)" sheetId="32" state="visible" r:id="rId32"/>
    <sheet xmlns:r="http://schemas.openxmlformats.org/officeDocument/2006/relationships" name="SEGMENT INFORMATION (Tables)" sheetId="33" state="visible" r:id="rId33"/>
    <sheet xmlns:r="http://schemas.openxmlformats.org/officeDocument/2006/relationships" name="PERIODIC FINANCIAL DATA (UNAU34" sheetId="34" state="visible" r:id="rId34"/>
    <sheet xmlns:r="http://schemas.openxmlformats.org/officeDocument/2006/relationships" name="Description of Business and S35" sheetId="35" state="visible" r:id="rId35"/>
    <sheet xmlns:r="http://schemas.openxmlformats.org/officeDocument/2006/relationships" name="Inventories (Detail)" sheetId="36" state="visible" r:id="rId36"/>
    <sheet xmlns:r="http://schemas.openxmlformats.org/officeDocument/2006/relationships" name="Estimated Useful Lives of Prope" sheetId="37" state="visible" r:id="rId37"/>
    <sheet xmlns:r="http://schemas.openxmlformats.org/officeDocument/2006/relationships" name="Earnings Per Share (Detail)" sheetId="38" state="visible" r:id="rId38"/>
    <sheet xmlns:r="http://schemas.openxmlformats.org/officeDocument/2006/relationships" name="Earnings Per Share - Additional" sheetId="39" state="visible" r:id="rId39"/>
    <sheet xmlns:r="http://schemas.openxmlformats.org/officeDocument/2006/relationships" name="Carrying Amounts and Fair Value" sheetId="40" state="visible" r:id="rId40"/>
    <sheet xmlns:r="http://schemas.openxmlformats.org/officeDocument/2006/relationships" name="Recapitalizations And Financi41" sheetId="41" state="visible" r:id="rId41"/>
    <sheet xmlns:r="http://schemas.openxmlformats.org/officeDocument/2006/relationships" name="Schedule of Estimated Fair Valu" sheetId="42" state="visible" r:id="rId42"/>
    <sheet xmlns:r="http://schemas.openxmlformats.org/officeDocument/2006/relationships" name="Consolidated Long-Term Debt (De" sheetId="43" state="visible" r:id="rId43"/>
    <sheet xmlns:r="http://schemas.openxmlformats.org/officeDocument/2006/relationships" name="Consolidated Long-Term Debt (Pa" sheetId="44" state="visible" r:id="rId44"/>
    <sheet xmlns:r="http://schemas.openxmlformats.org/officeDocument/2006/relationships" name="Maturities of Long-Term Debt an" sheetId="45" state="visible" r:id="rId45"/>
    <sheet xmlns:r="http://schemas.openxmlformats.org/officeDocument/2006/relationships" name="Future Minimum Rental Commitmen" sheetId="46" state="visible" r:id="rId46"/>
    <sheet xmlns:r="http://schemas.openxmlformats.org/officeDocument/2006/relationships" name="Commitments and Contingencies -" sheetId="47" state="visible" r:id="rId47"/>
    <sheet xmlns:r="http://schemas.openxmlformats.org/officeDocument/2006/relationships" name="Income Before Provision for Inc" sheetId="48" state="visible" r:id="rId48"/>
    <sheet xmlns:r="http://schemas.openxmlformats.org/officeDocument/2006/relationships" name="Differences Between Statutory I" sheetId="49" state="visible" r:id="rId49"/>
    <sheet xmlns:r="http://schemas.openxmlformats.org/officeDocument/2006/relationships" name="Components of Consolidated Prov" sheetId="50" state="visible" r:id="rId50"/>
    <sheet xmlns:r="http://schemas.openxmlformats.org/officeDocument/2006/relationships" name="Significant Components of Net D" sheetId="51" state="visible" r:id="rId51"/>
    <sheet xmlns:r="http://schemas.openxmlformats.org/officeDocument/2006/relationships" name="Income Taxes - Additional Infor" sheetId="52" state="visible" r:id="rId52"/>
    <sheet xmlns:r="http://schemas.openxmlformats.org/officeDocument/2006/relationships" name="Unrecognized Tax Benefits (Deta" sheetId="53" state="visible" r:id="rId53"/>
    <sheet xmlns:r="http://schemas.openxmlformats.org/officeDocument/2006/relationships" name="Employee Benefits - Additional " sheetId="54" state="visible" r:id="rId54"/>
    <sheet xmlns:r="http://schemas.openxmlformats.org/officeDocument/2006/relationships" name="Financial Instruments With Of55" sheetId="55" state="visible" r:id="rId55"/>
    <sheet xmlns:r="http://schemas.openxmlformats.org/officeDocument/2006/relationships" name="Equity Incentive Plans - Additi" sheetId="56" state="visible" r:id="rId56"/>
    <sheet xmlns:r="http://schemas.openxmlformats.org/officeDocument/2006/relationships" name="Stock Options Activity Related " sheetId="57" state="visible" r:id="rId57"/>
    <sheet xmlns:r="http://schemas.openxmlformats.org/officeDocument/2006/relationships" name="Stock Options Valuation Assumpt" sheetId="58" state="visible" r:id="rId58"/>
    <sheet xmlns:r="http://schemas.openxmlformats.org/officeDocument/2006/relationships" name="Restricted Stock and Performanc" sheetId="59" state="visible" r:id="rId59"/>
    <sheet xmlns:r="http://schemas.openxmlformats.org/officeDocument/2006/relationships" name="Capital Structure - Additional " sheetId="60" state="visible" r:id="rId60"/>
    <sheet xmlns:r="http://schemas.openxmlformats.org/officeDocument/2006/relationships" name="Share Components of Outstanding" sheetId="61" state="visible" r:id="rId61"/>
    <sheet xmlns:r="http://schemas.openxmlformats.org/officeDocument/2006/relationships" name="Segment Information - Additiona" sheetId="62" state="visible" r:id="rId62"/>
    <sheet xmlns:r="http://schemas.openxmlformats.org/officeDocument/2006/relationships" name="Financial Information by Operat" sheetId="63" state="visible" r:id="rId63"/>
    <sheet xmlns:r="http://schemas.openxmlformats.org/officeDocument/2006/relationships" name="Reconciliation of Total Segment" sheetId="64" state="visible" r:id="rId64"/>
    <sheet xmlns:r="http://schemas.openxmlformats.org/officeDocument/2006/relationships" name="Identifiable Asset Information " sheetId="65" state="visible" r:id="rId65"/>
    <sheet xmlns:r="http://schemas.openxmlformats.org/officeDocument/2006/relationships" name="Goodwill (Detail)" sheetId="66" state="visible" r:id="rId66"/>
    <sheet xmlns:r="http://schemas.openxmlformats.org/officeDocument/2006/relationships" name="Sale and Closure of Company-O67" sheetId="67" state="visible" r:id="rId67"/>
    <sheet xmlns:r="http://schemas.openxmlformats.org/officeDocument/2006/relationships" name="Periodic Financial Data (Detail" sheetId="68" state="visible" r:id="rId68"/>
    <sheet xmlns:r="http://schemas.openxmlformats.org/officeDocument/2006/relationships" name="Subsequent Events - Additional " sheetId="69" state="visible" r:id="rId69"/>
    <sheet xmlns:r="http://schemas.openxmlformats.org/officeDocument/2006/relationships" name="Parent Company Condensed Balanc" sheetId="70" state="visible" r:id="rId70"/>
    <sheet xmlns:r="http://schemas.openxmlformats.org/officeDocument/2006/relationships" name="Parent Company Condensed Bala71" sheetId="71" state="visible" r:id="rId71"/>
    <sheet xmlns:r="http://schemas.openxmlformats.org/officeDocument/2006/relationships" name="Parent Company Condensed Statem" sheetId="72" state="visible" r:id="rId72"/>
    <sheet xmlns:r="http://schemas.openxmlformats.org/officeDocument/2006/relationships" name="Parent Company Condensed Stat73" sheetId="73" state="visible" r:id="rId73"/>
    <sheet xmlns:r="http://schemas.openxmlformats.org/officeDocument/2006/relationships" name="Condensed Financial Information" sheetId="74" state="visible" r:id="rId74"/>
    <sheet xmlns:r="http://schemas.openxmlformats.org/officeDocument/2006/relationships" name="Valuation And Qualifying Accoun" sheetId="75" state="visible" r:id="rId75"/>
  </sheets>
  <definedNames/>
  <calcPr calcId="124519" fullCalcOnLoad="1"/>
</workbook>
</file>

<file path=xl/sharedStrings.xml><?xml version="1.0" encoding="utf-8"?>
<sst xmlns="http://schemas.openxmlformats.org/spreadsheetml/2006/main" uniqueCount="845">
  <si>
    <t>Document and Entity Information - USD ($)</t>
  </si>
  <si>
    <t>12 Months Ended</t>
  </si>
  <si>
    <t>Jan. 01, 2017</t>
  </si>
  <si>
    <t>Feb. 21, 2017</t>
  </si>
  <si>
    <t>Jun. 19, 2016</t>
  </si>
  <si>
    <t>Document And Entity Information [Abstract]</t>
  </si>
  <si>
    <t>Document Type</t>
  </si>
  <si>
    <t>10-K</t>
  </si>
  <si>
    <t>Amendment Flag</t>
  </si>
  <si>
    <t>false</t>
  </si>
  <si>
    <t>Document Period End Date</t>
  </si>
  <si>
    <t>Jan. 1,
		2017</t>
  </si>
  <si>
    <t>Document Fiscal Year Focus</t>
  </si>
  <si>
    <t>Document Fiscal Period Focus</t>
  </si>
  <si>
    <t>FY</t>
  </si>
  <si>
    <t>Trading Symbol</t>
  </si>
  <si>
    <t>DPZ</t>
  </si>
  <si>
    <t>Entity Registrant Name</t>
  </si>
  <si>
    <t>DOMINOS PIZZA INC</t>
  </si>
  <si>
    <t>Entity Central Index Key</t>
  </si>
  <si>
    <t>Current Fiscal Year End Date</t>
  </si>
  <si>
    <t>--01-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3, 2016</t>
  </si>
  <si>
    <t>CURRENT ASSETS:</t>
  </si>
  <si>
    <t>Cash and cash equivalents</t>
  </si>
  <si>
    <t>Restricted cash and cash equivalents</t>
  </si>
  <si>
    <t>Accounts receivable, net of reserves of $2,342 in 2016 and $2,662 in 2015</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Investments in marketable securities, restricted</t>
  </si>
  <si>
    <t>Goodwill</t>
  </si>
  <si>
    <t>Capitalized software, net of accumulated amortization of $68,727 in 2016 and $61,330 in 2015</t>
  </si>
  <si>
    <t>Other assets, net of accumulated amortization of $776 in 2016 and $776 in 2015</t>
  </si>
  <si>
    <t>Deferred income taxes</t>
  </si>
  <si>
    <t>Total other assets</t>
  </si>
  <si>
    <t>Total assets</t>
  </si>
  <si>
    <t>CURRENT LIABILITIES:</t>
  </si>
  <si>
    <t>Current portion of long-term debt</t>
  </si>
  <si>
    <t>Accounts payable</t>
  </si>
  <si>
    <t>Accrued compensation</t>
  </si>
  <si>
    <t>Accrued interest</t>
  </si>
  <si>
    <t>Insurance reserves</t>
  </si>
  <si>
    <t>Advertising fund liabilities</t>
  </si>
  <si>
    <t>Other accrued liabilities</t>
  </si>
  <si>
    <t>Total current liabilities</t>
  </si>
  <si>
    <t>LONG-TERM LIABILITIES:</t>
  </si>
  <si>
    <t>Long-term debt, less current portion</t>
  </si>
  <si>
    <t>Total long-term liabilities</t>
  </si>
  <si>
    <t>Total liabilities</t>
  </si>
  <si>
    <t>COMMITMENTS AND CONTINGENCIES</t>
  </si>
  <si>
    <t xml:space="preserve"> </t>
  </si>
  <si>
    <t>STOCKHOLDERS' DEFICIT:</t>
  </si>
  <si>
    <t>Common stock, par value $0.01 per share; 170,000,000 shares authorized; 48,100,143 in 2016 and 49,838,221 in 2015 issued and outstanding</t>
  </si>
  <si>
    <t>Preferred stock, par value $0.01 per share; 5,000,000 shares authorized, none issued</t>
  </si>
  <si>
    <t>Additional paid-in capital</t>
  </si>
  <si>
    <t>Retain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reserves</t>
  </si>
  <si>
    <t>Capitalized software, accumulated amortization</t>
  </si>
  <si>
    <t>Other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Dec. 28, 2014</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SOLIDATED STATEMENTS OF COMPREHENSIVE INCOME - USD ($) $ in Thousands</t>
  </si>
  <si>
    <t>Statement of Comprehensive Income [Abstract]</t>
  </si>
  <si>
    <t>Net income</t>
  </si>
  <si>
    <t>OTHER COMPREHENSIVE LOSS, BEFORE TAX:</t>
  </si>
  <si>
    <t>Currency translation adjustment</t>
  </si>
  <si>
    <t>Other Comprehensive Loss, before Tax, Total</t>
  </si>
  <si>
    <t>TAX ATTRIBUTES OF ITEMS IN OTHER COMPREHENSIVE INCOME:</t>
  </si>
  <si>
    <t>Other Comprehensive Income, Tax</t>
  </si>
  <si>
    <t>OTHER COMPREHENSIVE INCOME (LOSS), NET OF TAX</t>
  </si>
  <si>
    <t>COMPREHENSIVE INCOME</t>
  </si>
  <si>
    <t>CONSOLIDATED STATEMENTS OF STOCKHOLDERS' DEFICIT - USD ($) $ in Thousands</t>
  </si>
  <si>
    <t>Total</t>
  </si>
  <si>
    <t>Common Stock [Member]</t>
  </si>
  <si>
    <t>Additional Paid-in Capital [Member]</t>
  </si>
  <si>
    <t>Retained Deficit [Member]</t>
  </si>
  <si>
    <t>Accumulated Other Comprehensive Income (Loss) [Member]</t>
  </si>
  <si>
    <t>BALANCE at Dec. 29, 2013</t>
  </si>
  <si>
    <t>BALANCE (in shares) at Dec. 29, 2013</t>
  </si>
  <si>
    <t>Common stock dividends and equivalents</t>
  </si>
  <si>
    <t>Issuance of common stock, net</t>
  </si>
  <si>
    <t>Issuance of common stock, net, (in shares)</t>
  </si>
  <si>
    <t>Tax payments for restricted stock upon vesting</t>
  </si>
  <si>
    <t>Tax payments for restricted stock upon vesting, (in shares)</t>
  </si>
  <si>
    <t>Purchases of common stock</t>
  </si>
  <si>
    <t>Purchases of common stock, (in shares)</t>
  </si>
  <si>
    <t>Exercises of stock options</t>
  </si>
  <si>
    <t>Exercises of stock options, (in shares)</t>
  </si>
  <si>
    <t>Tax impact from equity-based compensation</t>
  </si>
  <si>
    <t>Non-cash compensation expense</t>
  </si>
  <si>
    <t>Other</t>
  </si>
  <si>
    <t>Currency translation adjustment, net of tax</t>
  </si>
  <si>
    <t>BALANCE at Dec. 28, 2014</t>
  </si>
  <si>
    <t>BALANCE (in shares) at Dec. 28, 2014</t>
  </si>
  <si>
    <t>BALANCE at Jan. 03, 2016</t>
  </si>
  <si>
    <t>BALANCE (in shares) at Jan. 03, 2016</t>
  </si>
  <si>
    <t>BALANCE at Jan. 01, 2017</t>
  </si>
  <si>
    <t>BALANCE (in shares) at Jan. 01, 2017</t>
  </si>
  <si>
    <t>CONSOLIDATED STATEMENTS OF CASH FLOWS - USD ($) $ in Thousands</t>
  </si>
  <si>
    <t>CASH FLOWS FROM OPERATING ACTIVITIES:</t>
  </si>
  <si>
    <t>Adjustments to reconcile net income to net cash provided by operating activities-</t>
  </si>
  <si>
    <t>Depreciation and amortization</t>
  </si>
  <si>
    <t>(Gains) losses on sale/disposal of assets</t>
  </si>
  <si>
    <t>Benefit for losses on accounts and notes receivable</t>
  </si>
  <si>
    <t>Provision (benefit) for deferred income taxes</t>
  </si>
  <si>
    <t>Amortization of debt issuance costs</t>
  </si>
  <si>
    <t>Changes in operating assets and liabilities-</t>
  </si>
  <si>
    <t>Increase in accounts receivable</t>
  </si>
  <si>
    <t>Increase in inventories, prepaid expenses and other</t>
  </si>
  <si>
    <t>Increase in accounts payable and accrued liabilities</t>
  </si>
  <si>
    <t>Increase in insurance reserves</t>
  </si>
  <si>
    <t>Net cash provided by operating activities</t>
  </si>
  <si>
    <t>CASH FLOWS FROM INVESTING ACTIVITIES:</t>
  </si>
  <si>
    <t>Capital expenditures</t>
  </si>
  <si>
    <t>Proceeds from sale of assets</t>
  </si>
  <si>
    <t>Change in restricted cash</t>
  </si>
  <si>
    <t>Net cash used in investing activities</t>
  </si>
  <si>
    <t>CASH FLOWS FROM FINANCING ACTIVITIES:</t>
  </si>
  <si>
    <t>Proceeds from issuance of long-term debt</t>
  </si>
  <si>
    <t>Repayments of long-term debt and capital lease obligations</t>
  </si>
  <si>
    <t>Proceeds from exercises of stock options</t>
  </si>
  <si>
    <t>Payments of common stock dividends and equivalents</t>
  </si>
  <si>
    <t>Cash paid for financing costs</t>
  </si>
  <si>
    <t>Net cash used in financing activities</t>
  </si>
  <si>
    <t>EFFECT OF EXCHANGE RATE CHANGES ON CASH AND CASH EQUIVALENTS</t>
  </si>
  <si>
    <t>CHANGE IN CASH AND CASH EQUIVALENTS</t>
  </si>
  <si>
    <t>CASH AND CASH EQUIVALENTS, AT BEGINNING OF PERIOD</t>
  </si>
  <si>
    <t>CASH AND CASH EQUIVALENTS, AT END OF PERIOD</t>
  </si>
  <si>
    <t>DESCRIPTION OF BUSINESS AND SUMMARY OF SIGNIFICANT ACCOUNTING POLICIES</t>
  </si>
  <si>
    <t>Accounting Policies [Abstract]</t>
  </si>
  <si>
    <t>(1) DESCRIPTION OF BUSINESS AND SUMMARY
OF SIGNIFICANT ACCOUNTING POLICIES
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
Principles of Consolidation
The accompanying consolidated financial statements include the
accounts of DPI and its subsidiaries. All significant intercompany
accounts and transactions have been eliminated.
Fiscal Year
The Company’s fiscal year ends on the Sunday closest to
December 31. The 2016 fiscal year ended on January 1,
2017, the 2015 fiscal year ended on January 3, 2016 and the
2014 fiscal year ended on December 28, 2014. The 2016 fiscal
year consisted of fifty-two fifty-two
Cash and Cash Equivalents
Cash equivalents consist of highly liquid investments with original
maturities of three months or less at the date of purchase. These
investments are carried at cost, which approximates fair value.
Restricted Cash and Cash Equivalents
Restricted cash at January 1, 2017 includes $99.8 million
of cash held for future principal and interest payments and
$26.7 million of cash held in a three-month interest
reserve.
Restricted cash at January 3, 2016 includes
$114.2 million of cash held for future principal and interest
payments, $26.7 million of cash held in a three-month interest
reserve, and $40.0 million of cash held as collateral for
outstanding letters of credit.
Inventories
Inventories are valued at the lower of cost (on a first-in, first-out
2016 2015
Food $ 36,644 $ 30,167
Equipment and supplies 3,537 6,694
Inventories $ 40,181 $ 36,861
Other Assets
Current and long-term other assets primarily include prepaid
expenses such as insurance, rent and taxes, deposits, notes
receivable, as well as covenants not-to-compete
Property, Plant and Equipment
Additions to property, plant and equipment are recorded at cost.
Repair and maintenance costs are expensed as
incurred.
Buildings 20
Leasehold and other improvements
7 – 15
Equipment
3 – 15
Included in land and buildings as of January 1, 2017 and
January 3, 2016 are capital lease assets of approximately
$4.7 million and $5.1 million, which are net of
$5.8 million and $5.4 million of accumulated
amortization, respectively, primarily related to the lease of a
supply chain center building, and to a lesser extent, the lease of
a Company-owned store. The capital lease assets are being amortized
using the straight-line method over the respective lease terms.
Depreciation and amortization expense on property, plant and
equipment was approximately $27.3 million, $24.1 million
and $28.4 million in 2016, 2015 and 2014, respectively.
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During the fourth quarter of 2014, in connection with
meeting held-for-sale pre-tax
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Debt Issuance Costs
Debt issuance costs primarily include the expenses incurred by the
Company as part of the 2012 and 2015 Recapitalizations (Note 4).
Amortization is provided on a straight-line basis (which is
materially consistent with the effective interest method) over the
expected term of the respective debt instrument to which the costs
relate and is included in interest expense.
In connection with the 2012 Recapitalization, the Company recorded
$39.9 million of debt issuance costs. In connection with the
2015 Recapitalization, the Company wrote-off ten-year
In connection with the aforementioned write-off
Goodwill
The Company’s goodwill amounts primarily relate to franchise
store acquisitions and are not amortized. The Company performs its
required impairment tests in the fourth quarter of each fiscal year
and did not recognize any goodwill impairment charges in 2016, 2015
or 2014.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hree years. Capitalized software
amortization expense was approximately $10.8 million,
$8.3 million and $7.3 million in 2016, 2015 and 2014,
respectively. The Company received $4.4 million,
$3.9 million and $3.4 million from franchisees from
enhancements of internally developed point-of-sale
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
Other Accrued Liabilities
Current and long-term other accrued liabilities primarily include
accruals for income, sales, property and other taxes, legal
reserves, store operating expenses, deferred rent expense,
dividends payable and deferred compensation liabilities.
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Domestic Company-owned stores revenues are comprised of retail
sales of food through Company-owned Domino’s Pizza stores
located in the contiguous United States and are recognized when the
items are delivered to or carried out by customers.
Domestic franchise revenues are primarily comprised of royalties
and fees from Domino’s Pizza franchisees with operations in
the contiguous United States. Royalty revenues are recognized when
the items are delivered to or carried out by franchise
customers.
Supply chain revenues are primarily comprised of sales of food,
equipment and supplies to franchised Domino’s Pizza stores
located in the United States and Canada. Revenues from the sales of
food are recognized upon delivery of the food to franchisees, while
revenues from the sales of equipment and supplies are generally
recognized upon shipment of the related products to
franchisees.
International franchise revenues are primarily comprised of
royalties and fees from Domino’s Pizza franchisees outside
the contiguous United States. These revenues are recognized
consistently with the policies applied for franchise revenues
generated in the contiguous United States.
Supply Chain Profit-Sharing Arrangements
The Company enters into profit-sharing arrangements with domestic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
Advertising
Advertising costs are expensed as incurred. Advertising expense,
which relates primarily to Company-owned stores, was approximately
$34.5 million, $32.0 million and $29.0 million
during 2016, 2015 and 2014, respectively.
Domestic Stores (Note 11) are required to contribute a certain
percentage of sales to the Domino’s National Advertising Fund
Inc. (“DNAF”), a not-for-profit
DNAF assets, consisting primarily of cash received from franchisees
and accounts receivable from franchisees, can only be used for
activities that promote the Domino’s Pizza ®
Rent
The Company leases certain equipment, vehicles, retail store and
supply chain center locations and its corporate headquarters under
operating leases with expiration dates through 2029. Rent expenses
totaled approximately $49.9 million, $46.1 million and
$43.0 million during 2016, 2015 and 2014, respectively.
Common Stock Dividends
During 2016, the Company declared and paid dividends of
approximately $74.0 million, or $1.52 per share.
During 2015, the Company declared and paid dividends of
approximately $66.5 million, or $1.24 per share.
During 2014, the Company declared dividends of approximately
$55.3 million, or $1.00 per share, of which approximately
$41.7 million were paid in 2014. The third quarter 2014
dividend of approximately $13.8 million was paid to
shareholders on December 30, 2014, which was included in
fiscal 2015. The third quarter 2013 dividend of approximately
$11.1 million was paid to shareholders on December 30,
2013, which was included in fiscal 2014.
Derivative Instruments
The Company recognizes all derivatives as either assets or
liabilities in the balance sheet and measures those instruments at
fair value. The Company had no outstanding derivative instruments
as of January 1, 2017 and January 3, 2016.
Stock Options and Other Equity-Based Compensation
Arrangements
The cost of all of the Company’s stock options, as well as
other equity-based compensation arrangements, is reflected in the
financial statements based on the estimated fair value of the
awards.
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and unvested
restricted stock grants and unvested performance-based restricted
stock grants.
Supplemental Disclosures of Cash Flow Information
The Company paid interest of approximately $104.6 million,
$80.8 million and $81.1 million during 2016, 2015 and
2014, respectively. Cash paid for income taxes was approximately
$74.3 million, $80.1 million and $76.5 million in
2016, 2015 and 2014, respectively.
The Company had $3.8 million and $0.8 million
of non-cash non-cash
New Accounting Pronouncements
In August 2014, the Financial Accounting Standards Board
(“FASB”) issued Accounting Standard Update
(“ASU”) 2014-15, Presentation of Financial
Statements – Going Concern (Subtopic 205-40): 2014-15 2014-15 2014-15.
In February 2016, the FASB issued ASU 2016-02, Leases (Topic 842) 2016-02 2016-02 right-of-use
In March 2016, the FASB issued ASU 2016-04, Liabilities –
Extinguishment of Liabilities (Subtopic 405-20): 2016-04 Revenues from Contracts
with Customers non-financial 2016-04
In March 2016, the FASB issued ASU 2016-09, Compensation – Stock
Compensation (Topic 718): Improvements to Employee Share-Based
Payment Accounting 2016-09
In March 2016, the FASB issued ASU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2016-11, Revenue Recognition (Topic
605) and Derivatives and Hedging (Topic 815): Rescission of SEC
Guidance Because of Accounting Standards Updates 2014-09 2014-16 3, 2016 EITF Meeting 2016-20, Technical Corrections and
Improvements to Topic 606, Revenue from Contracts with
Customers 2014-09, Revenue from Contracts with
Customers (Topic 606)
The amendments in ASU 2016-08 2016-10 2014-09: 2016-11 2016-12 2016-12 2016-20 2014-09, 2014-09
In June 2016, the FASB issued ASU 2016-13, Measurement of Credit
Losses on Financial Instruments 2016-13 2016-13
In August 2016, the FASB issued ASU 2016-15, Classification of Certain
Cash Receipts and Cash Payments 2016-15 2016-15
In November 2016, the FASB issued ASU 2016-18 , Statement of Cash Flows
(Topic 230): Restricted Cash 2016-18 2016-18
In January 2017, the FASB issued ASU 2017-03, Accounting Changes and
Error Corrections (Topic 250) and Investments – Equity Method
and Joint Ventures (Topic 323): Amendments to SEC
Paragraphs Pursuant to Staff Announcements at the
September 22, 2017 and November 17, 2016
EITF Meetings 2017-03 2017-03 2017-03 10-K.
In January 2017, the FASB issued ASU 2017-04 , Intangibles –
Goodwill and Other (Topic 35): Simplifying the Test for Goodwill
Impairment 2017-04. 2017-04 2017-04
Accounting standards that have been issued by the FASB or other
standards-setting bodies that do not require adoption until a
future date are not expected to have a material impact on the
Company’s consolidated financial statements upon
adoption.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EARNINGS PER SHARE</t>
  </si>
  <si>
    <t>Earnings Per Share [Abstract]</t>
  </si>
  <si>
    <t>(2) EARNINGS PER SHARE
The computation of basic and diluted earnings per common share is
as follows (in thousands, except share and per share amounts):
2016 2015 2014
Net income available to common stockholders – basic and
diluted $ 214,678 $ 192,789 $ 162,587
Weighted average number of common shares 48,647,167 53,828,609 54,918,471
Earnings per common share – basic $ 4.41 $ 3.58 $ 2.96
Diluted weighted average number of common shares 49,923,859 55,532,955 56,931,226
Earnings per common share – diluted $ 4.30 $ 3.47 $ 2.86
The denominators used in calculating diluted earnings per share for
common stock do not include 121,075 options to purchase common
stock in 2016, 188,080 options to purchase common stock in 2015 and
222,060 options to purchase common stock in 2014, as the effect of
including these options would be anti-dilutive. The denominators
used in calculating diluted earnings per share for common stock do
not include 86,010 restricted performance shares in 2016, 59,580
restricted performance shares in 2015 and 104,740 restricted
performance shares in 2014, as the effect of including these shares
would be anti-dilutive.</t>
  </si>
  <si>
    <t>FAIR VALUE MEASUREMENTS</t>
  </si>
  <si>
    <t>Fair Value Disclosures [Abstract]</t>
  </si>
  <si>
    <t xml:space="preserve">(3)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 summarizes
the carrying amounts and fair values of certain assets at
January 1, 2017:
At January 1, 2017
Fair Value Estimated Using
Carrying Amount Level 1 Level 2 Level 3
Cash equivalents $ 7,017 $ 7,017 $
— $
—
Restricted cash equivalents 69,113 69,113
—
—
Investments in marketable securities 7,260 7,260
—
—
The following table summarizes the carrying amounts and fair values
of certain assets at January 3, 2016:
At January 3, 2016
Fair Value Estimated Using
Carrying Amount Level 1 Level 2 Level 3
Cash equivalents $ 108,766 $ 108,766 $
— $
—
Restricted cash equivalents 128,554 128,554
—
—
Investments in marketable securities 6,054 6,054
—
— </t>
  </si>
  <si>
    <t>RECAPITALIZATIONS AND FINANCING ARRANGEMENTS</t>
  </si>
  <si>
    <t>Debt Disclosure [Abstract]</t>
  </si>
  <si>
    <t>(4) RECAPITALIZATIONS AND FINANCING
ARRANGEMENTS
On October 21, 2015, the Company completed a recapitalization
transaction (the “2015 Recapitalization”) by issuing
$1.3 billion aggregate principal amount of fixed rate notes
consisting of $500.0 million Series 2015-1 Class A-2-I 2015-1 Class A-2-II Ten-Year 2015-1 Class A-1
The Company’s previous refinancing transaction occurred in
April 2012 (the “2012 Recapitalization”), with the
issuance of $1.575 billion of Series 2012-1 Class A-2 2012-1 Class A-1
A portion of proceeds from the 2015 Recapitalization were used to
make an optional prepayment of approximately $551.3 million in
aggregate principal amount of the 2012 Fixed Rate Notes, at par,
pay scheduled principal catch-up pre-fund
Additionally, as part of the 2015 Recapitalization, on
October 23, 2015, the Company’s Board of Directors
authorized a share repurchase program to repurchase up to
$800 million of the Company’s common stock. This
repurchase program replaced the remaining availability under the
Company’s previously disclosed $200.0 million share
repurchase program. On October 27, 2015, the Company entered
into a $600.0 million accelerated share repurchase agreement
(the “ASR Agreement”) with a counterparty. Pursuant to
the terms of the ASR Agreement, on October 30, 2015, as part
of its $800.0 million share repurchase authorization, the
Company used a portion of the proceeds from the 2015
Recapitalization to pay the counterparty $600.0 million in
cash and received 4,858,994 shares of the Company’s common
stock. During the first quarter of 2016, the Company received and
retired 456,936 shares of its common stock in connection with the
final settlement of its $600.0 million accelerated share
repurchase program.
2015 Fixed Rate Notes
The 2015 Fixed Rate Notes have remaining scheduled principal
payments of $13.0 million in each of 2017, 2018 and 2019,
$488.0 million in 2020, $8.0 million in each of 2021,
2022, 2023, and 2024, and $728.0 million in 2025. During
fiscal 2016, the Company made principal payments of approximately
$13.0 million on the 2015 Fixed Rate Notes.
The legal final maturity date of the 2015 Fixed Rate Notes is in
October 2045, but it is anticipated that, unless earlier prepaid to
the extent permitted under the related debt agreements, the 2015
Five-Year Notes will be repaid on or prior to the anticipated
repayment date occurring in October 2020 and the 2015 Ten-Year
2015 Variable Funding Notes
The 2015 Variable Funding Notes allow for advances of up to
$125.0 million and issuance of letters of credit. Interest on
the 2015 Variable Funding Notes will be payable at a per year rate
equal to LIBOR plus 219 basis points. The 2015 Variable Funding
Notes were undrawn at closing. The unused portion of the 2015
Variable Funding Notes is subject to a commitment fee ranging from
50 to 100 basis points depending on utilization. It is anticipated
that any amounts outstanding on the 2015 Variable Funding Notes
will be repaid in full on or prior to October 2020, subject to two
additional one-year
2012 Fixed Rate Notes
The 2012 Fixed Rate Notes have remaining scheduled principal
payments of $25.6 million in each of 2017 and 2018, and
$865.4 million in 2019. During fiscal 2016, the Company made
principal payments of approximately $46.1 million on the 2012
Fixed Rate Notes. The expected repayment date for the 2012 Fixed
Rate Notes is January 2019, with legal final maturity in January
2042.
2012 Variable Funding Notes
In connection with the 2015 Recapitalization, the 2012 Variable
Funding Notes were cancelled. The 2012 Variable Funding Notes
allowed for the issuance of up to $100.0 million of financing
and certain other credit instruments, including letters of credit
in support of various obligations of the Company.
Guarantees and Covenants of the Notes
The Notes are guaranteed by six subsidiaries of DPLLC and secured
by a security interest in substantially all of the assets of the
Company, including royalty and certain other income from all
domestic and international stores, domestic supply chain income and
intellectual property. The restrictions placed on the
Company’s subsidiaries require that the Company’s
principal and interest obligations have first priority and amounts
are segregated weekly to ensure appropriate funds are reserved to
pay the quarterly interest amounts due. The amount of weekly cash
flow that exceeds the required weekly interest reserve is generally
remitted to the Company in the form of a dividend. However, once
the required obligations are satisfied, there are no further
restrictions, including payment of dividends, on the cash flows of
the subsidiaries.
The Fixed Rate Notes are subject to certain financial
and non-financial Ten-Year Ten-Year
While the Fixed Rate Notes are outstanding, scheduled payments of
principal and interest are required to be made on a quarterly
basis. The payment of principal of the Fixed Rate Notes
(i) shall be suspended if the leverage ratios for the
Company are less than or equal to 4.5x total debt to EBITDA and
there are no scheduled principal catch-up catch-up catch-up catch-up
Fair Value Disclosures
Management estimated the approximate fair values of the 2012 Fixed
Rate Notes and the 2015 Fixed Rate Notes as follows (in
thousands):
January 1, 2017 January 3, 2016
Principal Amount Fair Value Principal Amount Fair Value
2012 Fixed Rate Notes $ 916,650 $ 932,233 $ 962,719 $ 991,601
2015 Five-Year Notes 495,000 485,595 500,000 489,500
2015 Ten-Year 792,000 765,864 800,000 781,600
The Fixed Rate Notes are classified as a Level 2 measurement
(Note 3), as the Company estimated the fair value amount by using
available market information. The Company obtained broker quotes
from two separate brokerage firms that are knowledgeable about the
Company’s Fixed Rate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in are not
necessarily indicative of the amount that the Company or the
debtholders could realize in a current market exchange. The use of
different assumptions and/or estimation methodologies may have a
material effect on the estimated fair values calculated above.
Debt Issuance Costs and Transaction-Related Expenses
In connection with the 2012 Recapitalization, the Company recorded
$39.9 million of debt issuance costs. In connection with the
2015 Recapitalization, the Company wrote-off ten-year
During fiscal 2015 and in connection with the 2015
Recapitalization, the Company incurred approximately
$8.1 million of net expenses. This consisted primarily of the
aforementioned $6.9 million net write-off
Consolidated Long-Term Debt
At January 1, 2017 and January 3, 2016, consolidated
long-term debt consisted of the following (in thousands):
2016 2015
5.216% Class A-2 $ 916,650 $ 962,719
3.484% Class A-2-I 495,000 500,000
4.474% Class A-2-II 792,000 800,000
2015 Variable Funding Notes
—
—
Capital lease obligations 5,730 5,996
Debt issuance costs, net of accumulated amortization of
$21.1 million in 2016 and $14.7 million in 2015 (21,503 ) (27,922 )
Total debt 2,187,877 2,240,793
Less – current portion 38,887 59,333
Consolidated long-term debt, net of debt issuance costs $ 2,148,990 $ 2,181,460
At January 1, 2017, maturities of long-term debt and capital
lease obligations are as follows (in thousands):
2017 $ 38,887
2018 38,917
2019 878,821
2020 488,396
2021 8,440
Thereafter 755,919
$ 2,209,380</t>
  </si>
  <si>
    <t>Commitments and Contingencies Disclosure [Abstract]</t>
  </si>
  <si>
    <t>(5) COMMITMENTS AND CONTINGENCIES
Lease Commitments
As of January 1, 2017, the future minimum rental commitments
for all non-cancelable
Operating Capital
Leases Leases Total
2017 $ 45,279 $ 823 $ 46,102
2018 40,586 826 41,412
2019 34,832 828 35,660
2020 29,087 831 29,918
2021 25,427 833 26,260
Thereafter 55,916 5,179 61,095
Total future minimum rental commitments $ 231,127 9,320 $ 240,447
Less – amounts representing interest (3,590 )
Total principal payable on capital leases $ 5,730
Legal Proceedings and Related Matter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not predictable with
assurance. Included in the ordinary course litigation matters
referenced above, the Company is party to three employment practice
cases and two casualty cases. The Company has established legal and
insurance accruals for losses relating to these cases which
management believes are reasonable based upon their assessment of
the current facts and circumstances. However, it is reasonably
possible that the ultimate losses could exceed the amounts recorded
by $6.9 million. The remaining cases referenced above could be
decided unfavorably to the Company and could require the Company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On September 11, 2012, Domino’s Pizza LLC was named as a
defendant in a lawsuit along with MAC Pizza Management, Inc., a
large franchisee, and Joshua Balka, the franchisee’s delivery
driver, filed by Raghurami Reddy, the plaintiff. The case involved
a traffic accident in which the franchisee’s delivery driver
collided with another vehicle, where the driver of the other
vehicle sustained head injuries and the passenger of the other
vehicle sustained fatal injuries. The jury delivered a
$32.0 million judgment for the plaintiff where the Company was
found to be 60% liable. The Company denied liability and filed an
appeal of the verdict on a variety of grounds. In the first
quarter of 2015, the appellate court reversed the trial
court’s decision and dismissed the claims against the
Company. The plaintiff filed a Petition for Review with the Supreme
Court of the State of Texas. The Company filed opposition to the
writ of review and asserted that the claims were appropriately
dismissed by the Court of Appeals of the State of Texas. In
the second quarter of 2016, the Texas Supreme Court rejected the
plaintiffs’ writ of certiorari, leaving the appellate
court’s favorable decision to stand. During the fourth
quarter of 2016, the Plaintiff filed a petition for writ of
certiorari with the United States Supreme Court. In the fourth
quarter of 2016, the United States Supreme Court denied the writ of
certiorari. Plaintiff has exhausted all appellate rights and the
Texas Court of Appeals order dismissing all claims against
Domino’s Pizza LLC stands.</t>
  </si>
  <si>
    <t>INCOME TAXES</t>
  </si>
  <si>
    <t>Income Tax Disclosure [Abstract]</t>
  </si>
  <si>
    <t>(6) INCOME TAXES
Income before provision for income taxes in 2016, 2015 and 2014
consists of the following (in thousands):
2016 2015 2014
Domestic $ 334,892 $ 298,055 $ 250,730
Foreign 9,766 8,160 7,893
$ 344,658 $ 306,215 $ 258,623
The differences between the United States Federal statutory income
tax provision (using the statutory rate of 35%) and the
Company’s consolidated provision for income taxes for 2016,
2015 and 2014 are summarized as follows (in thousands):
2016 2015 2014
Federal income tax provision based on the statutory rate $ 120,630 $ 107,175 $ 90,518
State and local income taxes, net of related Federal income
taxes 9,787 8,589 7,320
Non-resident 17,275 15,750 15,032
Foreign tax and other tax credits (20,049 ) (18,345 ) (17,397 )
Non-deductible 1,579 1,180 1,284
Valuation allowance (120 ) (301 ) (369 )
Unrecognized tax benefits, net of related Federal income taxes (98 ) 110 (48 )
Other 976 (732 ) (304 )
$ 129,980 $ 113,426 $ 96,036
The components of the 2016, 2015 and 2014 consolidated provision
for income taxes are as follows (in thousands):
2016 2015 2014
Provision for Federal income taxes
Current provision $ 100,673 $ 84,071 $ 70,958
Deferred provision (benefit) (3,096 ) 862 (873 )
Total provision for Federal income taxes 97,577 84,933 70,085
Provision for state and local income taxes
Current provision 15,091 11,892 10,178
Deferred provision 37 851 741
Total provision for state and local income taxes 15,128 12,743 10,919
Provision for non-resident 17,275 15,750 15,032
$ 129,980 $ 113,426 $ 96,036
As of January 1, 2017 and January 3, 2016, the
significant components of net deferred income taxes are as follows
(in thousands):
2016 2015
Deferred Federal income tax assets
Insurance reserves $ 11,202 $ 10,202
Equity compensation 11,978 12,040
Other accruals and reserves 18,741 14,411
Bad debt reserves 1,005 1,232
Valuation allowance (35 ) (155 )
Other 5,767 5,409
Total deferred Federal income tax assets 48,658 43,139
Deferred Federal income tax liabilities
Depreciation, amortization and asset basis differences 6,352 3,667
Capitalized software 25,869 21,398
Gain on debt extinguishments 9,073 13,609
Other
— 288
Total deferred Federal income tax liabilities 41,294 38,962
Net deferred Federal income tax asset 7,364 4,177
Net deferred state and local income tax asset 1,571 1,688
Net deferred income taxes $ 8,935 $ 5,865
Realization of the Company’s deferred tax assets is dependent
upon many factors, including, but not limited to, the
Company’s ability to generate sufficient taxable income.
Although realization of the Company’s net deferred tax assets
is not assured, management believes it is more likely than not that
the net deferred tax assets will be realized. On an ongoing basis,
management will assess whether it remains more likely than not that
the net deferred tax assets will be realized.
For financial reporting purposes, the Company’s investment in
foreign subsidiaries does not exceed its tax basis. Therefore no
deferred income taxes have been provided.
The Company recognizes the financial statement benefit of a tax
position if it is more likely than not that the position is
sustainable, based solely on its technical merits and consideration
of the relevant taxing authority’s widely understood
administrative practices and precedents. For tax positions meeting
the “more likely than not”
During 2014 and in connection with the sale of 14 Company-owned
stores to franchisees, the Company recognized a capital gain and
also released $0.3 million of a deferred tax valuation
allowance.
During 2014, the Company accrued interest expense of
$0.1 million. At December 28, 2014, the amount of
unrecognized tax benefits was $2.9 million of which, if
ultimately recognized, $1.7 million would be recognized as an
income tax benefit and reduce the Company’s effective tax
rate. At December 28, 2014, the Company had $0.7 million
of accrued interest and no accrued penalties. This amount is
excluded from the $2.9 million total unrecognized tax
benefit.
During 2015 and in connection with the sale of four Company-owned
stores to franchisees, the Company recognized a capital gain and
also released $0.3 million of a deferred tax valuation
allowance.
During 2015, the Company reversed an interest expense accrual of
$0.6 million. At January 3, 2016, the amount of
unrecognized tax benefits was $2.1 million of which, if
ultimately recognized, $1.7 million would be recognized as an
income tax benefit and reduce the Company’s effective tax
rate. At January 3, 2016, the Company had less than
$0.1 million of accrued interest and no accrued penalties.
At January 1, 2017, the amount of unrecognized tax benefits
was $2.0 million of which, if ultimately recognized,
$1.6 million would be recognized as an income tax benefit and
reduce the Company’s effective tax rate. At January 1,
2017, the Company had less than $0.1 million of accrued
interest and no accrued penalties.
A reconciliation of the beginning and ending amount of unrecognized
tax benefits is as follows (in thousands):
Balance as of December 29, 2013 $ 3,573
Additions for tax positions of current year 211
Additions for tax positions of prior years 173
Reductions in tax positions from prior years for:
Changes in prior year tax positions (605 )
Settlements during the period (55 )
Lapses of applicable statute of limitations (358 )
Balance as of December 28, 2014 2,939
Additions for tax positions of current year 233
Additions for tax positions of prior years 171
Reductions in tax positions from prior years for:
Changes in prior year tax positions (100 )
Settlements during the period (27 )
Lapses of applicable statute of limitations (1,101 )
Balance as of January 3, 2016 2,115
Additions for tax positions of current year 209
Reductions in tax positions from prior years for:
Changes in prior year tax positions (33 )
Lapses of applicable statute of limitations (337 )
Balance as of January 1, 2017 $ 1,954
The Company continues to be under examination by certain states.
The Company’s Federal statute of limitation has expired for
years prior to 2013 and the relevant state and foreign statutes
vary. The Company expects the current ongoing examinations to be
concluded in the next twelve months and does not expect the
assessment of any significant additional amounts in excess of
amounts reserved.</t>
  </si>
  <si>
    <t>EMPLOYEE BENEFITS</t>
  </si>
  <si>
    <t>Compensation and Retirement Disclosure [Abstract]</t>
  </si>
  <si>
    <t>(7) EMPLOYEE BENEFITS
The Company has a retirement savings plan which qualifies under
Internal Revenue Code Section 401(k). All employees of the Company
who have completed 1,000 hours of service and are at least 21 years
of age are eligible to participate in the plan. The plan requires
the Company to match 100% of the first 3% of each employee’s
elective deferrals and 50% of the next 2% of each employee’s
elective deferrals. During 2016, 2015 and 2014, the Company’s
matching contributions were made in the form of cash and vested
immediately. The expenses incurred for Company contributions to the
plan were approximately $5.2 million, $4.6 million and
$4.1 million in 2016, 2015 and 2014, respectively.
The Company has established a non-qualified
The Company has an employee stock purchase discount plan (the
“ESPDP”). Under the ESPDP, eligible employees may
deduct up to 15% of their eligible wages to purchase common stock
at 85% of the market price of the stock at the purchase date. The
ESPDP requires employees to hold their purchased common stock for
at least one year. The Company purchases common stock on the open
market for the ESPDP at the current market price. There were 23,317
shares, 23,994 shares and 25,224 shares of common stock in 2016,
2015 and 2014, respectively, purchased on the open market for
participating employees at a weighted-average price of $131.74 in
2016, $105.16 in 2015 and $74.89 in 2014. The expenses incurred
under the ESPDP were approximately $0.5 million,
$0.4 million and $0.3 million in 2016, 2015 and 2014,
respectively.</t>
  </si>
  <si>
    <t>FINANCIAL INSTRUMENTS WITH OFF-BALANCE SHEET RISK</t>
  </si>
  <si>
    <t>Investments, All Other Investments [Abstract]</t>
  </si>
  <si>
    <t>(8) FINANCIAL INSTRUMENTS
WITH OFF-BALANCE
The Company is a party to stand-by stand-by on-balance</t>
  </si>
  <si>
    <t>EQUITY INCENTIVE PLANS</t>
  </si>
  <si>
    <t>Disclosure of Compensation Related Costs, Share-based Payments [Abstract]</t>
  </si>
  <si>
    <t>(9) EQUITY INCENTIVE PLANS
The cost of all employee stock options, as well as other
equity-based compensation arrangements, is reflected in the
consolidated statements of income based on the estimated fair value
of the awards.
The Company’s current equity incentive plan benefits certain
of the Company’s employees and directors and is named the
Domino’s Pizza, Inc. 2004 Equity Incentive Plan (the
“2004 Equity Incentive Plan”). As of January 1,
2017, the maximum number of shares that may be granted under the
2004 Equity Incentive Plan is 15,600,000 shares of voting common
stock of which 2,949,836 shares were authorized for grant but have
not been granted.
The Company recorded total non-cash non-cash
Stock Options
As of January 1, 2017, the number of stock options granted and
outstanding under the 2004 Equity Incentive Plan was 2,498,310
options. Stock options granted under the 2004 Equity Incentive Plan
and a predecessor plan prior to fiscal 2009 were generally granted
with an exercise price equal to the market price at the date of the
grant, expired ten years from the date of grant and vested over
five years from the date of grant. Stock options granted from
fiscal 2009 through fiscal 2012 were granted with an exercise price
equal to the market price at the date of the grant, expire ten
years from the date of grant and generally vest over three years
from the date of grant. Stock options granted in fiscal 2013
through fiscal 2016 were granted with an exercise price equal to
the market price at the date of the grant, expire ten years from
the date of grant and generally vest over four years from the date
of grant. Additionally, all stock options granted become fully
exercisable upon vesting. These awards also contain provisions for
accelerated vesting upon the retirement of holders that have
achieved specific service and age requirements.
Stock option activity related to the 2004 Equity Incentive Plan is
summarized as follows:
Common Stock Options
Weighted Weighted
Average Average Aggregate
Exercise Remaining Intrinsic
Outstanding Price Life Value
(Years)
(In thousands)
Stock options at December 29, 2013 4,317,065 $ 17.17
Stock options granted 222,060 72.30
Stock options cancelled (9,670 ) 54.56
Stock options exercised (939,340 ) 9.56
Stock options at December 28, 2014 3,590,115 $ 22.47
Stock options granted 193,970 111.63
Stock options cancelled (32,176 ) 73.55
Stock options exercised (428,433 ) 11.70
Stock options at January 3, 2016 3,323,476 $ 28.57
Stock options granted 233,280 129.42
Stock options cancelled (12,798 ) 104.23
Stock options exercised (1,045,648 ) 14.38
Stock options at January 1, 2017 2,498,310 $ 43.54 5.1 $ 289,237
Exercisable at January 1, 2017 1,932,209 $ 27.05 4.2 $ 255,414
The total intrinsic value of stock options exercised was
approximately $128.0 million, $41.7 million and
$68.1 million in 2016, 2015 and 2014, respectively. Cash
received from the exercise of stock options was approximately
$15.2 million, $4.8 million and $9.0 million in
2016, 2015 and 2014, respectively. The tax benefit realized from
stock options exercised was approximately $46.1 million,
$14.7 million and $23.6 million in 2016, 2015 and 2014,
respectively.
The Company recorded total non-cash non-cash
Management estimated the fair value of each option grant made
during 2016, 2015 and 2014 as of the date of the grant using the
Black-Scholes option pricing method. Weighted average assumptions
are presented in the following table. The risk-free interest rate
is based on the estimated effective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2016 2015 2014
Risk-free interest rate 1.3 % 1.7 % 1.8 %
Expected life (years) 5.5 5.5 5.5
Expected volatility 26.0 % 28.4 % 33.7 %
Expected dividend yield 1.2 % 1.1 % 1.4 %
Weighted average fair value per stock option $ 29.59 $ 28.45 $ 21.16
Option valuation models require the input of highly subjective
assumptions. In management’s opinion, existing models do not
necessarily provide a reliable single measure of the fair value of
the Company’s stock options, as changes in subjective input
assumptions can significantly affect the fair value estimate.
Other Equity-Based Compensation Arrangements
The Company granted 6,920 shares, 8,350 shares and 10,640 shares of
restricted stock in 2016, 2015 and 2014, respectively, to members
of its Board of Directors. These grants generally vest one-year non-cash non-cash
The Company granted 90,730 shares, 88,250 shares and 119,670 shares
of performance-based restricted stock in 2016, 2015 and 2014,
respectively, to certain employees of the Company. These
performance-based restricted stock awards are separated into four
tranches and have time-based and performance-based vesting
conditions with the last tranche vesting four years from the
issuance date. These awards also contain provisions for accelerated
vesting upon the retirement of holders that have achieved specific
service and age requirements. These awards are considered granted
for accounting purposes when the performance target is set, which
is generally in the fourth quarter of each year. The Company
recorded total non-cash non-cash
Restricted stock and performance-based restricted stock activity
related to the 2004 Equity Incentive Plan is summarized as
follows:
Weighted
Average
Grant Date
Shares Fair Value
Nonvested at January 3, 2016 316,332 $ 75.74
Shares granted (1) 97,650 131.75
Shares cancelled (13,970 ) 88.34
Shares vested (123,792 ) 70.39
Nonvested at January 1, 2017 276,220 $ 97.48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t>
  </si>
  <si>
    <t>Text Block [Abstract]</t>
  </si>
  <si>
    <t>(10) CAPITAL STRUCTURE
The Company has a Board of Directors-approved open market share
repurchase program of the Company’s common stock, which was
reset during the second quarter of 2016 at $250.0 million. The
open market share repurchase program has historically been funded
by excess cash flow.
As part of the 2015 Recapitalization, on October 23, 2015, the
Company’s Board of Directors authorized a share repurchase
program to repurchase up to $800.0 million of the
Company’s common stock. The $800.0 million repurchase
program replaced the previously authorized $200.0 million
repurchase program. On October 27, 2015, the Company entered
into a $600.0 million ASR Agreement with a counterparty.
Pursuant to the terms of the ASR Agreement, on October 30,
2015, as part of its $800.0 million share repurchase
authorization, the Company used a portion of the proceeds from the
2015 Recapitalization to pay the counterparty $600.0 million
in cash and received 4,858,994 shares of the Company’s common
stock. During the first quarter of 2016, the Company received and
retired 456,936 shares of its common stock in connection with the
final settlement of its $600.0 million accelerated share
repurchase program (“Final ASR Settlement”).
During 2016, 2015 and 2014 the Company repurchased 2,816,716 shares
(including the 456,936 shares of its common stock received in the
first quarter of 2016 in connection with the Final ASR Settlement),
6,152,918 shares and 1,151,931 shares of common stock for
approximately $300.3 million, $738.6 million and
$82.4 million, respectively. At January 1, 2017, the
Company had $149.1 million remaining under the
$250.0 million authorization. The Company’s policy is to
recognize the difference between the purchase price and par value
of the common stock in additional paid-in paid-in
As of January 1, 2017, authorized common stock consists of
160,000,000 voting shares and 10,000,000 non-voting
2016 2015
Voting 48,083,721 49,820,467
Non-Voting 16,422 17,754
Total Common Stock 48,100,143 49,838,221</t>
  </si>
  <si>
    <t>SEGMENT INFORMATION</t>
  </si>
  <si>
    <t>Segment Reporting [Abstract]</t>
  </si>
  <si>
    <t>(11) SEGMENT INFORMATION
The Company has three reportable segments: (i) Domestic
Stores; (ii) Supply Chain; and (iii) International
Franchise.
The Company’s operations are organized by management on the
combined basis of line of business and geography. The Domestic
Stores segment includes operations with respect to all franchised
and Company-owned stores throughout the contiguous United States.
The Supply Chain segment primarily includes the distribution of
food, equipment and supplies to stores from the Company’s
supply chain center operations in the United States and Canada. The
International Franchise segment primarily includes operations
related to the Company’s franchising business in foreign
and non-contiguous
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
The tables below summarize the financial information concerning the
Company’s reportable segments for fiscal 2016, 2015 and 2014.
Intersegment Revenues are comprised of sales of food, equipment and
supplies from the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Domestic International Intersegment
Stores Supply Chain Franchise Revenues Other Total
Revenues-
2016 $ 751,284 $ 1,669,000 $ 176,999 $ (124,655 )
— $ 2,472,628
2015 669,724 1,495,308 163,643 (112,147 )
— 2,216,528
2014 578,689 1,367,269 152,621 (104,746 )
— 1,993,833
Segment Income-
2016 $ 271,794 $ 144,130 $ 138,487 N/A $ (42,802 ) $ 511,609
2015 240,942 127,155 130,650 N/A (42,075 ) 456,672
2014 202,794 111,593 122,497 N/A (39,255 ) 397,629
Income from Operations-
2016 $ 261,826 $ 133,745 $ 138,306 N/A $ (79,835 ) $ 454,042
2015 233,248 117,185 130,601 N/A (75,595 ) 405,439
2014 196,860 102,409 122,626 N/A (76,534 ) 345,361
Capital Expenditures-
2016 $ 18,225 $ 11,527 $ 642 N/A $ 31,143 $ 61,537
2015 25,120 9,928
— N/A 27,317 62,365
2014 15,614 15,451 63 N/A 40,662 71,790
The following table reconciles total Segment Income to income
before provision for income taxes:
2016 2015 2014
Total Segment Income $ 511,609 $ 456,672 $ 397,629
Depreciation and amortization (38,140 ) (32,434 ) (35,788 )
Gains (losses) on sale/disposal of assets (863 ) (316 ) 1,107
Non-cash (18,564 ) (17,623 ) (17,587 )
2015 recapitalization-related expenses
— (860 )
—
Income from operations 454,042 405,439 345,361
Interest income 685 313 143
Interest expense (110,069 ) (99,537 ) (86,881 )
Income before provision for income taxes $ 344,658 $ 306,215 $ 258,623
The following table summarizes the Company’s identifiable
asset information as of January 1, 2017 and January 3,
2016:
2016 2015
Domestic Stores $ 89,220 $ 80,619
Domestic supply chain 172,210 155,451
Total domestic assets 261,430 236,070
International Franchise 17,436 17,048
International supply chain 19,368 17,300
Total international assets 36,804 34,348
Unallocated 418,061 529,427
Total consolidated assets $ 716,295 $ 799,845
Unallocated assets primarily include cash and cash equivalents,
restricted cash, advertising fund assets, investments in marketable
securities, certain long-lived assets and deferred income
taxes.
The following table summarizes the Company’s goodwill balance
as of January 1, 2017 and January 3, 2016:
2016 2015
Domestic Stores $ 14,991 $ 15,030
Supply Chain 1,067 1,067
Consolidated goodwill $ 16,058 $ 16,097</t>
  </si>
  <si>
    <t>SALE AND CLOSURE OF COMPANY-OWNED STORES</t>
  </si>
  <si>
    <t>Restructuring and Related Activities [Abstract]</t>
  </si>
  <si>
    <t>(12) SALE AND CLOSURE OF COMPANY-OWNED
STORES
The Company closed one Company-owned store in 2016. In connection
with the closure, the Company recorded a reduction of goodwill of
less than $0.1 million in general and administrative expense
in the Company’s consolidated statements of income.
During 2015, the Company sold four Company-owned stores to
franchisees. In connection with the sale of the four stores, the
Company recorded a $0.7 million pre-tax
During 2014, the Company sold 14 Company-owned stores to a
franchisee. In connection with the sale of the 14 stores, the
Company recorded a $1.7 million pre-tax</t>
  </si>
  <si>
    <t>PERIODIC FINANCIAL DATA (UNAUDITED; IN THOUSANDS, EXCEPT PER SHARE AMOUNTS)</t>
  </si>
  <si>
    <t>Quarterly Financial Information Disclosure [Abstract]</t>
  </si>
  <si>
    <t xml:space="preserve">(13) PERIODIC FINANCIAL DATA (UNAUDITED;
IN THOUSANDS, EXCEPT PER SHARE AMOUNTS)
The Company’s convention with respect to reporting periodic
financial data is such that each of the first three fiscal quarters
consists of 12 weeks while the last fiscal quarter consists of 16
weeks or 17 weeks. The fourth quarter of 2016 is comprised of 16
weeks, while the fourth quarter of 2015 is comprised of 17
weeks.
For the Fiscal
For the Fiscal Quarter Ended Year Ended
March 27, June 19,
September 11, January 1, January 1,
2016 2016 2016 2017 2017
Total revenues $ 539,175 $ 547,341 $ 566,677 $ 819,435 $ 2,472,628
Operating margin 167,216 171,838 173,903 254,734 767,691
Income before provision for income taxes 72,842 78,692 75,814 117,310 344,658
Net income 45,451 49,261 47,232 72,734 214,678
Earnings per common share – basic $ 0.91 $ 1.00 $ 0.98 $ 1.52 $ 4.41
Earnings per common share – diluted (1) $ 0.89 $ 0.98 $ 0.96 $ 1.48 $ 4.30
Common stock dividends declared per share $ 0.38 $ 0.38 $ 0.38 $ 0.38 $ 1.52
(1) Diluted earnings per share figures
may not sum to the total due to the rounding of each individual
calculation.
For the Fiscal
For the Fiscal Quarter Ended Year Ended
March 22, June 14,
September 6, January 3, January 3,
2015 2015 2015 2016 2016
Total revenues $ 502,027 $ 488,622 $ 484,696 $ 741,183 $ 2,216,528
Operating margin 157,066 152,672 141,954 231,439 683,131
Income before provision for income taxes 74,182 73,278 60,628 98,127 306,215
Net income 46,289 45,909 37,832 62,759 192,789
Earnings per common share – basic $ 0.84 $ 0.84 $ 0.69 $ 1.21 $ 3.58
Earnings per common share – diluted $ 0.81 $ 0.81 $ 0.67 $ 1.18 $ 3.47
Common stock dividends declared per share $ 0.31 $ 0.31 $ 0.31 $ 0.31 $ 1.24 </t>
  </si>
  <si>
    <t>SUBSEQUENT EVENTS</t>
  </si>
  <si>
    <t>Subsequent Events [Abstract]</t>
  </si>
  <si>
    <t>(14) SUBSEQUENT EVENTS
On February 15, 2017, the Board of Directors declared a
quarterly dividend of $0.46 per common share payable on
March 30, 2017 to shareholders of record at the close of
business on March 15, 2017.</t>
  </si>
  <si>
    <t>SCHEDULE I - CONDENSED FINANCIAL INFORMATION OF THE REGISTRANT</t>
  </si>
  <si>
    <t>Condensed Financial Information of Parent Company Only Disclosure [Abstract]</t>
  </si>
  <si>
    <t>SCHEDULE I – CONDENSED FINANCIAL INFORMATION OF THE
REGISTRANT PARENT COMPANY CONDENSED BALANCE SHEETS (In thousands, except share and per share
amounts)
January 1, January 3,
2017 2016
ASSETS
ASSETS:
Cash and cash equivalents $ 6 $ 6
Total assets $ 6 $ 6
LIABILITIES AND
STOCKHOLDERS’ DEFICIT
LIABILITIES:
Equity in net deficit of subsidiaries $ 1,883,143 $ 1,800,251
Due to subsidiary 6 6
Total liabilities 1,883,149 1,800,257
STOCKHOLDERS’ DEFICIT:
Common stock, par value $0.01 per share; 170,000,000 shares
authorized; 48,100,143 in 2016 and
49,838,221 in 2015 issued and outstanding 481 498
Preferred stock, par value $0.01 per share; 5,000,000 shares
authorized, none issued
—
—
Additional paid-in 1,006 6,942
Retained deficit (1,881,520 ) (1,804,143 )
Accumulated other comprehensive loss (3,110 ) (3,548 )
Total stockholders’ deficit (1,883,143 ) (1,800,251 )
Total liabilities and stockholders’ deficit $ 6 $ 6
See accompanying notes to the Schedule I.
PARENT COMPANY CONDENSED STATEMENTS OF INCOME AND
COMPREHENSIVE INCOME (In thousands, except per share amounts)
For the Years Ended
January 1, January 3, December 28,
REVENUES $
— $
— $
—
Total revenues
—
—
—
OPERATING EXPENSES
—
—
—
Total operating expenses
—
—
—
INCOME FROM OPERATIONS
—
—
—
Equity earnings in subsidiaries 214,678 192,789 162,587
INCOME BEFORE PROVISION FOR INCOME TAXES 214,678 192,789 162,587
PROVISION FOR INCOME TAXES
—
—
—
NET INCOME $ 214,678 $ 192,789 $ 162,587
COMPREHENSIVE INCOME $ 215,116 $ 191,902 $ 161,910
EARNINGS PER SHARE:
Common Stock – basic $ 4.41 $ 3.58 $ 2.96
Common Stock – diluted $ 4.30 $ 3.47 $ 2.86 See accompanying notes to the Schedule I.
PARENT COMPANY CONDENSED STATEMENTS OF CASH
FLOWS (In thousands)
For the Years Ended
January 1, January 3,
December 28,
2017 2016 2014
CASH FLOWS FROM OPERATING ACTIVITIES:
Net cash provided by operating activities $ 281,731 $ 226,912 $ 134,149
CASH FLOWS FROM INVESTING ACTIVITIES:
Dividends from subsidiaries 82,856 594,591
—
Net cash provided by investing activities 82,856 594,591
—
CASH FLOWS FROM FINANCING ACTIVITIES:
Payments of common stock dividends (73,925 ) (80,329 ) (52,843 )
Purchase of common stock (300,250 ) (738,557 ) (82,407 )
Other 9,588 (2,617 ) 1,101
Net cash used in financing activities (364,587 ) (821,503 ) (134,149 )
CHANGE IN CASH AND CASH EQUIVALENTS
—
—
—
CASH AND CASH EQUIVALENTS, AT BEGINNING OF PERIOD 6 6 6
CASH AND CASH EQUIVALENTS, AT END OF PERIOD $ 6 $ 6 $ 6
See accompanying notes to the Schedule I.
NOTES TO PARENT COMPANY FINANCIAL
STATEMENTS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Rule 4-08(e) S-X.
Cash and Cash Equivalents
Cash equivalents consist of highly liquid investments with original
maturities of three months or less at the date of purchase. These
investments are carried at cost, which approximates fair value.
Use of Estimates
The use of estimates is inherent in the preparation of financial
statements in accordance with generally accepted accounting
principles. Actual results could differ from those estimates.
(2) SUPPLEMENTAL DISCLOSURES OF CASH FLOW
INFORMATION
During 2016 and 2015, the Parent Company received dividends from
its subsidiaries primarily consisting of amounts received to
repurchase common stock in connection with the Company’s 2015
recapitalization transaction. See Note 4 to the Company’s
consolidated financial statements as filed in this Form 10-K
Non-cash</t>
  </si>
  <si>
    <t>SCHEDULE II - VALUATION AND QUALIFYING ACCOUNTS</t>
  </si>
  <si>
    <t>Valuation and Qualifying Accounts [Abstract]</t>
  </si>
  <si>
    <t>SCHEDULE II – VALUATION AND QUALIFYING ACCOUNTS Domino’s Pizza, Inc. and
Subsidiaries
(in thousands) Balance of Year Provision Additions/ Deductions from Reserves * Translation Balance End of Year
Allowance for doubtful accounts receivable:
2016 $ 2,662 $ (51 ) $ (269 ) $
— $ 2,342
2015 3,361 (582 ) (109 ) (8 ) 2,662
2014 5,107 (308 ) (1,428 ) (10 ) 3,361
Allowance for doubtful notes receivable:
2016 $ 264 $ (173 ) $ 132 $
— $ 223
2015 931 (502 ) (165 )
— 264
2014 750 (262 ) 443
— 931
* Consists primarily of write-offs,
recoveries of bad debt and certain reclassifications.</t>
  </si>
  <si>
    <t>DESCRIPTION OF BUSINESS AND SUMMARY OF SIGNIFICANT ACCOUNTING POLICIES (Policies)</t>
  </si>
  <si>
    <t>Description of Business</t>
  </si>
  <si>
    <t>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t>
  </si>
  <si>
    <t>Principles of Consolidation</t>
  </si>
  <si>
    <t>Principles of Consolidation
The accompanying consolidated financial statements include the
accounts of DPI and its subsidiaries. All significant intercompany
accounts and transactions have been eliminated.</t>
  </si>
  <si>
    <t>Fiscal Year</t>
  </si>
  <si>
    <t>Fiscal Year
The Company’s fiscal year ends on the Sunday closest to
December 31. The 2016 fiscal year ended on January 1,
2017, the 2015 fiscal year ended on January 3, 2016 and the
2014 fiscal year ended on December 28, 2014. The 2016 fiscal
year consisted of fifty-two fifty-two</t>
  </si>
  <si>
    <t>Cash and Cash Equivalents</t>
  </si>
  <si>
    <t>Cash and Cash Equivalents
Cash equivalents consist of highly liquid investments with original
maturities of three months or less at the date of purchase. These
investments are carried at cost, which approximates fair value.</t>
  </si>
  <si>
    <t>Restricted Cash and Cash Equivalents</t>
  </si>
  <si>
    <t>Restricted Cash and Cash Equivalents
Restricted cash at January 1, 2017 includes $99.8 million
of cash held for future principal and interest payments and
$26.7 million of cash held in a three-month interest
reserve.
Restricted cash at January 3, 2016 includes
$114.2 million of cash held for future principal and interest
payments, $26.7 million of cash held in a three-month interest
reserve, and $40.0 million of cash held as collateral for
outstanding letters of credit.</t>
  </si>
  <si>
    <t>Inventories
Inventories are valued at the lower of cost (on a first-in, first-out
2016 2015
Food $ 36,644 $ 30,167
Equipment and supplies 3,537 6,694
Inventories $ 40,181 $ 36,861</t>
  </si>
  <si>
    <t>Other Assets</t>
  </si>
  <si>
    <t>Other Assets
Current and long-term other assets primarily include prepaid
expenses such as insurance, rent and taxes, deposits, notes
receivable, as well as covenants not-to-compete</t>
  </si>
  <si>
    <t>Property, Plant and Equipment</t>
  </si>
  <si>
    <t>Property, Plant and Equipment
Additions to property, plant and equipment are recorded at cost.
Repair and maintenance costs are expensed as
incurred.
Buildings 20
Leasehold and other improvements
7 – 15
Equipment
3 – 15
Included in land and buildings as of January 1, 2017 and
January 3, 2016 are capital lease assets of approximately
$4.7 million and $5.1 million, which are net of
$5.8 million and $5.4 million of accumulated
amortization, respectively, primarily related to the lease of a
supply chain center building, and to a lesser extent, the lease of
a Company-owned store. The capital lease assets are being amortized
using the straight-line method over the respective lease terms.
Depreciation and amortization expense on property, plant and
equipment was approximately $27.3 million, $24.1 million
and $28.4 million in 2016, 2015 and 2014, respectively.</t>
  </si>
  <si>
    <t>Impairments of Long-Lived Assets</t>
  </si>
  <si>
    <t>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During the fourth quarter of 2014, in connection with
meeting held-for-sale pre-tax</t>
  </si>
  <si>
    <t>Investments in Marketable Securities</t>
  </si>
  <si>
    <t>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si>
  <si>
    <t>Debt Issuance Costs</t>
  </si>
  <si>
    <t>Debt Issuance Costs
Debt issuance costs primarily include the expenses incurred by the
Company as part of the 2012 and 2015 Recapitalizations (Note 4).
Amortization is provided on a straight-line basis (which is
materially consistent with the effective interest method) over the
expected term of the respective debt instrument to which the costs
relate and is included in interest expense.
In connection with the 2012 Recapitalization, the Company recorded
$39.9 million of debt issuance costs. In connection with the
2015 Recapitalization, the Company wrote-off ten-year
In connection with the aforementioned write-off</t>
  </si>
  <si>
    <t>Goodwill
The Company’s goodwill amounts primarily relate to franchise
store acquisitions and are not amortized. The Company performs its
required impairment tests in the fourth quarter of each fiscal year
and did not recognize any goodwill impairment charges in 2016, 2015
or 2014.</t>
  </si>
  <si>
    <t>Capitalized Software</t>
  </si>
  <si>
    <t>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hree years. Capitalized software
amortization expense was approximately $10.8 million,
$8.3 million and $7.3 million in 2016, 2015 and 2014,
respectively. The Company received $4.4 million,
$3.9 million and $3.4 million from franchisees from
enhancements of internally developed point-of-sale</t>
  </si>
  <si>
    <t>Insurance Reserves</t>
  </si>
  <si>
    <t>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t>
  </si>
  <si>
    <t>Other Accrued Liabilities</t>
  </si>
  <si>
    <t>Other Accrued Liabilities
Current and long-term other accrued liabilities primarily include
accruals for income, sales, property and other taxes, legal
reserves, store operating expenses, deferred rent expense,
dividends payable and deferred compensation liabilities.</t>
  </si>
  <si>
    <t>Foreign Currency Translation</t>
  </si>
  <si>
    <t>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si>
  <si>
    <t>Revenue Recognition</t>
  </si>
  <si>
    <t>Revenue Recognition
Domestic Company-owned stores revenues are comprised of retail
sales of food through Company-owned Domino’s Pizza stores
located in the contiguous United States and are recognized when the
items are delivered to or carried out by customers.
Domestic franchise revenues are primarily comprised of royalties
and fees from Domino’s Pizza franchisees with operations in
the contiguous United States. Royalty revenues are recognized when
the items are delivered to or carried out by franchise
customers.
Supply chain revenues are primarily comprised of sales of food,
equipment and supplies to franchised Domino’s Pizza stores
located in the United States and Canada. Revenues from the sales of
food are recognized upon delivery of the food to franchisees, while
revenues from the sales of equipment and supplies are generally
recognized upon shipment of the related products to
franchisees.
International franchise revenues are primarily comprised of
royalties and fees from Domino’s Pizza franchisees outside
the contiguous United States. These revenues are recognized
consistently with the policies applied for franchise revenues
generated in the contiguous United States.</t>
  </si>
  <si>
    <t>Supply Chain Profit-Sharing Arrangements</t>
  </si>
  <si>
    <t>Supply Chain Profit-Sharing Arrangements
The Company enters into profit-sharing arrangements with domestic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t>
  </si>
  <si>
    <t>Advertising</t>
  </si>
  <si>
    <t>Advertising
Advertising costs are expensed as incurred. Advertising expense,
which relates primarily to Company-owned stores, was approximately
$34.5 million, $32.0 million and $29.0 million
during 2016, 2015 and 2014, respectively.
Domestic Stores (Note 11) are required to contribute a certain
percentage of sales to the Domino’s National Advertising Fund
Inc. (“DNAF”), a not-for-profit
DNAF assets, consisting primarily of cash received from franchisees
and accounts receivable from franchisees, can only be used for
activities that promote the Domino’s Pizza ®</t>
  </si>
  <si>
    <t>Rent</t>
  </si>
  <si>
    <t>Rent
The Company leases certain equipment, vehicles, retail store and
supply chain center locations and its corporate headquarters under
operating leases with expiration dates through 2029. Rent expenses
totaled approximately $49.9 million, $46.1 million and
$43.0 million during 2016, 2015 and 2014, respectively.</t>
  </si>
  <si>
    <t>Common Stock Dividends</t>
  </si>
  <si>
    <t>Common Stock Dividends
During 2016, the Company declared and paid dividends of
approximately $74.0 million, or $1.52 per share.
During 2015, the Company declared and paid dividends of
approximately $66.5 million, or $1.24 per share.
During 2014, the Company declared dividends of approximately
$55.3 million, or $1.00 per share, of which approximately
$41.7 million were paid in 2014. The third quarter 2014
dividend of approximately $13.8 million was paid to
shareholders on December 30, 2014, which was included in
fiscal 2015. The third quarter 2013 dividend of approximately
$11.1 million was paid to shareholders on December 30,
2013, which was included in fiscal 2014.</t>
  </si>
  <si>
    <t>Derivative Instruments</t>
  </si>
  <si>
    <t>Derivative Instruments
The Company recognizes all derivatives as either assets or
liabilities in the balance sheet and measures those instruments at
fair value. The Company had no outstanding derivative instruments
as of January 1, 2017 and January 3, 2016.</t>
  </si>
  <si>
    <t>Stock Options and Other Equity-Based Compensation Arrangements</t>
  </si>
  <si>
    <t>Stock Options and Other Equity-Based Compensation
Arrangements
The cost of all of the Company’s stock options, as well as
other equity-based compensation arrangements, is reflected in the
financial statements based on the estimated fair value of the
awards.</t>
  </si>
  <si>
    <t>Earnings Per Share</t>
  </si>
  <si>
    <t>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and unvested
restricted stock grants and unvested performance-based restricted
stock grants.</t>
  </si>
  <si>
    <t>Supplemental Disclosures of Cash Flow Information</t>
  </si>
  <si>
    <t>Supplemental Disclosures of Cash Flow Information
The Company paid interest of approximately $104.6 million,
$80.8 million and $81.1 million during 2016, 2015 and
2014, respectively. Cash paid for income taxes was approximately
$74.3 million, $80.1 million and $76.5 million in
2016, 2015 and 2014, respectively.
The Company had $3.8 million and $0.8 million of
non-cash non-cash</t>
  </si>
  <si>
    <t>New Accounting Pronouncements</t>
  </si>
  <si>
    <t>New Accounting Pronouncements
In August 2014, the Financial Accounting Standards Board
(“FASB”) issued Accounting Standard Update
(“ASU”) 2014-15, Presentation of Financial
Statements – Going Concern (Subtopic 205-40): 2014-15 2014-15 2014-15.
In February 2016, the FASB issued ASU 2016-02, Leases (Topic 842) 2016-02 2016-02 right-of-use
In March 2016, the FASB issued ASU 2016-04, Liabilities –
Extinguishment of Liabilities (Subtopic 405-20): 2016-04 Revenues from Contracts
with Customers non-financial 2016-04
In March 2016, the FASB issued ASU 2016-09, Compensation – Stock
Compensation (Topic 718): Improvements to Employee Share-Based
Payment Accounting 2016-09
In March 2016, the FASB issued ASU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2016-11, Revenue Recognition (Topic
605) and Derivatives and Hedging (Topic 815): Rescission of SEC
Guidance Because of Accounting Standards Updates 2014-09 2014-16 3, 2016 EITF Meeting 2016-20, Technical Corrections and
Improvements to Topic 606, Revenue from Contracts with
Customers 2014-09, Revenue from Contracts with
Customers (Topic 606)
The amendments in ASU 2016-08 2016-10 2014-09: 2016-11 2016-12 2016-12 2016-20 2014-09, 2014-09
In June 2016, the FASB issued ASU 2016-13, Measurement of Credit
Losses on Financial Instruments 2016-13 2016-13
In August 2016, the FASB issued ASU 2016-15, Classification of Certain
Cash Receipts and Cash Payments 2016-15 2016-15
In November 2016, the FASB issued ASU 2016-18 , Statement of Cash Flows
(Topic 230): Restricted Cash 2016-18 2016-18
In January 2017, the FASB issued ASU 2017-03, Accounting Changes and
Error Corrections (Topic 250) and Investments – Equity Method
and Joint Ventures (Topic 323): Amendments to SEC
Paragraphs Pursuant to Staff Announcements at the
September 22, 2017 and November 17, 2016
EITF Meetings 2017-03 2017-03 2017-03 10-K.
In January 2017, the FASB issued ASU 2017-04 , Intangibles –
Goodwill and Other (Topic 35): Simplifying the Test for Goodwill
Impairment 2017-04. 2017-04 2017-04
Accounting standards that have been issued by the FASB or other
standards-setting bodies that do not require adoption until a
future date are not expected to have a material impact on the
Company’s consolidated financial statements upon
adop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ESCRIPTION OF BUSINESS AND SUMMARY OF SIGNIFICANT ACCOUNTING POLICIES (Tables)</t>
  </si>
  <si>
    <t>Inventories at January 1, 2017 and January 3, 2016 are
comprised of the following (in thousands):
2016 2015
Food $ 36,644 $ 30,167
Equipment and supplies 3,537 6,694
Inventories $ 40,181 $ 36,861</t>
  </si>
  <si>
    <t>Estimated Useful Lives of Property, Plant And Equipment Excluding Capital Lease Asset</t>
  </si>
  <si>
    <t>estimated useful
life of the capital lease assets as described below, are generally
as follows (in years):
Buildings 20
Leasehold and other improvements
7 – 15
Equipment
3 – 15</t>
  </si>
  <si>
    <t>EARNINGS PER SHARE (Tables)</t>
  </si>
  <si>
    <t xml:space="preserve">The computation of basic and diluted earnings per common share is
as follows (in thousands, except share and per share amounts):
2016 2015 2014
Net income available to common stockholders – basic and
diluted $ 214,678 $ 192,789 $ 162,587
Weighted average number of common shares 48,647,167 53,828,609 54,918,471
Earnings per common share – basic $ 4.41 $ 3.58 $ 2.96
Diluted weighted average number of common shares 49,923,859 55,532,955 56,931,226
Earnings per common share – diluted $ 4.30 $ 3.47 $ 2.86 </t>
  </si>
  <si>
    <t>FAIR VALUE MEASUREMENTS (Tables)</t>
  </si>
  <si>
    <t>Carrying Amounts and Fair Values of Certain Assets</t>
  </si>
  <si>
    <t xml:space="preserve">The following table summarizes the carrying amounts and fair values
of certain assets at January 1, 2017:
At January 1, 2017
Fair Value Estimated Using
Carrying Amount Level 1 Level 2 Level 3
Cash equivalents $ 7,017 $ 7,017 $
— $
—
Restricted cash equivalents 69,113 69,113
—
—
Investments in marketable securities 7,260 7,260
—
—
The following table summarizes the carrying amounts and fair values
of certain assets at January 3, 2016:
At January 3, 2016
Fair Value Estimated Using
Carrying Amount Level 1 Level 2 Level 3
Cash equivalents $ 108,766 $ 108,766 $
— $
—
Restricted cash equivalents 128,554 128,554
—
—
Investments in marketable securities 6,054 6,054
—
— </t>
  </si>
  <si>
    <t>RECAPITALIZATIONS AND FINANCING ARRANGEMENTS (Tables)</t>
  </si>
  <si>
    <t>Schedule of Estimated Fair Value</t>
  </si>
  <si>
    <t xml:space="preserve">Management estimated the approximate fair values of the 2012 Fixed
Rate Notes and the 2015 Fixed Rate Notes as follows (in
thousands):
January 1, 2017 January 3, 2016
Principal Amount Fair Value Principal Amount Fair Value
2012 Fixed Rate Notes $ 916,650 $ 932,233 $ 962,719 $ 991,601
2015 Five-Year Notes 495,000 485,595 500,000 489,500
2015 Ten-Year 792,000 765,864 800,000 781,600 </t>
  </si>
  <si>
    <t>Consolidated Long-Term Debt</t>
  </si>
  <si>
    <t>At January 1, 2017 and January 3, 2016, consolidated
long-term debt consisted of the following (in thousands):
2016 2015
5.216% Class A-2 $ 916,650 $ 962,719
3.484% Class A-2-I 495,000 500,000
4.474% Class A-2-II 792,000 800,000
2015 Variable Funding Notes
—
—
Capital lease obligations 5,730 5,996
Debt issuance costs, net of accumulated amortization of
$21.1 million in 2016 and $14.7 million in 2015 (21,503 ) (27,922 )
Total debt 2,187,877 2,240,793
Less – current portion 38,887 59,333
Consolidated long-term debt, net of debt issuance costs $ 2,148,990 $ 2,181,460</t>
  </si>
  <si>
    <t>Maturities of Long-Term Debt and Capital Lease Obligations</t>
  </si>
  <si>
    <t>At January 1, 2017, maturities of long-term debt and capital
lease obligations are as follows (in thousands):
2017 $ 38,887
2018 38,917
2019 878,821
2020 488,396
2021 8,440
Thereafter 755,919
$ 2,209,380</t>
  </si>
  <si>
    <t>COMMITMENTS AND CONTINGENCIES (Tables)</t>
  </si>
  <si>
    <t>Future Minimum Rental Commitments for All Non-Cancelable Leases - Operating Leases</t>
  </si>
  <si>
    <t>As of January 1, 2017, the future minimum rental commitments
for all non-cancelable
Operating Capital
Leases Leases Total
2017 $ 45,279 $ 823 $ 46,102
2018 40,586 826 41,412
2019 34,832 828 35,660
2020 29,087 831 29,918
2021 25,427 833 26,260
Thereafter 55,916 5,179 61,095
Total future minimum rental commitments $ 231,127 9,320 $ 240,447
Less – amounts representing interest (3,590 )
Total principal payable on capital leases $ 5,730</t>
  </si>
  <si>
    <t>Future Minimum Rental Commitments for All Non-Cancelable Leases - Capital Leases</t>
  </si>
  <si>
    <t>INCOME TAXES (Tables)</t>
  </si>
  <si>
    <t>Income Before Provision for Income Taxes</t>
  </si>
  <si>
    <t>Income before provision for income taxes in 2016, 2015 and 2014
consists of the following (in thousands):
2016 2015 2014
Domestic $ 334,892 $ 298,055 $ 250,730
Foreign 9,766 8,160 7,893
$ 344,658 $ 306,215 $ 258,623</t>
  </si>
  <si>
    <t>Differences Between Statutory Income Tax Provision and Consolidated Provision for Income Taxes</t>
  </si>
  <si>
    <t>The differences between the United States Federal statutory income
tax provision (using the statutory rate of 35%) and the
Company’s consolidated provision for income taxes for 2016,
2015 and 2014 are summarized as follows (in thousands):
2016 2015 2014
Federal income tax provision based on the statutory rate $ 120,630 $ 107,175 $ 90,518
State and local income taxes, net of related Federal income
taxes 9,787 8,589 7,320
Non-resident 17,275 15,750 15,032
Foreign tax and other tax credits (20,049 ) (18,345 ) (17,397 )
Non-deductible 1,579 1,180 1,284
Valuation allowance (120 ) (301 ) (369 )
Unrecognized tax benefits, net of related Federal income taxes (98 ) 110 (48 )
Other 976 (732 ) (304 )
$ 129,980 $ 113,426 $ 96,036</t>
  </si>
  <si>
    <t>Components of Consolidated Provision for Income Taxes</t>
  </si>
  <si>
    <t>The components of the 2016, 2015 and 2014 consolidated provision
for income taxes are as follows (in thousands):
2016 2015 2014
Provision for Federal income taxes
Current provision $ 100,673 $ 84,071 $ 70,958
Deferred provision (benefit) (3,096 ) 862 (873 )
Total provision for Federal income taxes 97,577 84,933 70,085
Provision for state and local income taxes
Current provision 15,091 11,892 10,178
Deferred provision 37 851 741
Total provision for state and local income taxes 15,128 12,743 10,919
Provision for non-resident 17,275 15,750 15,032
$ 129,980 $ 113,426 $ 96,036</t>
  </si>
  <si>
    <t>Significant Components of Net Deferred Income Taxes</t>
  </si>
  <si>
    <t>As of January 1, 2017 and January 3, 2016, the
significant components of net deferred income taxes are as follows
(in thousands):
2016 2015
Deferred Federal income tax assets
Insurance reserves $ 11,202 $ 10,202
Equity compensation 11,978 12,040
Other accruals and reserves 18,741 14,411
Bad debt reserves 1,005 1,232
Valuation allowance (35 ) (155 )
Other 5,767 5,409
Total deferred Federal income tax assets 48,658 43,139
Deferred Federal income tax liabilities
Depreciation, amortization and asset basis differences 6,352 3,667
Capitalized software 25,869 21,398
Gain on debt extinguishments 9,073 13,609
Other
— 288
Total deferred Federal income tax liabilities 41,294 38,962
Net deferred Federal income tax asset 7,364 4,177
Net deferred state and local income tax asset 1,571 1,688
Net deferred income taxes $ 8,935 $ 5,865</t>
  </si>
  <si>
    <t>Unrecognized Tax Benefits</t>
  </si>
  <si>
    <t>A reconciliation of the beginning and ending amount of unrecognized
tax benefits is as follows (in thousands):
Balance as of December 29, 2013 $ 3,573
Additions for tax positions of current year 211
Additions for tax positions of prior years 173
Reductions in tax positions from prior years for:
Changes in prior year tax positions (605 )
Settlements during the period (55 )
Lapses of applicable statute of limitations (358 )
Balance as of December 28, 2014 2,939
Additions for tax positions of current year 233
Additions for tax positions of prior years 171
Reductions in tax positions from prior years for:
Changes in prior year tax positions (100 )
Settlements during the period (27 )
Lapses of applicable statute of limitations (1,101 )
Balance as of January 3, 2016 2,115
Additions for tax positions of current year 209
Reductions in tax positions from prior years for:
Changes in prior year tax positions (33 )
Lapses of applicable statute of limitations (337 )
Balance as of January 1, 2017 $ 1,954</t>
  </si>
  <si>
    <t>EQUITY INCENTIVE PLANS (Tables)</t>
  </si>
  <si>
    <t>Stock Options Activity Related to Equity Incentive Plans</t>
  </si>
  <si>
    <t>Stock option activity related to the 2004 Equity Incentive Plan is
summarized as follows:
Common Stock Options
Weighted Weighted
Average Average Aggregate
Exercise Remaining Intrinsic
Outstanding Price Life Value
(Years)
(In thousands)
Stock options at December 29, 2013 4,317,065 $ 17.17
Stock options granted 222,060 72.30
Stock options cancelled (9,670 ) 54.56
Stock options exercised (939,340 ) 9.56
Stock options at December 28, 2014 3,590,115 $ 22.47
Stock options granted 193,970 111.63
Stock options cancelled (32,176 ) 73.55
Stock options exercised (428,433 ) 11.70
Stock options at January 3, 2016 3,323,476 $ 28.57
Stock options granted 233,280 129.42
Stock options cancelled (12,798 ) 104.23
Stock options exercised (1,045,648 ) 14.38
Stock options at January 1, 2017 2,498,310 $ 43.54 5.1 $ 289,237
Exercisable at January 1, 2017 1,932,209 $ 27.05 4.2 $ 255,414</t>
  </si>
  <si>
    <t>Stock Options Valuation Assumptions</t>
  </si>
  <si>
    <t xml:space="preserve">2016 2015 2014
Risk-free interest rate 1.3 % 1.7 % 1.8 %
Expected life (years) 5.5 5.5 5.5
Expected volatility 26.0 % 28.4 % 33.7 %
Expected dividend yield 1.2 % 1.1 % 1.4 %
Weighted average fair value per stock option $ 29.59 $ 28.45 $ 21.16 </t>
  </si>
  <si>
    <t>Restricted Stock and Performance Based Restricted Stock Activity Related to Equity Incentive Plans</t>
  </si>
  <si>
    <t>Restricted stock and performance-based restricted stock activity
related to the 2004 Equity Incentive Plan is summarized as
follows:
Weighted
Average
Grant Date
Shares Fair Value
Nonvested at January 3, 2016 316,332 $ 75.74
Shares granted (1) 97,650 131.75
Shares cancelled (13,970 ) 88.34
Shares vested (123,792 ) 70.39
Nonvested at January 1, 2017 276,220 $ 97.48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 (Tables)</t>
  </si>
  <si>
    <t>Share Components of Outstanding Common Stock</t>
  </si>
  <si>
    <t>The share components of outstanding common stock at January 1,
2017 and January 3, 2016 are as follows:
2016 2015
Voting 48,083,721 49,820,467
Non-Voting 16,422 17,754
Total Common Stock 48,100,143 49,838,221</t>
  </si>
  <si>
    <t>SEGMENT INFORMATION (Tables)</t>
  </si>
  <si>
    <t>Financial Information by Operating Segment</t>
  </si>
  <si>
    <t xml:space="preserve">The tables below summarize the financial information concerning the
Company’s reportable segments for fiscal 2016, 2015 and 2014.
Intersegment Revenues are comprised of sales of food, equipment and
supplies from the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Domestic International Intersegment
Stores Supply Chain Franchise Revenues Other Total
Revenues-
2016 $ 751,284 $ 1,669,000 $ 176,999 $ (124,655 )
— $ 2,472,628
2015 669,724 1,495,308 163,643 (112,147 )
— 2,216,528
2014 578,689 1,367,269 152,621 (104,746 )
— 1,993,833
Segment Income-
2016 $ 271,794 $ 144,130 $ 138,487 N/A $ (42,802 ) $ 511,609
2015 240,942 127,155 130,650 N/A (42,075 ) 456,672
2014 202,794 111,593 122,497 N/A (39,255 ) 397,629
Income from Operations-
2016 $ 261,826 $ 133,745 $ 138,306 N/A $ (79,835 ) $ 454,042
2015 233,248 117,185 130,601 N/A (75,595 ) 405,439
2014 196,860 102,409 122,626 N/A (76,534 ) 345,361
Capital Expenditures-
2016 $ 18,225 $ 11,527 $ 642 N/A $ 31,143 $ 61,537
2015 25,120 9,928
— N/A 27,317 62,365
2014 15,614 15,451 63 N/A 40,662 71,790 </t>
  </si>
  <si>
    <t>Reconciliation of Total Segment Income to Income Before Provision for Income Taxes</t>
  </si>
  <si>
    <t>The following table reconciles total Segment Income to income
before provision for income taxes:
2016 2015 2014
Total Segment Income $ 511,609 $ 456,672 $ 397,629
Depreciation and amortization (38,140 ) (32,434 ) (35,788 )
Gains (losses) on sale/disposal of assets (863 ) (316 ) 1,107
Non-cash (18,564 ) (17,623 ) (17,587 )
2015 recapitalization-related expenses
— (860 )
—
Income from operations 454,042 405,439 345,361
Interest income 685 313 143
Interest expense (110,069 ) (99,537 ) (86,881 )
Income before provision for income taxes $ 344,658 $ 306,215 $ 258,623</t>
  </si>
  <si>
    <t>Identifiable Asset Information</t>
  </si>
  <si>
    <t>The following table summarizes the Company’s identifiable
asset information as of January 1, 2017 and January 3,
2016:
2016 2015
Domestic Stores $ 89,220 $ 80,619
Domestic supply chain 172,210 155,451
Total domestic assets 261,430 236,070
International Franchise 17,436 17,048
International supply chain 19,368 17,300
Total international assets 36,804 34,348
Unallocated 418,061 529,427
Total consolidated assets $ 716,295 $ 799,845</t>
  </si>
  <si>
    <t>The following table summarizes the Company’s goodwill balance
as of January 1, 2017 and January 3, 2016:
2016 2015
Domestic Stores $ 14,991 $ 15,030
Supply Chain 1,067 1,067
Consolidated goodwill $ 16,058 $ 16,097</t>
  </si>
  <si>
    <t>PERIODIC FINANCIAL DATA (UNAUDITED; IN THOUSANDS, EXCEPT PER SHARE AMOUNTS) (Tables)</t>
  </si>
  <si>
    <t>Periodic Financial Data</t>
  </si>
  <si>
    <t xml:space="preserve">For the Fiscal
For the Fiscal Quarter Ended Year Ended
March 27, June 19,
September 11, January 1, January 1,
2016 2016 2016 2017 2017
Total revenues $ 539,175 $ 547,341 $ 566,677 $ 819,435 $ 2,472,628
Operating margin 167,216 171,838 173,903 254,734 767,691
Income before provision for income taxes 72,842 78,692 75,814 117,310 344,658
Net income 45,451 49,261 47,232 72,734 214,678
Earnings per common share – basic $ 0.91 $ 1.00 $ 0.98 $ 1.52 $ 4.41
Earnings per common share – diluted (1) $ 0.89 $ 0.98 $ 0.96 $ 1.48 $ 4.30
Common stock dividends declared per share $ 0.38 $ 0.38 $ 0.38 $ 0.38 $ 1.52
(1) Diluted earnings per share figures
may not sum to the total due to the rounding of each individual
calculation.
For the Fiscal
For the Fiscal Quarter Ended Year Ended
March 22, June 14,
September 6, January 3, January 3,
2015 2015 2015 2016 2016
Total revenues $ 502,027 $ 488,622 $ 484,696 $ 741,183 $ 2,216,528
Operating margin 157,066 152,672 141,954 231,439 683,131
Income before provision for income taxes 74,182 73,278 60,628 98,127 306,215
Net income 46,289 45,909 37,832 62,759 192,789
Earnings per common share – basic $ 0.84 $ 0.84 $ 0.69 $ 1.21 $ 3.58
Earnings per common share – diluted $ 0.81 $ 0.81 $ 0.67 $ 1.18 $ 3.47
Common stock dividends declared per share $ 0.31 $ 0.31 $ 0.31 $ 0.31 $ 1.24 </t>
  </si>
  <si>
    <t>Description of Business and Summary of Significant Accounting Policies - Additional Information (Detail) - USD ($)</t>
  </si>
  <si>
    <t>Dec. 29, 2013</t>
  </si>
  <si>
    <t>Sep. 11, 2016</t>
  </si>
  <si>
    <t>Mar. 27, 2016</t>
  </si>
  <si>
    <t>Sep. 06, 2015</t>
  </si>
  <si>
    <t>Jun. 14, 2015</t>
  </si>
  <si>
    <t>Mar. 22, 2015</t>
  </si>
  <si>
    <t>Description Of Business And Summary Of Significant Accounting Policies [Line Items]</t>
  </si>
  <si>
    <t>Restricted cash</t>
  </si>
  <si>
    <t>Capital lease assets</t>
  </si>
  <si>
    <t>Accumulated amortization of capital lease assets</t>
  </si>
  <si>
    <t>Depreciation and amortization expense</t>
  </si>
  <si>
    <t>Pre tax expense</t>
  </si>
  <si>
    <t>Impairment loss on long-lived assets</t>
  </si>
  <si>
    <t>Goodwill impairment charges</t>
  </si>
  <si>
    <t>Capitalized software amortization expense</t>
  </si>
  <si>
    <t>Proceeds from enhancements of developed software</t>
  </si>
  <si>
    <t>Proceeds from software license and development</t>
  </si>
  <si>
    <t>Exposures for workers' compensation and general liability programs</t>
  </si>
  <si>
    <t>Total insurance limits under the retention programs</t>
  </si>
  <si>
    <t>Percentage of profit-sharing arrangements with participating stores</t>
  </si>
  <si>
    <t>50.00%</t>
  </si>
  <si>
    <t>Revenue reduction due to profit-sharing obligation</t>
  </si>
  <si>
    <t>Advertising expense</t>
  </si>
  <si>
    <t>Advertising contributions by company-owned stores</t>
  </si>
  <si>
    <t>Advertising contributions by franchisees</t>
  </si>
  <si>
    <t>Rent expenses</t>
  </si>
  <si>
    <t>Common stock dividend declared, per share</t>
  </si>
  <si>
    <t>Common stock dividend declared, paid</t>
  </si>
  <si>
    <t>Derivative instruments outstanding</t>
  </si>
  <si>
    <t>Interest paid</t>
  </si>
  <si>
    <t>Cash paid for income taxes</t>
  </si>
  <si>
    <t>Capital expenditure accrual</t>
  </si>
  <si>
    <t>Capital lease</t>
  </si>
  <si>
    <t>Minimum [Member]</t>
  </si>
  <si>
    <t>Owned and non-owned automobile liabilities</t>
  </si>
  <si>
    <t>Maximum [Member]</t>
  </si>
  <si>
    <t>2012 Recapitalization [Member]</t>
  </si>
  <si>
    <t>Debt issuance costs</t>
  </si>
  <si>
    <t>Debt extinguishment</t>
  </si>
  <si>
    <t>Debt issuance costs written off</t>
  </si>
  <si>
    <t>2015 Recapitalization [Member]</t>
  </si>
  <si>
    <t>Software [Member] | Minimum [Member]</t>
  </si>
  <si>
    <t>Estimated useful lives of the software</t>
  </si>
  <si>
    <t>1 year</t>
  </si>
  <si>
    <t>Software [Member] | Maximum [Member]</t>
  </si>
  <si>
    <t>3 years</t>
  </si>
  <si>
    <t>Property Plant and Equipment [Member]</t>
  </si>
  <si>
    <t>Cash Held for Future Interest Payment [Member]</t>
  </si>
  <si>
    <t>Cash Held in Interest Reserve [Member]</t>
  </si>
  <si>
    <t>Cash Held as Collateral for Outstanding Letters of Credit [Member]</t>
  </si>
  <si>
    <t>2016 Dividend [Member]</t>
  </si>
  <si>
    <t>Common stock dividend declared</t>
  </si>
  <si>
    <t>2015 Dividend [Member]</t>
  </si>
  <si>
    <t>2014 Dividend [Member]</t>
  </si>
  <si>
    <t>Third Quarter 2014 Dividend [Member]</t>
  </si>
  <si>
    <t>Third Quarter 2013 Dividend [Member]</t>
  </si>
  <si>
    <t>2012 Fixed Rate Notes [Member] | 2015 Recapitalization [Member]</t>
  </si>
  <si>
    <t>Class A-2 Notes [Member] | 2012 Recapitalization [Member]</t>
  </si>
  <si>
    <t>Class A-2 Notes [Member] | 2012 Fixed Rate Notes [Member] | 2012 Recapitalization [Member]</t>
  </si>
  <si>
    <t>Debt issuance costs, amortization period</t>
  </si>
  <si>
    <t>7 years</t>
  </si>
  <si>
    <t>Class A-2-I Notes [Member]</t>
  </si>
  <si>
    <t>5 years</t>
  </si>
  <si>
    <t>Class A-2-I Notes [Member] | 2015 Fixed Rate Notes [Member] | 2015 Recapitalization [Member]</t>
  </si>
  <si>
    <t>Class A-2-II Notes [Member]</t>
  </si>
  <si>
    <t>10 years</t>
  </si>
  <si>
    <t>Class A-2-II Notes [Member] | 2015 Fixed Rate Notes [Member] | 2015 Recapitalization [Member]</t>
  </si>
  <si>
    <t>Inventories (Detail) - USD ($) $ in Thousands</t>
  </si>
  <si>
    <t>Inventory Disclosure [Abstract]</t>
  </si>
  <si>
    <t>Food</t>
  </si>
  <si>
    <t>Equipment and supplies</t>
  </si>
  <si>
    <t>Estimated Useful Lives of Property Plant and Equipment Excluding Capital Lease Asset (Detail)</t>
  </si>
  <si>
    <t>Building [Member]</t>
  </si>
  <si>
    <t>Property, Plant and Equipment [Line Items]</t>
  </si>
  <si>
    <t>Estimated useful life</t>
  </si>
  <si>
    <t>20 years</t>
  </si>
  <si>
    <t>Leasehold and Other Improvements [Member] | Minimum [Member]</t>
  </si>
  <si>
    <t>Leasehold and Other Improvements [Member] | Maximum [Member]</t>
  </si>
  <si>
    <t>15 years</t>
  </si>
  <si>
    <t>Equipment [Member] | Minimum [Member]</t>
  </si>
  <si>
    <t>Equipment [Member] | Maximum [Member]</t>
  </si>
  <si>
    <t>Earnings Per Share (Detail) - USD ($) $ / shares in Units, $ in Thousands</t>
  </si>
  <si>
    <t>3 Months Ended</t>
  </si>
  <si>
    <t>4 Months Ended</t>
  </si>
  <si>
    <t>Net income available to common stockholders - basic and diluted</t>
  </si>
  <si>
    <t>Weighted average number of common shares</t>
  </si>
  <si>
    <t>Earnings per common share - basic</t>
  </si>
  <si>
    <t>Diluted weighted average number of common shares</t>
  </si>
  <si>
    <t>Earnings per common share - diluted</t>
  </si>
  <si>
    <t>Earnings Per Share - Additional Information (Detail) - shares</t>
  </si>
  <si>
    <t>Stock Option [Member]</t>
  </si>
  <si>
    <t>Antidilutive Securities Excluded from Computation of Earnings Per Share [Line Items]</t>
  </si>
  <si>
    <t>Anti-dilutive Securities Excluded from Computation of Earnings Per Share</t>
  </si>
  <si>
    <t>Restricted Performance Shares [Member]</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Recapitalizations And Financing Arrangements - Additional Information (Detail)</t>
  </si>
  <si>
    <t>Oct. 30, 2015USD ($)shares</t>
  </si>
  <si>
    <t>Oct. 21, 2015USD ($)</t>
  </si>
  <si>
    <t>Mar. 27, 2016USD ($)shares</t>
  </si>
  <si>
    <t>Sep. 07, 2014</t>
  </si>
  <si>
    <t>Jan. 01, 2017USD ($)Renewalsshares</t>
  </si>
  <si>
    <t>Jan. 03, 2016USD ($)shares</t>
  </si>
  <si>
    <t>Dec. 28, 2014USD ($)shares</t>
  </si>
  <si>
    <t>Jun. 19, 2016USD ($)</t>
  </si>
  <si>
    <t>Oct. 27, 2015USD ($)</t>
  </si>
  <si>
    <t>Oct. 23, 2015USD ($)</t>
  </si>
  <si>
    <t>Apr. 30, 2012USD ($)</t>
  </si>
  <si>
    <t>Debt Instrument [Line Items]</t>
  </si>
  <si>
    <t>Share repurchase program, authorized amount</t>
  </si>
  <si>
    <t>Stock repurchase program, remaining amount</t>
  </si>
  <si>
    <t>Payment to counterparty</t>
  </si>
  <si>
    <t>Common stock repurchased and retired (in shares) | shares</t>
  </si>
  <si>
    <t>Scheduled principal payments in year 2017</t>
  </si>
  <si>
    <t>Scheduled principal payments in year 2018</t>
  </si>
  <si>
    <t>Scheduled principal payments in year 2019</t>
  </si>
  <si>
    <t>Scheduled principal payments in year 2020</t>
  </si>
  <si>
    <t>Scheduled principal payments in year 2021</t>
  </si>
  <si>
    <t>Letters of credit</t>
  </si>
  <si>
    <t>Interest expense</t>
  </si>
  <si>
    <t>Other net 2015 Recapitalization-related general and administrative expenses</t>
  </si>
  <si>
    <t>ASR Agreement on October 27 2015 [Member]</t>
  </si>
  <si>
    <t>Accelerated share repurchase, agreement amount</t>
  </si>
  <si>
    <t>ASR Agreement on October 27 2015 [Member] | Counterparty [Member]</t>
  </si>
  <si>
    <t>Accelerated share repurchase, share amount | shares</t>
  </si>
  <si>
    <t>2015 Class Five-Year Notes [Member]</t>
  </si>
  <si>
    <t>Debt instrument face amount</t>
  </si>
  <si>
    <t>Date all make-whole interest obligations cease</t>
  </si>
  <si>
    <t>2018-04</t>
  </si>
  <si>
    <t>2015 Ten-Year Notes [Member]</t>
  </si>
  <si>
    <t>2015 Variable Funding Notes [Member]</t>
  </si>
  <si>
    <t>Variable Funding Notes</t>
  </si>
  <si>
    <t>2012 Fixed Rate Notes [Member]</t>
  </si>
  <si>
    <t>2017-07</t>
  </si>
  <si>
    <t>Company wrote-off In connection with the Recapitalization</t>
  </si>
  <si>
    <t>Recapitalization expenses</t>
  </si>
  <si>
    <t>2015 Recapitalization [Member] | ASR Agreement on October 27 2015 [Member] | Counterparty [Member]</t>
  </si>
  <si>
    <t>2015 Recapitalization [Member] | Maximum [Member]</t>
  </si>
  <si>
    <t>2015 Recapitalization [Member] | 2015 Class Five-Year Notes [Member]</t>
  </si>
  <si>
    <t>Debt instrument, stated percentage</t>
  </si>
  <si>
    <t>3.484%</t>
  </si>
  <si>
    <t>Debt instrument, term</t>
  </si>
  <si>
    <t>Expected repayment date</t>
  </si>
  <si>
    <t>2020-10</t>
  </si>
  <si>
    <t>2015 Recapitalization [Member] | 2015 Ten-Year Notes [Member]</t>
  </si>
  <si>
    <t>4.474%</t>
  </si>
  <si>
    <t>2025-10</t>
  </si>
  <si>
    <t>Debt instrument redemption percentage</t>
  </si>
  <si>
    <t>101.00%</t>
  </si>
  <si>
    <t>2022-10</t>
  </si>
  <si>
    <t>2015 Recapitalization [Member] | 2015 Variable Funding Notes [Member]</t>
  </si>
  <si>
    <t>Variable funding notes</t>
  </si>
  <si>
    <t>Debt instrument interest rate description</t>
  </si>
  <si>
    <t>Interest on the 2015 Variable Funding Notes will  be payable at a per year rate equal to LIBOR plus 219 basis points.</t>
  </si>
  <si>
    <t>Interest rate spread</t>
  </si>
  <si>
    <t>5.00%</t>
  </si>
  <si>
    <t>Number of renewals | Renewals</t>
  </si>
  <si>
    <t>Term of renewals</t>
  </si>
  <si>
    <t>Line of Credit, Current Borrowing Capacity</t>
  </si>
  <si>
    <t>2015 Recapitalization [Member] | 2015 Variable Funding Notes [Member] | Libor Rate [Member]</t>
  </si>
  <si>
    <t>2.19%</t>
  </si>
  <si>
    <t>2015 Recapitalization [Member] | 2015 Variable Funding Notes [Member] | Maximum [Member]</t>
  </si>
  <si>
    <t>Variable fund notes, unused portion, commitment fee percentage</t>
  </si>
  <si>
    <t>1.00%</t>
  </si>
  <si>
    <t>2015 Recapitalization [Member] | 2015 Variable Funding Notes [Member] | Minimum [Member]</t>
  </si>
  <si>
    <t>0.50%</t>
  </si>
  <si>
    <t>2015 Recapitalization [Member] | 2015 Variable Funding Notes [Member] | Revolving Credit Facility [Member]</t>
  </si>
  <si>
    <t>2015 Recapitalization [Member] | 2015 Fixed Rate Notes [Member]</t>
  </si>
  <si>
    <t>Gross proceeds from the issuance of debt</t>
  </si>
  <si>
    <t>Scheduled principal payments in year 2022</t>
  </si>
  <si>
    <t>Scheduled principal payments in year 2023</t>
  </si>
  <si>
    <t>Scheduled principal payments in year 2024</t>
  </si>
  <si>
    <t>Scheduled principal payments in year 2025</t>
  </si>
  <si>
    <t>Payments of note</t>
  </si>
  <si>
    <t>Legal final maturity</t>
  </si>
  <si>
    <t>2045-10</t>
  </si>
  <si>
    <t>2015 Recapitalization [Member] | 2012 Variable Funding Notes [Member]</t>
  </si>
  <si>
    <t>2015 Recapitalization [Member] | 2012 Fixed Rate Notes [Member]</t>
  </si>
  <si>
    <t>Extinguishment of debt</t>
  </si>
  <si>
    <t>Series 2012-1 5.216% Fixed Rate Senior Secured Notes [Member]</t>
  </si>
  <si>
    <t>Leverage ratio of total debt to earnings before interest, tax, depreciation amortization</t>
  </si>
  <si>
    <t>Series 2012-1 5.216% Fixed Rate Senior Secured Notes [Member] | 5.261% Class A-2 Notes [Member]</t>
  </si>
  <si>
    <t>5.216%</t>
  </si>
  <si>
    <t>Series 2012-1 5.216% Fixed Rate Senior Secured Notes [Member] | 2012 Fixed Rate Notes [Member]</t>
  </si>
  <si>
    <t>2012 Recapitalization [Member] | 2012 Variable Funding Notes [Member] | Revolving Credit Facility [Member]</t>
  </si>
  <si>
    <t>2012 Recapitalization [Member] | 2012 Fixed Rate Notes [Member]</t>
  </si>
  <si>
    <t>2042-01</t>
  </si>
  <si>
    <t>2019-01</t>
  </si>
  <si>
    <t>Series 2012-1 Variable Funding Notes [Member]</t>
  </si>
  <si>
    <t>Deferred financing costs, amortization period</t>
  </si>
  <si>
    <t>Class A-2-I Notes [Member] | 2015 Recapitalization [Member] | 2015 Fixed Rate Notes [Member]</t>
  </si>
  <si>
    <t>Class A-2-II Notes [Member] | 2015 Recapitalization [Member] | 2015 Fixed Rate Notes [Member]</t>
  </si>
  <si>
    <t>Schedule of Estimated Fair Value (Detail) - USD ($) $ in Thousands</t>
  </si>
  <si>
    <t>Principal Amount</t>
  </si>
  <si>
    <t>Fair Value</t>
  </si>
  <si>
    <t>Consolidated Long-Term Debt (Detail) - USD ($) $ in Thousands</t>
  </si>
  <si>
    <t>Long Term Debt And Other Financing Arrangement [Line Items]</t>
  </si>
  <si>
    <t>Capital lease obligations</t>
  </si>
  <si>
    <t>Debt issuance costs, net of accumulated amortization of $21.2 million in 2016 and $14.7 million in 2015</t>
  </si>
  <si>
    <t>Total debt</t>
  </si>
  <si>
    <t>Less - current portion</t>
  </si>
  <si>
    <t>Consolidated long-term debt, net of debt issuance costs</t>
  </si>
  <si>
    <t>Fixed rate senior notes</t>
  </si>
  <si>
    <t>3.484% Class A-2-I Notes; expected repayment date October 2020; legal final maturity October 2045 [Member]</t>
  </si>
  <si>
    <t>4.474% Class A-2-II Notes; expected repayment date October 2025; legal final maturity October 2045 [Member]</t>
  </si>
  <si>
    <t>Consolidated Long-Term Debt (Parenthetical) (Detail) - USD ($) $ in Millions</t>
  </si>
  <si>
    <t>Amortization of Financing Costs</t>
  </si>
  <si>
    <t>Maturities of Long-Term Debt and Capital Lease Obligations (Detail) $ in Thousands</t>
  </si>
  <si>
    <t>Jan. 01, 2017USD ($)</t>
  </si>
  <si>
    <t>Thereafter</t>
  </si>
  <si>
    <t>Maturities of long term debt and capital obligations, Total</t>
  </si>
  <si>
    <t>Future Minimum Rental Commitments for All Non-Cancelable Leases (Detail) $ in Thousands</t>
  </si>
  <si>
    <t>2017, Operating Leases</t>
  </si>
  <si>
    <t>2018, Operating Leases</t>
  </si>
  <si>
    <t>2019, Operating Leases</t>
  </si>
  <si>
    <t>2020, Operating Leases</t>
  </si>
  <si>
    <t>2021, Operating Leases</t>
  </si>
  <si>
    <t>Thereafter, Operating Leases</t>
  </si>
  <si>
    <t>Total future minimum rental commitments, Operating Leases</t>
  </si>
  <si>
    <t>2017, Capital Leases</t>
  </si>
  <si>
    <t>2018, Capital Leases</t>
  </si>
  <si>
    <t>2019, Capital Leases</t>
  </si>
  <si>
    <t>2020, Capital Leases</t>
  </si>
  <si>
    <t>2021, Capital Leases</t>
  </si>
  <si>
    <t>Thereafter, Capital Leases</t>
  </si>
  <si>
    <t>Total future minimum rental commitments, Capital Leases</t>
  </si>
  <si>
    <t>Less - amounts representing interest, Capital Leases</t>
  </si>
  <si>
    <t>Total principal payable on capital leases</t>
  </si>
  <si>
    <t>2017, Operating and Capital Leases</t>
  </si>
  <si>
    <t>2018, Operating and Capital Leases</t>
  </si>
  <si>
    <t>2019, Operating and Capital Leases</t>
  </si>
  <si>
    <t>2020,Operating and Capital Leases</t>
  </si>
  <si>
    <t>2021, Operating and Capital Leases</t>
  </si>
  <si>
    <t>Thereafter, Operating and Capital Leases</t>
  </si>
  <si>
    <t>Total future minimum rental commitments, Operating and Capital Leases</t>
  </si>
  <si>
    <t>Commitments and Contingencies - Additional Information (Detail)</t>
  </si>
  <si>
    <t>Sep. 11, 2012USD ($)</t>
  </si>
  <si>
    <t>Feb. 14, 2011USD ($)</t>
  </si>
  <si>
    <t>Jan. 01, 2017USD ($)Claim</t>
  </si>
  <si>
    <t>Yvonne Wiederhold [Member]</t>
  </si>
  <si>
    <t>Commitments and Contingencies [Line Items]</t>
  </si>
  <si>
    <t>Amount delivered for plaintiff</t>
  </si>
  <si>
    <t>Percentage liable by company for plaintiff</t>
  </si>
  <si>
    <t>90.00%</t>
  </si>
  <si>
    <t>Litigation settlement, amount</t>
  </si>
  <si>
    <t>Raghurami Reddy [Member]</t>
  </si>
  <si>
    <t>60.00%</t>
  </si>
  <si>
    <t>Estimated litigation loss</t>
  </si>
  <si>
    <t>Employment Practice Cases [Member]</t>
  </si>
  <si>
    <t>Number of pending claims | Claim</t>
  </si>
  <si>
    <t>Casualty Cases [Member]</t>
  </si>
  <si>
    <t>Income Before Provision for Income Taxes (Detail) - USD ($) $ in Thousands</t>
  </si>
  <si>
    <t>Domestic</t>
  </si>
  <si>
    <t>Foreign</t>
  </si>
  <si>
    <t>Income before provision for income taxes</t>
  </si>
  <si>
    <t>Differences Between Statutory Income Tax Provision and Consolidated Provision for Income Taxes (Detail) - USD ($) $ in Thousands</t>
  </si>
  <si>
    <t>Federal income tax provision based on the statutory rate</t>
  </si>
  <si>
    <t>State and local income taxes, net of related Federal income taxes</t>
  </si>
  <si>
    <t>Non-resident withholding and foreign income taxes</t>
  </si>
  <si>
    <t>Foreign tax and other tax credits</t>
  </si>
  <si>
    <t>Non-deductible expenses, net</t>
  </si>
  <si>
    <t>Valuation allowance</t>
  </si>
  <si>
    <t>Unrecognized tax benefits, net of related Federal income taxes</t>
  </si>
  <si>
    <t>Provision for income taxes</t>
  </si>
  <si>
    <t>Components of Consolidated Provision for Income Taxes (Detail) - USD ($) $ in Thousands</t>
  </si>
  <si>
    <t>Current provision</t>
  </si>
  <si>
    <t>Deferred provision (benefit)</t>
  </si>
  <si>
    <t>Total provision for Federal income taxes</t>
  </si>
  <si>
    <t>Deferred provision</t>
  </si>
  <si>
    <t>Total provision for state and local income taxes</t>
  </si>
  <si>
    <t>Provision for non-resident withholding and foreign income taxes</t>
  </si>
  <si>
    <t>Significant Components of Net Deferred Income Taxes (Detail) - USD ($) $ in Thousands</t>
  </si>
  <si>
    <t>Components Of Deferred Income Tax Assets And Liabilities [Line Items]</t>
  </si>
  <si>
    <t>Equity compensation</t>
  </si>
  <si>
    <t>Other accruals and reserves</t>
  </si>
  <si>
    <t>Bad debt reserves</t>
  </si>
  <si>
    <t>Depreciation, amortization and asset basis differences</t>
  </si>
  <si>
    <t>Capitalized software</t>
  </si>
  <si>
    <t>Gain on debt extinguishments</t>
  </si>
  <si>
    <t>Total deferred Federal income tax liabilities</t>
  </si>
  <si>
    <t>Net deferred income taxes</t>
  </si>
  <si>
    <t>Internal Revenue Service (IRS) [Member]</t>
  </si>
  <si>
    <t>Total deferred Federal income tax assets</t>
  </si>
  <si>
    <t>Domestic Tax Authority [Member]</t>
  </si>
  <si>
    <t>State and Local Jurisdiction [Member]</t>
  </si>
  <si>
    <t>Income Taxes - Additional Information (Detail) $ in Thousands</t>
  </si>
  <si>
    <t>Jan. 03, 2016USD ($)Store</t>
  </si>
  <si>
    <t>Dec. 28, 2014USD ($)Store</t>
  </si>
  <si>
    <t>Dec. 29, 2013USD ($)</t>
  </si>
  <si>
    <t>Likelihood of benefit being realized upon settlement</t>
  </si>
  <si>
    <t>Greater than 50 percent</t>
  </si>
  <si>
    <t>Number of company-owned stores sold | Store</t>
  </si>
  <si>
    <t>Deferred tax asset, valuation allowance</t>
  </si>
  <si>
    <t>Unrecognized tax benefits</t>
  </si>
  <si>
    <t>Unrecognized tax benefits, interest on income taxes expense</t>
  </si>
  <si>
    <t>Unrecognized tax benefits that would impact effective tax rate</t>
  </si>
  <si>
    <t>Unrecognized tax benefits, interest on income taxes accrued</t>
  </si>
  <si>
    <t>Reversal of interest expense</t>
  </si>
  <si>
    <t>Unrecognized Tax Benefits (Detail) - USD ($) $ in Thousands</t>
  </si>
  <si>
    <t>Balance, beginning</t>
  </si>
  <si>
    <t>Additions for tax positions of current year</t>
  </si>
  <si>
    <t>Additions for tax positions of prior years</t>
  </si>
  <si>
    <t>Changes in prior year tax positions</t>
  </si>
  <si>
    <t>Settlements during the period</t>
  </si>
  <si>
    <t>Lapses of applicable statute of limitations</t>
  </si>
  <si>
    <t>Balance, ending</t>
  </si>
  <si>
    <t>Employee Benefits - Additional Information (Detail) - USD ($) $ / shares in Units, $ in Millions</t>
  </si>
  <si>
    <t>Nonqualified Deferred Compensation Plan [Member]</t>
  </si>
  <si>
    <t>Defined Benefit Plan Disclosure [Line Items]</t>
  </si>
  <si>
    <t>Percentage of defer on compensation</t>
  </si>
  <si>
    <t>40.00%</t>
  </si>
  <si>
    <t>401(K) [Member]</t>
  </si>
  <si>
    <t>Defined benefit plans, general information</t>
  </si>
  <si>
    <t>The Company has a retirement savings plan which qualifies under Internal Revenue  Code Section 401(k). All employees of the Company who have completed 1,000 hours  of service and are at least 21 years of age are eligible to participate in the  plan.</t>
  </si>
  <si>
    <t>Service period of employees to be eligible for participation under the retirement savings plan (in hours)</t>
  </si>
  <si>
    <t>1000 hours</t>
  </si>
  <si>
    <t>Plan requires to match elective deferrals, higher</t>
  </si>
  <si>
    <t>100.00%</t>
  </si>
  <si>
    <t>Employee's elective deferrals higher percentage</t>
  </si>
  <si>
    <t>3.00%</t>
  </si>
  <si>
    <t>Plan requires to match elective deferrals, lower</t>
  </si>
  <si>
    <t>Employee's elective deferrals lower percentage</t>
  </si>
  <si>
    <t>2.00%</t>
  </si>
  <si>
    <t>Contributions to the plan, value</t>
  </si>
  <si>
    <t>Employee Stock Purchase Discount Plan [Member]</t>
  </si>
  <si>
    <t>Percentage of wages deduction from eligible employees</t>
  </si>
  <si>
    <t>15.00%</t>
  </si>
  <si>
    <t>Percentage of face value on stock purchase</t>
  </si>
  <si>
    <t>85.00%</t>
  </si>
  <si>
    <t>Shares purchased on the open market</t>
  </si>
  <si>
    <t>Weighted-average price of shares purchased on the open market</t>
  </si>
  <si>
    <t>Financial Instruments With Off-Balance Sheet Risk - Additional Information (Detail)</t>
  </si>
  <si>
    <t>Potential future payments</t>
  </si>
  <si>
    <t>Equity Incentive Plans - Additional Information (Detail) - USD ($)</t>
  </si>
  <si>
    <t>Share-based Compensation Arrangement by Share-based Payment Award [Line Items]</t>
  </si>
  <si>
    <t>Stock options outstanding</t>
  </si>
  <si>
    <t>Total intrinsic value of stock options exercised</t>
  </si>
  <si>
    <t>Cash received from exercise of stock options</t>
  </si>
  <si>
    <t>Tax benefit realized from stock options exercised</t>
  </si>
  <si>
    <t>Restricted stock granted</t>
  </si>
  <si>
    <t>[1]</t>
  </si>
  <si>
    <t>General and Administrative Expense [Member]</t>
  </si>
  <si>
    <t>Equity Incentive Plan [Member]</t>
  </si>
  <si>
    <t>Unrecognized compensation cost</t>
  </si>
  <si>
    <t>Weighted average period over which the unrecognized compensation will be recognized</t>
  </si>
  <si>
    <t>2 years 6 months</t>
  </si>
  <si>
    <t>Performance Based Restricted Stock [Member]</t>
  </si>
  <si>
    <t>Vesting period of grant (in years)</t>
  </si>
  <si>
    <t>4 years</t>
  </si>
  <si>
    <t>Board of Directors [Member]</t>
  </si>
  <si>
    <t>Employees [Member] | Performance Based Restricted Stock [Member]</t>
  </si>
  <si>
    <t>2004 Equity Incentive Plan [Member]</t>
  </si>
  <si>
    <t>Number of shares authorized</t>
  </si>
  <si>
    <t>Number of shares available for grant</t>
  </si>
  <si>
    <t>Equity Incentive Plan 2009 [Member]</t>
  </si>
  <si>
    <t>Equity incentive plans options expiration period (in years)</t>
  </si>
  <si>
    <t>Equity incentive plans vesting period of grant (within years)</t>
  </si>
  <si>
    <t>Equity Incentive Plan from 2009 to 2012 [Member]</t>
  </si>
  <si>
    <t>Equity Incentive Plan Two Thousand Thirteen And Two Thousand Fifteen [Member]</t>
  </si>
  <si>
    <t>Restricted Stock Units (RSUs) [Member] | Board of Directors [Member]</t>
  </si>
  <si>
    <t>Restricted Stock Units (RSUs) [Member] | Board of Directors [Member] | Maximum [Member]</t>
  </si>
  <si>
    <t>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Stock Options Activity Related to Equity Incentive Plans (Detail) - USD ($) $ / shares in Units, $ in Thousands</t>
  </si>
  <si>
    <t>Common Stock Options Outstanding</t>
  </si>
  <si>
    <t>Common Stock Options, beginning balance</t>
  </si>
  <si>
    <t>Common Stock Options, granted</t>
  </si>
  <si>
    <t>Common Stock Options, cancelled</t>
  </si>
  <si>
    <t>Common Stock Options, exercised</t>
  </si>
  <si>
    <t>Common Stock Options, ending balance</t>
  </si>
  <si>
    <t>Common Stock Options, Exercisable at end of period</t>
  </si>
  <si>
    <t>Common Stock Options Weighted Average Exercise Price</t>
  </si>
  <si>
    <t>Weighted Average Exercise Price, beginning balance</t>
  </si>
  <si>
    <t>Weighted Average Exercise Price, Stock options granted</t>
  </si>
  <si>
    <t>Weighted Average Exercise Price, Stock options cancelled</t>
  </si>
  <si>
    <t>Weighted Average Exercise Price, Stock options exercised</t>
  </si>
  <si>
    <t>Weighted Average Exercise Price, ending balance</t>
  </si>
  <si>
    <t>Weighted Average Exercise Price, Exercisable at end of period</t>
  </si>
  <si>
    <t>Weighted Average Remaining Life (Years)</t>
  </si>
  <si>
    <t>5 years 1 month 6 days</t>
  </si>
  <si>
    <t>Weighted Average Remaining Life (Years), Exercisable at end of period</t>
  </si>
  <si>
    <t>4 years 2 months 12 days</t>
  </si>
  <si>
    <t>Stock options, Aggregate Intrinsic Value, ending balance</t>
  </si>
  <si>
    <t>Stock options, Aggregate Intrinsic Value, Exercisable at end of period</t>
  </si>
  <si>
    <t>Stock Options Valuation Assumptions (Detail) - $ / shares</t>
  </si>
  <si>
    <t>Risk-free interest rate</t>
  </si>
  <si>
    <t>1.30%</t>
  </si>
  <si>
    <t>1.70%</t>
  </si>
  <si>
    <t>1.80%</t>
  </si>
  <si>
    <t>Expected life (years)</t>
  </si>
  <si>
    <t>5 years 6 months</t>
  </si>
  <si>
    <t>Expected volatility</t>
  </si>
  <si>
    <t>26.00%</t>
  </si>
  <si>
    <t>28.40%</t>
  </si>
  <si>
    <t>33.70%</t>
  </si>
  <si>
    <t>Expected dividend yield</t>
  </si>
  <si>
    <t>1.20%</t>
  </si>
  <si>
    <t>1.10%</t>
  </si>
  <si>
    <t>1.40%</t>
  </si>
  <si>
    <t>Weighted average fair value per stock option</t>
  </si>
  <si>
    <t>Restricted Stock and Performance-Based Restricted Stock Activity Related to Equity Incentive Plans (Detail)</t>
  </si>
  <si>
    <t>Jan. 01, 2017$ / sharesshares</t>
  </si>
  <si>
    <t>Restricted Stock, Nonvested Shares at beginning of period | shares</t>
  </si>
  <si>
    <t>Restricted Stock, Nonvested Shares granted | shares</t>
  </si>
  <si>
    <t>Restricted Stock, Nonvested Shares cancelled | shares</t>
  </si>
  <si>
    <t>Restricted Stock, Nonvested Shares vested | shares</t>
  </si>
  <si>
    <t>Restricted Stock, Nonvested Shares at end of period | shares</t>
  </si>
  <si>
    <t>Weighted Average Grant Date Fair Value at beginning of period | $ / shares</t>
  </si>
  <si>
    <t>Weighted Average Grant Date Fair Value, granted | $ / shares</t>
  </si>
  <si>
    <t>Weighted Average Grant Date Fair Value, cancelled | $ / shares</t>
  </si>
  <si>
    <t>Weighted Average Grant Date Fair Value, vested | $ / shares</t>
  </si>
  <si>
    <t>Weighted Average Grant Date Fair Value at end of period | $ / shares</t>
  </si>
  <si>
    <t>Capital Structure - Additional Information (Detail) - USD ($)</t>
  </si>
  <si>
    <t>Oct. 30, 2015</t>
  </si>
  <si>
    <t>Oct. 27, 2015</t>
  </si>
  <si>
    <t>Oct. 23, 2015</t>
  </si>
  <si>
    <t>Components Of Common Stock [Line Items]</t>
  </si>
  <si>
    <t>Share repurchase program, approved amount</t>
  </si>
  <si>
    <t>Common stock repurchased and retired (in shares)</t>
  </si>
  <si>
    <t>Repurchased common stock, value</t>
  </si>
  <si>
    <t>Stock repurchase remaining authorized repurchase amount</t>
  </si>
  <si>
    <t>Voting [Member]</t>
  </si>
  <si>
    <t>Non-Voting [Member]</t>
  </si>
  <si>
    <t>Accelerated share repurchase agreement</t>
  </si>
  <si>
    <t>Stock Repurchased During Period Value</t>
  </si>
  <si>
    <t>Stock Repurchased During Period Shares</t>
  </si>
  <si>
    <t>Share Components of Outstanding Common Stock (Detail) - shares</t>
  </si>
  <si>
    <t>Total Common Stock</t>
  </si>
  <si>
    <t>Segment Information - Additional Information (Detail)</t>
  </si>
  <si>
    <t>Jan. 01, 2017Segment</t>
  </si>
  <si>
    <t>Number of reportable segments</t>
  </si>
  <si>
    <t>Financial Information by Operating Segment (Detail) - USD ($) $ in Thousands</t>
  </si>
  <si>
    <t>Segment Reporting Information [Line Items]</t>
  </si>
  <si>
    <t>Revenues</t>
  </si>
  <si>
    <t>Segment Income</t>
  </si>
  <si>
    <t>Capital Expenditures</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Gains (losses) on sale/disposal of assets</t>
  </si>
  <si>
    <t>2015 recapitalization-related expenses</t>
  </si>
  <si>
    <t>Identifiable Asset Information (Detail) - USD ($) $ in Thousands</t>
  </si>
  <si>
    <t>Segment Reporting, Asset Reconciling Item [Line Items]</t>
  </si>
  <si>
    <t>Asset</t>
  </si>
  <si>
    <t>Domestic Stores [Member]</t>
  </si>
  <si>
    <t>Domestic Supply Chain [Member]</t>
  </si>
  <si>
    <t>Total Domestic Assets [Member]</t>
  </si>
  <si>
    <t>International Supply Chain [Member]</t>
  </si>
  <si>
    <t>Total International Assets [Member]</t>
  </si>
  <si>
    <t>Goodwill (Detail) - USD ($) $ in Thousands</t>
  </si>
  <si>
    <t>Sale and Closure of Company-Owned Stores - Additional Information (Detail) $ in Millions</t>
  </si>
  <si>
    <t>Jan. 01, 2017USD ($)Store</t>
  </si>
  <si>
    <t>Number of stores closed | Store</t>
  </si>
  <si>
    <t>Reduction of goodwill related to restructuring</t>
  </si>
  <si>
    <t>Pre-tax gain on sale of assets, net of goodwill reduction, charged to general and administrative expenses</t>
  </si>
  <si>
    <t>Reduction of goodwill related to sale of stores</t>
  </si>
  <si>
    <t>Periodic Financial Data (Detail) - USD ($) $ / shares in Units, $ in Thousands</t>
  </si>
  <si>
    <t>Quarterly Financial Data [Abstract]</t>
  </si>
  <si>
    <t>Total revenues</t>
  </si>
  <si>
    <t>Operating margin</t>
  </si>
  <si>
    <t>Common stock dividends declared per share</t>
  </si>
  <si>
    <t>Subsequent Events - Additional Information (Detail) - $ / shares</t>
  </si>
  <si>
    <t>Feb. 15, 2017</t>
  </si>
  <si>
    <t>Subsequent Event [Line Items]</t>
  </si>
  <si>
    <t>Subsequent Event [Member]</t>
  </si>
  <si>
    <t>Dividend declaration date</t>
  </si>
  <si>
    <t>Feb. 15,
		2017</t>
  </si>
  <si>
    <t>Record date of dividend</t>
  </si>
  <si>
    <t>Mar. 15,
		2017</t>
  </si>
  <si>
    <t>Dividend payable date</t>
  </si>
  <si>
    <t>Mar. 30,
		2017</t>
  </si>
  <si>
    <t>Parent Company Condensed Balance Sheets (Detail) - USD ($) $ in Thousands</t>
  </si>
  <si>
    <t>ASSETS:</t>
  </si>
  <si>
    <t>LIABILITIES:</t>
  </si>
  <si>
    <t>Parent Company [Member]</t>
  </si>
  <si>
    <t>Equity in net deficit of subsidiaries</t>
  </si>
  <si>
    <t>Due to subsidiary</t>
  </si>
  <si>
    <t>Parent Company Condensed Balance Sheets (Parenthetical) (Detail) - $ / shares</t>
  </si>
  <si>
    <t>Parent Company Condensed Statements of Income and Comprehensive Income (Detail) - USD ($) $ / shares in Units, $ in Thousands</t>
  </si>
  <si>
    <t>REVENUES</t>
  </si>
  <si>
    <t>OPERATING EXPENSES</t>
  </si>
  <si>
    <t>Total operating expenses</t>
  </si>
  <si>
    <t>Equity earnings in subsidiaries</t>
  </si>
  <si>
    <t>Parent Company Condensed Statements of Cash Flows (Detail) - USD ($) $ in Thousands</t>
  </si>
  <si>
    <t>Net cash provided by investing activities</t>
  </si>
  <si>
    <t>Payments of common stock dividends</t>
  </si>
  <si>
    <t>Purchase of common stock</t>
  </si>
  <si>
    <t>Dividends from subsidiaries</t>
  </si>
  <si>
    <t>Condensed Financial Information of The Registrant - Additional Information (Detail) - USD ($) $ in Millions</t>
  </si>
  <si>
    <t>Condensed Financial Statements, Captions [Line Items]</t>
  </si>
  <si>
    <t>Non-cash activities related to stock-based compensation plans</t>
  </si>
  <si>
    <t>Valuation And Qualifying Accounts (Detail) - USD ($) $ in Thousands</t>
  </si>
  <si>
    <t>Allowance for Doubtful Accounts Receivable [Member]</t>
  </si>
  <si>
    <t>Valuation and Qualifying Accounts Disclosure [Line Items]</t>
  </si>
  <si>
    <t>Balance Beginning of Year</t>
  </si>
  <si>
    <t>Provision (Benefit)</t>
  </si>
  <si>
    <t>Additions and Deductions from Reserves</t>
  </si>
  <si>
    <t>Translation Adjustments</t>
  </si>
  <si>
    <t>Balance End of Year</t>
  </si>
  <si>
    <t>Allowance for Doubtful Notes Receivable [Member]</t>
  </si>
  <si>
    <t>Consists primarily of write-offs, recoveries of bad debt and certain reclassific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66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051144</v>
      </c>
    </row>
    <row r="18" spans="1:4">
      <c r="A18" s="4" t="s">
        <v>30</v>
      </c>
      <c r="D18" s="6" t="n">
        <v>6127024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193</v>
      </c>
    </row>
    <row r="4" spans="1:2">
      <c r="A4" s="4" t="s">
        <v>70</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815</v>
      </c>
      <c r="C3" s="6" t="n">
        <v>133449</v>
      </c>
    </row>
    <row r="4" spans="1:3">
      <c r="A4" s="4" t="s">
        <v>35</v>
      </c>
      <c r="B4" s="5" t="n">
        <v>126496</v>
      </c>
      <c r="C4" s="5" t="n">
        <v>180940</v>
      </c>
    </row>
    <row r="5" spans="1:3">
      <c r="A5" s="4" t="s">
        <v>36</v>
      </c>
      <c r="B5" s="5" t="n">
        <v>150369</v>
      </c>
      <c r="C5" s="5" t="n">
        <v>131582</v>
      </c>
    </row>
    <row r="6" spans="1:3">
      <c r="A6" s="4" t="s">
        <v>37</v>
      </c>
      <c r="B6" s="5" t="n">
        <v>40181</v>
      </c>
      <c r="C6" s="5" t="n">
        <v>36861</v>
      </c>
    </row>
    <row r="7" spans="1:3">
      <c r="A7" s="4" t="s">
        <v>38</v>
      </c>
      <c r="B7" s="5" t="n">
        <v>17635</v>
      </c>
      <c r="C7" s="5" t="n">
        <v>20646</v>
      </c>
    </row>
    <row r="8" spans="1:3">
      <c r="A8" s="4" t="s">
        <v>39</v>
      </c>
      <c r="B8" s="5" t="n">
        <v>118377</v>
      </c>
      <c r="C8" s="5" t="n">
        <v>99159</v>
      </c>
    </row>
    <row r="9" spans="1:3">
      <c r="A9" s="4" t="s">
        <v>40</v>
      </c>
      <c r="B9" s="5" t="n">
        <v>495873</v>
      </c>
      <c r="C9" s="5" t="n">
        <v>602637</v>
      </c>
    </row>
    <row r="10" spans="1:3">
      <c r="A10" s="3" t="s">
        <v>41</v>
      </c>
    </row>
    <row r="11" spans="1:3">
      <c r="A11" s="4" t="s">
        <v>42</v>
      </c>
      <c r="B11" s="5" t="n">
        <v>29129</v>
      </c>
      <c r="C11" s="5" t="n">
        <v>29064</v>
      </c>
    </row>
    <row r="12" spans="1:3">
      <c r="A12" s="4" t="s">
        <v>43</v>
      </c>
      <c r="B12" s="5" t="n">
        <v>120726</v>
      </c>
      <c r="C12" s="5" t="n">
        <v>111071</v>
      </c>
    </row>
    <row r="13" spans="1:3">
      <c r="A13" s="4" t="s">
        <v>44</v>
      </c>
      <c r="B13" s="5" t="n">
        <v>201827</v>
      </c>
      <c r="C13" s="5" t="n">
        <v>186405</v>
      </c>
    </row>
    <row r="14" spans="1:3">
      <c r="A14" s="4" t="s">
        <v>45</v>
      </c>
      <c r="B14" s="5" t="n">
        <v>7816</v>
      </c>
      <c r="C14" s="5" t="n">
        <v>9633</v>
      </c>
    </row>
    <row r="15" spans="1:3">
      <c r="A15" s="4" t="s">
        <v>46</v>
      </c>
      <c r="B15" s="5" t="n">
        <v>359498</v>
      </c>
      <c r="C15" s="5" t="n">
        <v>336173</v>
      </c>
    </row>
    <row r="16" spans="1:3">
      <c r="A16" s="4" t="s">
        <v>47</v>
      </c>
      <c r="B16" s="5" t="n">
        <v>-220964</v>
      </c>
      <c r="C16" s="5" t="n">
        <v>-204283</v>
      </c>
    </row>
    <row r="17" spans="1:3">
      <c r="A17" s="4" t="s">
        <v>48</v>
      </c>
      <c r="B17" s="5" t="n">
        <v>138534</v>
      </c>
      <c r="C17" s="5" t="n">
        <v>131890</v>
      </c>
    </row>
    <row r="18" spans="1:3">
      <c r="A18" s="3" t="s">
        <v>49</v>
      </c>
    </row>
    <row r="19" spans="1:3">
      <c r="A19" s="4" t="s">
        <v>50</v>
      </c>
      <c r="B19" s="5" t="n">
        <v>7260</v>
      </c>
      <c r="C19" s="5" t="n">
        <v>6054</v>
      </c>
    </row>
    <row r="20" spans="1:3">
      <c r="A20" s="4" t="s">
        <v>51</v>
      </c>
      <c r="B20" s="5" t="n">
        <v>16058</v>
      </c>
      <c r="C20" s="5" t="n">
        <v>16097</v>
      </c>
    </row>
    <row r="21" spans="1:3">
      <c r="A21" s="4" t="s">
        <v>52</v>
      </c>
      <c r="B21" s="5" t="n">
        <v>40256</v>
      </c>
      <c r="C21" s="5" t="n">
        <v>28505</v>
      </c>
    </row>
    <row r="22" spans="1:3">
      <c r="A22" s="4" t="s">
        <v>53</v>
      </c>
      <c r="B22" s="5" t="n">
        <v>9379</v>
      </c>
      <c r="C22" s="5" t="n">
        <v>8797</v>
      </c>
    </row>
    <row r="23" spans="1:3">
      <c r="A23" s="4" t="s">
        <v>54</v>
      </c>
      <c r="B23" s="5" t="n">
        <v>8935</v>
      </c>
      <c r="C23" s="5" t="n">
        <v>5865</v>
      </c>
    </row>
    <row r="24" spans="1:3">
      <c r="A24" s="4" t="s">
        <v>55</v>
      </c>
      <c r="B24" s="5" t="n">
        <v>81888</v>
      </c>
      <c r="C24" s="5" t="n">
        <v>65318</v>
      </c>
    </row>
    <row r="25" spans="1:3">
      <c r="A25" s="4" t="s">
        <v>56</v>
      </c>
      <c r="B25" s="5" t="n">
        <v>716295</v>
      </c>
      <c r="C25" s="5" t="n">
        <v>799845</v>
      </c>
    </row>
    <row r="26" spans="1:3">
      <c r="A26" s="3" t="s">
        <v>57</v>
      </c>
    </row>
    <row r="27" spans="1:3">
      <c r="A27" s="4" t="s">
        <v>58</v>
      </c>
      <c r="B27" s="5" t="n">
        <v>38887</v>
      </c>
      <c r="C27" s="5" t="n">
        <v>59333</v>
      </c>
    </row>
    <row r="28" spans="1:3">
      <c r="A28" s="4" t="s">
        <v>59</v>
      </c>
      <c r="B28" s="5" t="n">
        <v>111510</v>
      </c>
      <c r="C28" s="5" t="n">
        <v>106927</v>
      </c>
    </row>
    <row r="29" spans="1:3">
      <c r="A29" s="4" t="s">
        <v>60</v>
      </c>
      <c r="B29" s="5" t="n">
        <v>42089</v>
      </c>
      <c r="C29" s="5" t="n">
        <v>32999</v>
      </c>
    </row>
    <row r="30" spans="1:3">
      <c r="A30" s="4" t="s">
        <v>61</v>
      </c>
      <c r="B30" s="5" t="n">
        <v>18826</v>
      </c>
      <c r="C30" s="5" t="n">
        <v>20459</v>
      </c>
    </row>
    <row r="31" spans="1:3">
      <c r="A31" s="4" t="s">
        <v>62</v>
      </c>
      <c r="B31" s="5" t="n">
        <v>16742</v>
      </c>
      <c r="C31" s="5" t="n">
        <v>17597</v>
      </c>
    </row>
    <row r="32" spans="1:3">
      <c r="A32" s="4" t="s">
        <v>63</v>
      </c>
      <c r="B32" s="5" t="n">
        <v>118377</v>
      </c>
      <c r="C32" s="5" t="n">
        <v>99159</v>
      </c>
    </row>
    <row r="33" spans="1:3">
      <c r="A33" s="4" t="s">
        <v>64</v>
      </c>
      <c r="B33" s="5" t="n">
        <v>57267</v>
      </c>
      <c r="C33" s="5" t="n">
        <v>39509</v>
      </c>
    </row>
    <row r="34" spans="1:3">
      <c r="A34" s="4" t="s">
        <v>65</v>
      </c>
      <c r="B34" s="5" t="n">
        <v>403698</v>
      </c>
      <c r="C34" s="5" t="n">
        <v>375983</v>
      </c>
    </row>
    <row r="35" spans="1:3">
      <c r="A35" s="3" t="s">
        <v>66</v>
      </c>
    </row>
    <row r="36" spans="1:3">
      <c r="A36" s="4" t="s">
        <v>67</v>
      </c>
      <c r="B36" s="5" t="n">
        <v>2148990</v>
      </c>
      <c r="C36" s="5" t="n">
        <v>2181460</v>
      </c>
    </row>
    <row r="37" spans="1:3">
      <c r="A37" s="4" t="s">
        <v>62</v>
      </c>
      <c r="B37" s="5" t="n">
        <v>27141</v>
      </c>
      <c r="C37" s="5" t="n">
        <v>23314</v>
      </c>
    </row>
    <row r="38" spans="1:3">
      <c r="A38" s="4" t="s">
        <v>64</v>
      </c>
      <c r="B38" s="5" t="n">
        <v>19609</v>
      </c>
      <c r="C38" s="5" t="n">
        <v>19339</v>
      </c>
    </row>
    <row r="39" spans="1:3">
      <c r="A39" s="4" t="s">
        <v>68</v>
      </c>
      <c r="B39" s="5" t="n">
        <v>2195740</v>
      </c>
      <c r="C39" s="5" t="n">
        <v>2224113</v>
      </c>
    </row>
    <row r="40" spans="1:3">
      <c r="A40" s="4" t="s">
        <v>69</v>
      </c>
      <c r="B40" s="5" t="n">
        <v>2599438</v>
      </c>
      <c r="C40" s="5" t="n">
        <v>2600096</v>
      </c>
    </row>
    <row r="41" spans="1:3">
      <c r="A41" s="4" t="s">
        <v>70</v>
      </c>
      <c r="B41" s="4" t="s">
        <v>71</v>
      </c>
      <c r="C41" s="4" t="s">
        <v>71</v>
      </c>
    </row>
    <row r="42" spans="1:3">
      <c r="A42" s="3" t="s">
        <v>72</v>
      </c>
    </row>
    <row r="43" spans="1:3">
      <c r="A43" s="4" t="s">
        <v>73</v>
      </c>
      <c r="B43" s="5" t="n">
        <v>481</v>
      </c>
      <c r="C43" s="5" t="n">
        <v>498</v>
      </c>
    </row>
    <row r="44" spans="1:3">
      <c r="A44" s="4" t="s">
        <v>74</v>
      </c>
      <c r="B44" s="4" t="s">
        <v>71</v>
      </c>
      <c r="C44" s="4" t="s">
        <v>71</v>
      </c>
    </row>
    <row r="45" spans="1:3">
      <c r="A45" s="4" t="s">
        <v>75</v>
      </c>
      <c r="B45" s="5" t="n">
        <v>1006</v>
      </c>
      <c r="C45" s="5" t="n">
        <v>6942</v>
      </c>
    </row>
    <row r="46" spans="1:3">
      <c r="A46" s="4" t="s">
        <v>76</v>
      </c>
      <c r="B46" s="5" t="n">
        <v>-1881520</v>
      </c>
      <c r="C46" s="5" t="n">
        <v>-1804143</v>
      </c>
    </row>
    <row r="47" spans="1:3">
      <c r="A47" s="4" t="s">
        <v>77</v>
      </c>
      <c r="B47" s="5" t="n">
        <v>-3110</v>
      </c>
      <c r="C47" s="5" t="n">
        <v>-3548</v>
      </c>
    </row>
    <row r="48" spans="1:3">
      <c r="A48" s="4" t="s">
        <v>78</v>
      </c>
      <c r="B48" s="5" t="n">
        <v>-1883143</v>
      </c>
      <c r="C48" s="5" t="n">
        <v>-1800251</v>
      </c>
    </row>
    <row r="49" spans="1:3">
      <c r="A49" s="4" t="s">
        <v>79</v>
      </c>
      <c r="B49" s="6" t="n">
        <v>716295</v>
      </c>
      <c r="C49" s="6" t="n">
        <v>799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37</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51</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2</v>
      </c>
    </row>
    <row r="4" spans="1:2">
      <c r="A4" s="4" t="s">
        <v>37</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185</v>
      </c>
    </row>
    <row r="4" spans="1:2">
      <c r="A4" s="4" t="s">
        <v>273</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2342</v>
      </c>
      <c r="C3" s="6" t="n">
        <v>2662</v>
      </c>
    </row>
    <row r="4" spans="1:3">
      <c r="A4" s="4" t="s">
        <v>83</v>
      </c>
      <c r="B4" s="5" t="n">
        <v>68727</v>
      </c>
      <c r="C4" s="5" t="n">
        <v>61330</v>
      </c>
    </row>
    <row r="5" spans="1:3">
      <c r="A5" s="4" t="s">
        <v>84</v>
      </c>
      <c r="B5" s="6" t="n">
        <v>776</v>
      </c>
      <c r="C5" s="6" t="n">
        <v>776</v>
      </c>
    </row>
    <row r="6" spans="1:3">
      <c r="A6" s="4" t="s">
        <v>85</v>
      </c>
      <c r="B6" s="7" t="n">
        <v>0.01</v>
      </c>
      <c r="C6" s="7" t="n">
        <v>0.01</v>
      </c>
    </row>
    <row r="7" spans="1:3">
      <c r="A7" s="4" t="s">
        <v>86</v>
      </c>
      <c r="B7" s="5" t="n">
        <v>170000000</v>
      </c>
      <c r="C7" s="5" t="n">
        <v>170000000</v>
      </c>
    </row>
    <row r="8" spans="1:3">
      <c r="A8" s="4" t="s">
        <v>87</v>
      </c>
      <c r="B8" s="5" t="n">
        <v>48100143</v>
      </c>
      <c r="C8" s="5" t="n">
        <v>49838221</v>
      </c>
    </row>
    <row r="9" spans="1:3">
      <c r="A9" s="4" t="s">
        <v>88</v>
      </c>
      <c r="B9" s="5" t="n">
        <v>48100143</v>
      </c>
      <c r="C9" s="5" t="n">
        <v>49838221</v>
      </c>
    </row>
    <row r="10" spans="1:3">
      <c r="A10" s="4" t="s">
        <v>89</v>
      </c>
      <c r="B10" s="7" t="n">
        <v>0.01</v>
      </c>
      <c r="C10" s="7" t="n">
        <v>0.01</v>
      </c>
    </row>
    <row r="11" spans="1:3">
      <c r="A11" s="4" t="s">
        <v>90</v>
      </c>
      <c r="B11" s="5" t="n">
        <v>5000000</v>
      </c>
      <c r="C11" s="5" t="n">
        <v>5000000</v>
      </c>
    </row>
    <row r="12" spans="1:3">
      <c r="A12" s="4" t="s">
        <v>9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row r="7" spans="1:2">
      <c r="A7" s="4" t="s">
        <v>51</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3</v>
      </c>
      <c r="B1" s="2" t="s">
        <v>93</v>
      </c>
      <c r="C1" s="2" t="s">
        <v>334</v>
      </c>
      <c r="D1" s="2" t="s">
        <v>335</v>
      </c>
      <c r="E1" s="2" t="s">
        <v>4</v>
      </c>
      <c r="F1" s="2" t="s">
        <v>336</v>
      </c>
      <c r="G1" s="2" t="s">
        <v>337</v>
      </c>
      <c r="H1" s="2" t="s">
        <v>338</v>
      </c>
      <c r="I1" s="2" t="s">
        <v>339</v>
      </c>
      <c r="J1" s="2" t="s">
        <v>2</v>
      </c>
      <c r="K1" s="2" t="s">
        <v>32</v>
      </c>
      <c r="L1" s="2" t="s">
        <v>2</v>
      </c>
      <c r="M1" s="2" t="s">
        <v>32</v>
      </c>
      <c r="N1" s="2" t="s">
        <v>93</v>
      </c>
    </row>
    <row r="2" spans="1:14">
      <c r="A2" s="3" t="s">
        <v>340</v>
      </c>
    </row>
    <row r="3" spans="1:14">
      <c r="A3" s="4" t="s">
        <v>341</v>
      </c>
      <c r="J3" s="6" t="n">
        <v>69113000</v>
      </c>
      <c r="K3" s="6" t="n">
        <v>128554000</v>
      </c>
      <c r="L3" s="6" t="n">
        <v>69113000</v>
      </c>
      <c r="M3" s="6" t="n">
        <v>128554000</v>
      </c>
    </row>
    <row r="4" spans="1:14">
      <c r="A4" s="4" t="s">
        <v>342</v>
      </c>
      <c r="J4" s="5" t="n">
        <v>4700000</v>
      </c>
      <c r="K4" s="5" t="n">
        <v>5100000</v>
      </c>
      <c r="L4" s="5" t="n">
        <v>4700000</v>
      </c>
      <c r="M4" s="5" t="n">
        <v>5100000</v>
      </c>
    </row>
    <row r="5" spans="1:14">
      <c r="A5" s="4" t="s">
        <v>343</v>
      </c>
      <c r="J5" s="5" t="n">
        <v>5800000</v>
      </c>
      <c r="K5" s="6" t="n">
        <v>5400000</v>
      </c>
      <c r="L5" s="5" t="n">
        <v>5800000</v>
      </c>
      <c r="M5" s="5" t="n">
        <v>5400000</v>
      </c>
    </row>
    <row r="6" spans="1:14">
      <c r="A6" s="4" t="s">
        <v>344</v>
      </c>
      <c r="L6" s="5" t="n">
        <v>38140000</v>
      </c>
      <c r="M6" s="5" t="n">
        <v>32434000</v>
      </c>
      <c r="N6" s="6" t="n">
        <v>35788000</v>
      </c>
    </row>
    <row r="7" spans="1:14">
      <c r="A7" s="4" t="s">
        <v>345</v>
      </c>
      <c r="N7" s="5" t="n">
        <v>5800000</v>
      </c>
    </row>
    <row r="8" spans="1:14">
      <c r="A8" s="4" t="s">
        <v>346</v>
      </c>
      <c r="L8" s="5" t="n">
        <v>0</v>
      </c>
      <c r="M8" s="5" t="n">
        <v>0</v>
      </c>
      <c r="N8" s="5" t="n">
        <v>0</v>
      </c>
    </row>
    <row r="9" spans="1:14">
      <c r="A9" s="4" t="s">
        <v>158</v>
      </c>
      <c r="L9" s="5" t="n">
        <v>6418000</v>
      </c>
      <c r="M9" s="5" t="n">
        <v>12393000</v>
      </c>
      <c r="N9" s="5" t="n">
        <v>5746000</v>
      </c>
    </row>
    <row r="10" spans="1:14">
      <c r="A10" s="4" t="s">
        <v>347</v>
      </c>
      <c r="L10" s="5" t="n">
        <v>0</v>
      </c>
      <c r="M10" s="5" t="n">
        <v>0</v>
      </c>
      <c r="N10" s="5" t="n">
        <v>0</v>
      </c>
    </row>
    <row r="11" spans="1:14">
      <c r="A11" s="4" t="s">
        <v>348</v>
      </c>
      <c r="L11" s="5" t="n">
        <v>10800000</v>
      </c>
      <c r="M11" s="5" t="n">
        <v>8300000</v>
      </c>
      <c r="N11" s="5" t="n">
        <v>7300000</v>
      </c>
    </row>
    <row r="12" spans="1:14">
      <c r="A12" s="4" t="s">
        <v>349</v>
      </c>
      <c r="L12" s="5" t="n">
        <v>4400000</v>
      </c>
      <c r="M12" s="5" t="n">
        <v>3900000</v>
      </c>
      <c r="N12" s="5" t="n">
        <v>3400000</v>
      </c>
    </row>
    <row r="13" spans="1:14">
      <c r="A13" s="4" t="s">
        <v>350</v>
      </c>
      <c r="L13" s="5" t="n">
        <v>2000000</v>
      </c>
      <c r="M13" s="5" t="n">
        <v>1800000</v>
      </c>
      <c r="N13" s="5" t="n">
        <v>900000</v>
      </c>
    </row>
    <row r="14" spans="1:14">
      <c r="A14" s="4" t="s">
        <v>351</v>
      </c>
      <c r="J14" s="5" t="n">
        <v>1000000</v>
      </c>
      <c r="L14" s="5" t="n">
        <v>1000000</v>
      </c>
    </row>
    <row r="15" spans="1:14">
      <c r="A15" s="4" t="s">
        <v>352</v>
      </c>
      <c r="J15" s="6" t="n">
        <v>110000000</v>
      </c>
      <c r="L15" s="6" t="n">
        <v>110000000</v>
      </c>
    </row>
    <row r="16" spans="1:14">
      <c r="A16" s="4" t="s">
        <v>353</v>
      </c>
      <c r="L16" s="4" t="s">
        <v>354</v>
      </c>
    </row>
    <row r="17" spans="1:14">
      <c r="A17" s="4" t="s">
        <v>355</v>
      </c>
      <c r="L17" s="6" t="n">
        <v>99800000</v>
      </c>
      <c r="M17" s="5" t="n">
        <v>85800000</v>
      </c>
      <c r="N17" s="5" t="n">
        <v>75700000</v>
      </c>
    </row>
    <row r="18" spans="1:14">
      <c r="A18" s="4" t="s">
        <v>356</v>
      </c>
      <c r="L18" s="5" t="n">
        <v>34500000</v>
      </c>
      <c r="M18" s="5" t="n">
        <v>32000000</v>
      </c>
      <c r="N18" s="5" t="n">
        <v>29000000</v>
      </c>
    </row>
    <row r="19" spans="1:14">
      <c r="A19" s="4" t="s">
        <v>357</v>
      </c>
      <c r="L19" s="5" t="n">
        <v>26100000</v>
      </c>
      <c r="M19" s="5" t="n">
        <v>23200000</v>
      </c>
      <c r="N19" s="5" t="n">
        <v>20900000</v>
      </c>
    </row>
    <row r="20" spans="1:14">
      <c r="A20" s="4" t="s">
        <v>358</v>
      </c>
      <c r="L20" s="5" t="n">
        <v>283700000</v>
      </c>
      <c r="M20" s="5" t="n">
        <v>247000000</v>
      </c>
      <c r="N20" s="5" t="n">
        <v>217700000</v>
      </c>
    </row>
    <row r="21" spans="1:14">
      <c r="A21" s="4" t="s">
        <v>359</v>
      </c>
      <c r="L21" s="6" t="n">
        <v>49900000</v>
      </c>
      <c r="M21" s="6" t="n">
        <v>46100000</v>
      </c>
      <c r="N21" s="6" t="n">
        <v>43000000</v>
      </c>
    </row>
    <row r="22" spans="1:14">
      <c r="A22" s="4" t="s">
        <v>360</v>
      </c>
      <c r="D22" s="7" t="n">
        <v>0.38</v>
      </c>
      <c r="E22" s="7" t="n">
        <v>0.38</v>
      </c>
      <c r="F22" s="7" t="n">
        <v>0.38</v>
      </c>
      <c r="G22" s="7" t="n">
        <v>0.31</v>
      </c>
      <c r="H22" s="7" t="n">
        <v>0.31</v>
      </c>
      <c r="I22" s="7" t="n">
        <v>0.31</v>
      </c>
      <c r="J22" s="7" t="n">
        <v>0.38</v>
      </c>
      <c r="K22" s="7" t="n">
        <v>0.31</v>
      </c>
      <c r="L22" s="7" t="n">
        <v>1.52</v>
      </c>
      <c r="M22" s="7" t="n">
        <v>1.24</v>
      </c>
      <c r="N22" s="6" t="n">
        <v>1</v>
      </c>
    </row>
    <row r="23" spans="1:14">
      <c r="A23" s="4" t="s">
        <v>361</v>
      </c>
      <c r="L23" s="6" t="n">
        <v>73925000</v>
      </c>
      <c r="M23" s="6" t="n">
        <v>80329000</v>
      </c>
      <c r="N23" s="6" t="n">
        <v>52843000</v>
      </c>
    </row>
    <row r="24" spans="1:14">
      <c r="A24" s="4" t="s">
        <v>362</v>
      </c>
      <c r="J24" s="6" t="n">
        <v>0</v>
      </c>
      <c r="K24" s="6" t="n">
        <v>0</v>
      </c>
      <c r="L24" s="5" t="n">
        <v>0</v>
      </c>
      <c r="M24" s="5" t="n">
        <v>0</v>
      </c>
    </row>
    <row r="25" spans="1:14">
      <c r="A25" s="4" t="s">
        <v>363</v>
      </c>
      <c r="L25" s="5" t="n">
        <v>104600000</v>
      </c>
      <c r="M25" s="5" t="n">
        <v>80800000</v>
      </c>
      <c r="N25" s="5" t="n">
        <v>81100000</v>
      </c>
    </row>
    <row r="26" spans="1:14">
      <c r="A26" s="4" t="s">
        <v>364</v>
      </c>
      <c r="L26" s="5" t="n">
        <v>74300000</v>
      </c>
      <c r="M26" s="5" t="n">
        <v>80100000</v>
      </c>
      <c r="N26" s="5" t="n">
        <v>76500000</v>
      </c>
    </row>
    <row r="27" spans="1:14">
      <c r="A27" s="4" t="s">
        <v>365</v>
      </c>
      <c r="L27" s="5" t="n">
        <v>3800000</v>
      </c>
      <c r="M27" s="5" t="n">
        <v>800000</v>
      </c>
    </row>
    <row r="28" spans="1:14">
      <c r="A28" s="4" t="s">
        <v>366</v>
      </c>
      <c r="G28" s="6" t="n">
        <v>600000</v>
      </c>
      <c r="I28" s="6" t="n">
        <v>3400000</v>
      </c>
    </row>
    <row r="29" spans="1:14">
      <c r="A29" s="4" t="s">
        <v>367</v>
      </c>
    </row>
    <row r="30" spans="1:14">
      <c r="A30" s="3" t="s">
        <v>340</v>
      </c>
    </row>
    <row r="31" spans="1:14">
      <c r="A31" s="4" t="s">
        <v>368</v>
      </c>
      <c r="J31" s="5" t="n">
        <v>500000</v>
      </c>
      <c r="L31" s="5" t="n">
        <v>500000</v>
      </c>
    </row>
    <row r="32" spans="1:14">
      <c r="A32" s="4" t="s">
        <v>369</v>
      </c>
    </row>
    <row r="33" spans="1:14">
      <c r="A33" s="3" t="s">
        <v>340</v>
      </c>
    </row>
    <row r="34" spans="1:14">
      <c r="A34" s="4" t="s">
        <v>368</v>
      </c>
      <c r="J34" s="5" t="n">
        <v>3000000</v>
      </c>
      <c r="L34" s="5" t="n">
        <v>3000000</v>
      </c>
    </row>
    <row r="35" spans="1:14">
      <c r="A35" s="4" t="s">
        <v>370</v>
      </c>
    </row>
    <row r="36" spans="1:14">
      <c r="A36" s="3" t="s">
        <v>340</v>
      </c>
    </row>
    <row r="37" spans="1:14">
      <c r="A37" s="4" t="s">
        <v>371</v>
      </c>
      <c r="J37" s="5" t="n">
        <v>39900000</v>
      </c>
      <c r="L37" s="5" t="n">
        <v>39900000</v>
      </c>
    </row>
    <row r="38" spans="1:14">
      <c r="A38" s="4" t="s">
        <v>372</v>
      </c>
      <c r="L38" s="5" t="n">
        <v>551300000</v>
      </c>
    </row>
    <row r="39" spans="1:14">
      <c r="A39" s="4" t="s">
        <v>373</v>
      </c>
      <c r="L39" s="5" t="n">
        <v>600000</v>
      </c>
      <c r="M39" s="5" t="n">
        <v>6900000</v>
      </c>
      <c r="N39" s="5" t="n">
        <v>200000</v>
      </c>
    </row>
    <row r="40" spans="1:14">
      <c r="A40" s="4" t="s">
        <v>374</v>
      </c>
    </row>
    <row r="41" spans="1:14">
      <c r="A41" s="3" t="s">
        <v>340</v>
      </c>
    </row>
    <row r="42" spans="1:14">
      <c r="A42" s="4" t="s">
        <v>371</v>
      </c>
      <c r="J42" s="5" t="n">
        <v>17400000</v>
      </c>
      <c r="L42" s="5" t="n">
        <v>17400000</v>
      </c>
    </row>
    <row r="43" spans="1:14">
      <c r="A43" s="4" t="s">
        <v>373</v>
      </c>
      <c r="L43" s="6" t="n">
        <v>6900000</v>
      </c>
    </row>
    <row r="44" spans="1:14">
      <c r="A44" s="4" t="s">
        <v>375</v>
      </c>
    </row>
    <row r="45" spans="1:14">
      <c r="A45" s="3" t="s">
        <v>340</v>
      </c>
    </row>
    <row r="46" spans="1:14">
      <c r="A46" s="4" t="s">
        <v>376</v>
      </c>
      <c r="L46" s="4" t="s">
        <v>377</v>
      </c>
    </row>
    <row r="47" spans="1:14">
      <c r="A47" s="4" t="s">
        <v>378</v>
      </c>
    </row>
    <row r="48" spans="1:14">
      <c r="A48" s="3" t="s">
        <v>340</v>
      </c>
    </row>
    <row r="49" spans="1:14">
      <c r="A49" s="4" t="s">
        <v>376</v>
      </c>
      <c r="L49" s="4" t="s">
        <v>379</v>
      </c>
    </row>
    <row r="50" spans="1:14">
      <c r="A50" s="4" t="s">
        <v>380</v>
      </c>
    </row>
    <row r="51" spans="1:14">
      <c r="A51" s="3" t="s">
        <v>340</v>
      </c>
    </row>
    <row r="52" spans="1:14">
      <c r="A52" s="4" t="s">
        <v>344</v>
      </c>
      <c r="L52" s="6" t="n">
        <v>27300000</v>
      </c>
      <c r="M52" s="5" t="n">
        <v>24100000</v>
      </c>
      <c r="N52" s="5" t="n">
        <v>28400000</v>
      </c>
    </row>
    <row r="53" spans="1:14">
      <c r="A53" s="4" t="s">
        <v>381</v>
      </c>
    </row>
    <row r="54" spans="1:14">
      <c r="A54" s="3" t="s">
        <v>340</v>
      </c>
    </row>
    <row r="55" spans="1:14">
      <c r="A55" s="4" t="s">
        <v>341</v>
      </c>
      <c r="J55" s="5" t="n">
        <v>99800000</v>
      </c>
      <c r="K55" s="5" t="n">
        <v>114200000</v>
      </c>
      <c r="L55" s="5" t="n">
        <v>99800000</v>
      </c>
      <c r="M55" s="5" t="n">
        <v>114200000</v>
      </c>
    </row>
    <row r="56" spans="1:14">
      <c r="A56" s="4" t="s">
        <v>382</v>
      </c>
    </row>
    <row r="57" spans="1:14">
      <c r="A57" s="3" t="s">
        <v>340</v>
      </c>
    </row>
    <row r="58" spans="1:14">
      <c r="A58" s="4" t="s">
        <v>341</v>
      </c>
      <c r="J58" s="5" t="n">
        <v>26700000</v>
      </c>
      <c r="K58" s="5" t="n">
        <v>26700000</v>
      </c>
      <c r="L58" s="5" t="n">
        <v>26700000</v>
      </c>
      <c r="M58" s="5" t="n">
        <v>26700000</v>
      </c>
    </row>
    <row r="59" spans="1:14">
      <c r="A59" s="4" t="s">
        <v>383</v>
      </c>
    </row>
    <row r="60" spans="1:14">
      <c r="A60" s="3" t="s">
        <v>340</v>
      </c>
    </row>
    <row r="61" spans="1:14">
      <c r="A61" s="4" t="s">
        <v>341</v>
      </c>
      <c r="K61" s="6" t="n">
        <v>40000000</v>
      </c>
      <c r="M61" s="5" t="n">
        <v>40000000</v>
      </c>
    </row>
    <row r="62" spans="1:14">
      <c r="A62" s="4" t="s">
        <v>384</v>
      </c>
    </row>
    <row r="63" spans="1:14">
      <c r="A63" s="3" t="s">
        <v>340</v>
      </c>
    </row>
    <row r="64" spans="1:14">
      <c r="A64" s="4" t="s">
        <v>385</v>
      </c>
      <c r="L64" s="6" t="n">
        <v>74000000</v>
      </c>
    </row>
    <row r="65" spans="1:14">
      <c r="A65" s="4" t="s">
        <v>360</v>
      </c>
      <c r="L65" s="7" t="n">
        <v>1.52</v>
      </c>
    </row>
    <row r="66" spans="1:14">
      <c r="A66" s="4" t="s">
        <v>361</v>
      </c>
      <c r="L66" s="6" t="n">
        <v>74000000</v>
      </c>
    </row>
    <row r="67" spans="1:14">
      <c r="A67" s="4" t="s">
        <v>386</v>
      </c>
    </row>
    <row r="68" spans="1:14">
      <c r="A68" s="3" t="s">
        <v>340</v>
      </c>
    </row>
    <row r="69" spans="1:14">
      <c r="A69" s="4" t="s">
        <v>385</v>
      </c>
      <c r="M69" s="6" t="n">
        <v>66500000</v>
      </c>
    </row>
    <row r="70" spans="1:14">
      <c r="A70" s="4" t="s">
        <v>360</v>
      </c>
      <c r="M70" s="7" t="n">
        <v>1.24</v>
      </c>
    </row>
    <row r="71" spans="1:14">
      <c r="A71" s="4" t="s">
        <v>361</v>
      </c>
      <c r="M71" s="6" t="n">
        <v>66500000</v>
      </c>
    </row>
    <row r="72" spans="1:14">
      <c r="A72" s="4" t="s">
        <v>387</v>
      </c>
    </row>
    <row r="73" spans="1:14">
      <c r="A73" s="3" t="s">
        <v>340</v>
      </c>
    </row>
    <row r="74" spans="1:14">
      <c r="A74" s="4" t="s">
        <v>385</v>
      </c>
      <c r="N74" s="6" t="n">
        <v>55300000</v>
      </c>
    </row>
    <row r="75" spans="1:14">
      <c r="A75" s="4" t="s">
        <v>360</v>
      </c>
      <c r="N75" s="6" t="n">
        <v>1</v>
      </c>
    </row>
    <row r="76" spans="1:14">
      <c r="A76" s="4" t="s">
        <v>361</v>
      </c>
      <c r="N76" s="6" t="n">
        <v>41700000</v>
      </c>
    </row>
    <row r="77" spans="1:14">
      <c r="A77" s="4" t="s">
        <v>388</v>
      </c>
    </row>
    <row r="78" spans="1:14">
      <c r="A78" s="3" t="s">
        <v>340</v>
      </c>
    </row>
    <row r="79" spans="1:14">
      <c r="A79" s="4" t="s">
        <v>361</v>
      </c>
      <c r="B79" s="6" t="n">
        <v>13800000</v>
      </c>
    </row>
    <row r="80" spans="1:14">
      <c r="A80" s="4" t="s">
        <v>389</v>
      </c>
    </row>
    <row r="81" spans="1:14">
      <c r="A81" s="3" t="s">
        <v>340</v>
      </c>
    </row>
    <row r="82" spans="1:14">
      <c r="A82" s="4" t="s">
        <v>361</v>
      </c>
      <c r="C82" s="6" t="n">
        <v>11100000</v>
      </c>
    </row>
    <row r="83" spans="1:14">
      <c r="A83" s="4" t="s">
        <v>390</v>
      </c>
    </row>
    <row r="84" spans="1:14">
      <c r="A84" s="3" t="s">
        <v>340</v>
      </c>
    </row>
    <row r="85" spans="1:14">
      <c r="A85" s="4" t="s">
        <v>372</v>
      </c>
      <c r="L85" s="5" t="n">
        <v>551300000</v>
      </c>
    </row>
    <row r="86" spans="1:14">
      <c r="A86" s="4" t="s">
        <v>391</v>
      </c>
    </row>
    <row r="87" spans="1:14">
      <c r="A87" s="3" t="s">
        <v>340</v>
      </c>
    </row>
    <row r="88" spans="1:14">
      <c r="A88" s="4" t="s">
        <v>371</v>
      </c>
      <c r="J88" s="6" t="n">
        <v>39900000</v>
      </c>
      <c r="L88" s="5" t="n">
        <v>39900000</v>
      </c>
    </row>
    <row r="89" spans="1:14">
      <c r="A89" s="4" t="s">
        <v>392</v>
      </c>
    </row>
    <row r="90" spans="1:14">
      <c r="A90" s="3" t="s">
        <v>340</v>
      </c>
    </row>
    <row r="91" spans="1:14">
      <c r="A91" s="4" t="s">
        <v>372</v>
      </c>
      <c r="L91" s="6" t="n">
        <v>551300000</v>
      </c>
    </row>
    <row r="92" spans="1:14">
      <c r="A92" s="4" t="s">
        <v>393</v>
      </c>
      <c r="L92" s="4" t="s">
        <v>394</v>
      </c>
    </row>
    <row r="93" spans="1:14">
      <c r="A93" s="4" t="s">
        <v>395</v>
      </c>
    </row>
    <row r="94" spans="1:14">
      <c r="A94" s="3" t="s">
        <v>340</v>
      </c>
    </row>
    <row r="95" spans="1:14">
      <c r="A95" s="4" t="s">
        <v>393</v>
      </c>
      <c r="L95" s="4" t="s">
        <v>396</v>
      </c>
    </row>
    <row r="96" spans="1:14">
      <c r="A96" s="4" t="s">
        <v>397</v>
      </c>
    </row>
    <row r="97" spans="1:14">
      <c r="A97" s="3" t="s">
        <v>340</v>
      </c>
    </row>
    <row r="98" spans="1:14">
      <c r="A98" s="4" t="s">
        <v>393</v>
      </c>
      <c r="L98" s="4" t="s">
        <v>396</v>
      </c>
    </row>
    <row r="99" spans="1:14">
      <c r="A99" s="4" t="s">
        <v>398</v>
      </c>
    </row>
    <row r="100" spans="1:14">
      <c r="A100" s="3" t="s">
        <v>340</v>
      </c>
    </row>
    <row r="101" spans="1:14">
      <c r="A101" s="4" t="s">
        <v>393</v>
      </c>
      <c r="L101" s="4" t="s">
        <v>399</v>
      </c>
    </row>
    <row r="102" spans="1:14">
      <c r="A102" s="4" t="s">
        <v>400</v>
      </c>
    </row>
    <row r="103" spans="1:14">
      <c r="A103" s="3" t="s">
        <v>340</v>
      </c>
    </row>
    <row r="104" spans="1:14">
      <c r="A104" s="4" t="s">
        <v>393</v>
      </c>
      <c r="L104" s="4" t="s">
        <v>3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1</v>
      </c>
      <c r="B1" s="2" t="s">
        <v>2</v>
      </c>
      <c r="C1" s="2" t="s">
        <v>32</v>
      </c>
    </row>
    <row r="2" spans="1:3">
      <c r="A2" s="3" t="s">
        <v>402</v>
      </c>
    </row>
    <row r="3" spans="1:3">
      <c r="A3" s="4" t="s">
        <v>403</v>
      </c>
      <c r="B3" s="6" t="n">
        <v>36644</v>
      </c>
      <c r="C3" s="6" t="n">
        <v>30167</v>
      </c>
    </row>
    <row r="4" spans="1:3">
      <c r="A4" s="4" t="s">
        <v>404</v>
      </c>
      <c r="B4" s="5" t="n">
        <v>3537</v>
      </c>
      <c r="C4" s="5" t="n">
        <v>6694</v>
      </c>
    </row>
    <row r="5" spans="1:3">
      <c r="A5" s="4" t="s">
        <v>37</v>
      </c>
      <c r="B5" s="6" t="n">
        <v>40181</v>
      </c>
      <c r="C5" s="6" t="n">
        <v>368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394</v>
      </c>
    </row>
    <row r="9" spans="1:2">
      <c r="A9" s="4" t="s">
        <v>411</v>
      </c>
    </row>
    <row r="10" spans="1:2">
      <c r="A10" s="3" t="s">
        <v>407</v>
      </c>
    </row>
    <row r="11" spans="1:2">
      <c r="A11" s="4" t="s">
        <v>408</v>
      </c>
      <c r="B11" s="4" t="s">
        <v>412</v>
      </c>
    </row>
    <row r="12" spans="1:2">
      <c r="A12" s="4" t="s">
        <v>413</v>
      </c>
    </row>
    <row r="13" spans="1:2">
      <c r="A13" s="3" t="s">
        <v>407</v>
      </c>
    </row>
    <row r="14" spans="1:2">
      <c r="A14" s="4" t="s">
        <v>408</v>
      </c>
      <c r="B14" s="4" t="s">
        <v>379</v>
      </c>
    </row>
    <row r="15" spans="1:2">
      <c r="A15" s="4" t="s">
        <v>414</v>
      </c>
    </row>
    <row r="16" spans="1:2">
      <c r="A16" s="3" t="s">
        <v>407</v>
      </c>
    </row>
    <row r="17" spans="1:2">
      <c r="A17" s="4" t="s">
        <v>408</v>
      </c>
      <c r="B17"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15</v>
      </c>
      <c r="B1" s="2" t="s">
        <v>416</v>
      </c>
      <c r="H1" s="2" t="s">
        <v>417</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3" t="s">
        <v>185</v>
      </c>
    </row>
    <row r="4" spans="1:12">
      <c r="A4" s="4" t="s">
        <v>418</v>
      </c>
      <c r="B4" s="6" t="n">
        <v>47232</v>
      </c>
      <c r="C4" s="6" t="n">
        <v>49261</v>
      </c>
      <c r="D4" s="6" t="n">
        <v>45451</v>
      </c>
      <c r="E4" s="6" t="n">
        <v>37832</v>
      </c>
      <c r="F4" s="6" t="n">
        <v>45909</v>
      </c>
      <c r="G4" s="6" t="n">
        <v>46289</v>
      </c>
      <c r="H4" s="6" t="n">
        <v>72734</v>
      </c>
      <c r="I4" s="6" t="n">
        <v>62759</v>
      </c>
      <c r="J4" s="6" t="n">
        <v>214678</v>
      </c>
      <c r="K4" s="6" t="n">
        <v>192789</v>
      </c>
      <c r="L4" s="6" t="n">
        <v>162587</v>
      </c>
    </row>
    <row r="5" spans="1:12">
      <c r="A5" s="4" t="s">
        <v>419</v>
      </c>
      <c r="J5" s="5" t="n">
        <v>48647167</v>
      </c>
      <c r="K5" s="5" t="n">
        <v>53828609</v>
      </c>
      <c r="L5" s="5" t="n">
        <v>54918471</v>
      </c>
    </row>
    <row r="6" spans="1:12">
      <c r="A6" s="4" t="s">
        <v>420</v>
      </c>
      <c r="B6" s="7" t="n">
        <v>0.98</v>
      </c>
      <c r="C6" s="6" t="n">
        <v>1</v>
      </c>
      <c r="D6" s="7" t="n">
        <v>0.91</v>
      </c>
      <c r="E6" s="7" t="n">
        <v>0.6899999999999999</v>
      </c>
      <c r="F6" s="7" t="n">
        <v>0.84</v>
      </c>
      <c r="G6" s="7" t="n">
        <v>0.84</v>
      </c>
      <c r="H6" s="7" t="n">
        <v>1.52</v>
      </c>
      <c r="I6" s="7" t="n">
        <v>1.21</v>
      </c>
      <c r="J6" s="7" t="n">
        <v>4.41</v>
      </c>
      <c r="K6" s="7" t="n">
        <v>3.58</v>
      </c>
      <c r="L6" s="7" t="n">
        <v>2.96</v>
      </c>
    </row>
    <row r="7" spans="1:12">
      <c r="A7" s="4" t="s">
        <v>421</v>
      </c>
      <c r="J7" s="5" t="n">
        <v>49923859</v>
      </c>
      <c r="K7" s="5" t="n">
        <v>55532955</v>
      </c>
      <c r="L7" s="5" t="n">
        <v>56931226</v>
      </c>
    </row>
    <row r="8" spans="1:12">
      <c r="A8" s="4" t="s">
        <v>422</v>
      </c>
      <c r="B8" s="7" t="n">
        <v>0.96</v>
      </c>
      <c r="C8" s="7" t="n">
        <v>0.98</v>
      </c>
      <c r="D8" s="7" t="n">
        <v>0.89</v>
      </c>
      <c r="E8" s="7" t="n">
        <v>0.67</v>
      </c>
      <c r="F8" s="7" t="n">
        <v>0.8100000000000001</v>
      </c>
      <c r="G8" s="7" t="n">
        <v>0.8100000000000001</v>
      </c>
      <c r="H8" s="7" t="n">
        <v>1.48</v>
      </c>
      <c r="I8" s="7" t="n">
        <v>1.18</v>
      </c>
      <c r="J8" s="7" t="n">
        <v>4.3</v>
      </c>
      <c r="K8" s="7" t="n">
        <v>3.47</v>
      </c>
      <c r="L8" s="7" t="n">
        <v>2.86</v>
      </c>
    </row>
  </sheetData>
  <mergeCells count="4">
    <mergeCell ref="A1:A2"/>
    <mergeCell ref="B1:G1"/>
    <mergeCell ref="H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93</v>
      </c>
    </row>
    <row r="3" spans="1:4">
      <c r="A3" s="4" t="s">
        <v>424</v>
      </c>
    </row>
    <row r="4" spans="1:4">
      <c r="A4" s="3" t="s">
        <v>425</v>
      </c>
    </row>
    <row r="5" spans="1:4">
      <c r="A5" s="4" t="s">
        <v>426</v>
      </c>
      <c r="B5" s="5" t="n">
        <v>121075</v>
      </c>
      <c r="C5" s="5" t="n">
        <v>188080</v>
      </c>
      <c r="D5" s="5" t="n">
        <v>222060</v>
      </c>
    </row>
    <row r="6" spans="1:4">
      <c r="A6" s="4" t="s">
        <v>427</v>
      </c>
    </row>
    <row r="7" spans="1:4">
      <c r="A7" s="3" t="s">
        <v>425</v>
      </c>
    </row>
    <row r="8" spans="1:4">
      <c r="A8" s="4" t="s">
        <v>426</v>
      </c>
      <c r="B8" s="5" t="n">
        <v>86010</v>
      </c>
      <c r="C8" s="5" t="n">
        <v>59580</v>
      </c>
      <c r="D8" s="5" t="n">
        <v>1047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6" t="n">
        <v>2472628</v>
      </c>
      <c r="C4" s="6" t="n">
        <v>2216528</v>
      </c>
      <c r="D4" s="6" t="n">
        <v>1993833</v>
      </c>
    </row>
    <row r="5" spans="1:4">
      <c r="A5" s="3" t="s">
        <v>96</v>
      </c>
    </row>
    <row r="6" spans="1:4">
      <c r="A6" s="4" t="s">
        <v>97</v>
      </c>
      <c r="B6" s="5" t="n">
        <v>1704937</v>
      </c>
      <c r="C6" s="5" t="n">
        <v>1533397</v>
      </c>
      <c r="D6" s="5" t="n">
        <v>1399067</v>
      </c>
    </row>
    <row r="7" spans="1:4">
      <c r="A7" s="4" t="s">
        <v>98</v>
      </c>
      <c r="B7" s="5" t="n">
        <v>767691</v>
      </c>
      <c r="C7" s="5" t="n">
        <v>683131</v>
      </c>
      <c r="D7" s="5" t="n">
        <v>594766</v>
      </c>
    </row>
    <row r="8" spans="1:4">
      <c r="A8" s="4" t="s">
        <v>99</v>
      </c>
      <c r="B8" s="5" t="n">
        <v>313649</v>
      </c>
      <c r="C8" s="5" t="n">
        <v>277692</v>
      </c>
      <c r="D8" s="5" t="n">
        <v>249405</v>
      </c>
    </row>
    <row r="9" spans="1:4">
      <c r="A9" s="4" t="s">
        <v>100</v>
      </c>
      <c r="B9" s="5" t="n">
        <v>454042</v>
      </c>
      <c r="C9" s="5" t="n">
        <v>405439</v>
      </c>
      <c r="D9" s="5" t="n">
        <v>345361</v>
      </c>
    </row>
    <row r="10" spans="1:4">
      <c r="A10" s="4" t="s">
        <v>101</v>
      </c>
      <c r="B10" s="5" t="n">
        <v>685</v>
      </c>
      <c r="C10" s="5" t="n">
        <v>313</v>
      </c>
      <c r="D10" s="5" t="n">
        <v>143</v>
      </c>
    </row>
    <row r="11" spans="1:4">
      <c r="A11" s="4" t="s">
        <v>102</v>
      </c>
      <c r="B11" s="5" t="n">
        <v>-110069</v>
      </c>
      <c r="C11" s="5" t="n">
        <v>-99537</v>
      </c>
      <c r="D11" s="5" t="n">
        <v>-86881</v>
      </c>
    </row>
    <row r="12" spans="1:4">
      <c r="A12" s="4" t="s">
        <v>103</v>
      </c>
      <c r="B12" s="5" t="n">
        <v>344658</v>
      </c>
      <c r="C12" s="5" t="n">
        <v>306215</v>
      </c>
      <c r="D12" s="5" t="n">
        <v>258623</v>
      </c>
    </row>
    <row r="13" spans="1:4">
      <c r="A13" s="4" t="s">
        <v>104</v>
      </c>
      <c r="B13" s="5" t="n">
        <v>129980</v>
      </c>
      <c r="C13" s="5" t="n">
        <v>113426</v>
      </c>
      <c r="D13" s="5" t="n">
        <v>96036</v>
      </c>
    </row>
    <row r="14" spans="1:4">
      <c r="A14" s="4" t="s">
        <v>105</v>
      </c>
      <c r="B14" s="6" t="n">
        <v>214678</v>
      </c>
      <c r="C14" s="6" t="n">
        <v>192789</v>
      </c>
      <c r="D14" s="6" t="n">
        <v>162587</v>
      </c>
    </row>
    <row r="15" spans="1:4">
      <c r="A15" s="3" t="s">
        <v>106</v>
      </c>
    </row>
    <row r="16" spans="1:4">
      <c r="A16" s="4" t="s">
        <v>107</v>
      </c>
      <c r="B16" s="7" t="n">
        <v>4.41</v>
      </c>
      <c r="C16" s="7" t="n">
        <v>3.58</v>
      </c>
      <c r="D16" s="7" t="n">
        <v>2.96</v>
      </c>
    </row>
    <row r="17" spans="1:4">
      <c r="A17" s="4" t="s">
        <v>108</v>
      </c>
      <c r="B17" s="8" t="n">
        <v>4.3</v>
      </c>
      <c r="C17" s="8" t="n">
        <v>3.47</v>
      </c>
      <c r="D17" s="8" t="n">
        <v>2.86</v>
      </c>
    </row>
    <row r="18" spans="1:4">
      <c r="A18" s="4" t="s">
        <v>109</v>
      </c>
      <c r="B18" s="7" t="n">
        <v>1.52</v>
      </c>
      <c r="C18" s="7" t="n">
        <v>1.24</v>
      </c>
      <c r="D18" s="6" t="n">
        <v>1</v>
      </c>
    </row>
    <row r="19" spans="1:4">
      <c r="A19" s="4" t="s">
        <v>110</v>
      </c>
    </row>
    <row r="20" spans="1:4">
      <c r="A20" s="3" t="s">
        <v>94</v>
      </c>
    </row>
    <row r="21" spans="1:4">
      <c r="A21" s="4" t="s">
        <v>95</v>
      </c>
      <c r="B21" s="6" t="n">
        <v>439024</v>
      </c>
      <c r="C21" s="6" t="n">
        <v>396916</v>
      </c>
      <c r="D21" s="6" t="n">
        <v>348497</v>
      </c>
    </row>
    <row r="22" spans="1:4">
      <c r="A22" s="3" t="s">
        <v>96</v>
      </c>
    </row>
    <row r="23" spans="1:4">
      <c r="A23" s="4" t="s">
        <v>97</v>
      </c>
      <c r="B23" s="5" t="n">
        <v>331860</v>
      </c>
      <c r="C23" s="5" t="n">
        <v>299294</v>
      </c>
      <c r="D23" s="5" t="n">
        <v>267385</v>
      </c>
    </row>
    <row r="24" spans="1:4">
      <c r="A24" s="4" t="s">
        <v>111</v>
      </c>
    </row>
    <row r="25" spans="1:4">
      <c r="A25" s="3" t="s">
        <v>94</v>
      </c>
    </row>
    <row r="26" spans="1:4">
      <c r="A26" s="4" t="s">
        <v>95</v>
      </c>
      <c r="B26" s="5" t="n">
        <v>312260</v>
      </c>
      <c r="C26" s="5" t="n">
        <v>272808</v>
      </c>
      <c r="D26" s="5" t="n">
        <v>230192</v>
      </c>
    </row>
    <row r="27" spans="1:4">
      <c r="A27" s="4" t="s">
        <v>112</v>
      </c>
    </row>
    <row r="28" spans="1:4">
      <c r="A28" s="3" t="s">
        <v>94</v>
      </c>
    </row>
    <row r="29" spans="1:4">
      <c r="A29" s="4" t="s">
        <v>95</v>
      </c>
      <c r="B29" s="5" t="n">
        <v>1544345</v>
      </c>
      <c r="C29" s="5" t="n">
        <v>1383161</v>
      </c>
      <c r="D29" s="5" t="n">
        <v>1262523</v>
      </c>
    </row>
    <row r="30" spans="1:4">
      <c r="A30" s="3" t="s">
        <v>96</v>
      </c>
    </row>
    <row r="31" spans="1:4">
      <c r="A31" s="4" t="s">
        <v>97</v>
      </c>
      <c r="B31" s="5" t="n">
        <v>1373077</v>
      </c>
      <c r="C31" s="5" t="n">
        <v>1234103</v>
      </c>
      <c r="D31" s="5" t="n">
        <v>1131682</v>
      </c>
    </row>
    <row r="32" spans="1:4">
      <c r="A32" s="4" t="s">
        <v>113</v>
      </c>
    </row>
    <row r="33" spans="1:4">
      <c r="A33" s="3" t="s">
        <v>94</v>
      </c>
    </row>
    <row r="34" spans="1:4">
      <c r="A34" s="4" t="s">
        <v>95</v>
      </c>
      <c r="B34" s="6" t="n">
        <v>176999</v>
      </c>
      <c r="C34" s="6" t="n">
        <v>163643</v>
      </c>
      <c r="D34" s="6" t="n">
        <v>152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7017</v>
      </c>
      <c r="C3" s="6" t="n">
        <v>108766</v>
      </c>
    </row>
    <row r="4" spans="1:3">
      <c r="A4" s="4" t="s">
        <v>431</v>
      </c>
      <c r="B4" s="5" t="n">
        <v>69113</v>
      </c>
      <c r="C4" s="5" t="n">
        <v>128554</v>
      </c>
    </row>
    <row r="5" spans="1:3">
      <c r="A5" s="4" t="s">
        <v>432</v>
      </c>
      <c r="B5" s="5" t="n">
        <v>7260</v>
      </c>
      <c r="C5" s="5" t="n">
        <v>6054</v>
      </c>
    </row>
    <row r="6" spans="1:3">
      <c r="A6" s="4" t="s">
        <v>433</v>
      </c>
    </row>
    <row r="7" spans="1:3">
      <c r="A7" s="3" t="s">
        <v>429</v>
      </c>
    </row>
    <row r="8" spans="1:3">
      <c r="A8" s="4" t="s">
        <v>434</v>
      </c>
      <c r="B8" s="5" t="n">
        <v>7017</v>
      </c>
      <c r="C8" s="5" t="n">
        <v>108766</v>
      </c>
    </row>
    <row r="9" spans="1:3">
      <c r="A9" s="4" t="s">
        <v>435</v>
      </c>
      <c r="B9" s="5" t="n">
        <v>69113</v>
      </c>
      <c r="C9" s="5" t="n">
        <v>128554</v>
      </c>
    </row>
    <row r="10" spans="1:3">
      <c r="A10" s="4" t="s">
        <v>432</v>
      </c>
      <c r="B10" s="6" t="n">
        <v>7260</v>
      </c>
      <c r="C10" s="6" t="n">
        <v>60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14"/>
    <col customWidth="1" max="6" min="6" width="14"/>
    <col customWidth="1" max="7" min="7" width="14"/>
    <col customWidth="1" max="8" min="8" width="80"/>
    <col customWidth="1" max="9" min="9" width="27"/>
    <col customWidth="1" max="10" min="10" width="27"/>
    <col customWidth="1" max="11" min="11" width="21"/>
    <col customWidth="1" max="12" min="12" width="21"/>
    <col customWidth="1" max="13" min="13" width="21"/>
    <col customWidth="1" max="14" min="14" width="21"/>
  </cols>
  <sheetData>
    <row r="1" spans="1:14">
      <c r="A1" s="1" t="s">
        <v>436</v>
      </c>
      <c r="B1" s="2" t="s">
        <v>437</v>
      </c>
      <c r="C1" s="2" t="s">
        <v>438</v>
      </c>
      <c r="D1" s="2" t="s">
        <v>439</v>
      </c>
      <c r="E1" s="2" t="s">
        <v>338</v>
      </c>
      <c r="F1" s="2" t="s">
        <v>93</v>
      </c>
      <c r="G1" s="2" t="s">
        <v>440</v>
      </c>
      <c r="H1" s="2" t="s">
        <v>441</v>
      </c>
      <c r="I1" s="2" t="s">
        <v>442</v>
      </c>
      <c r="J1" s="2" t="s">
        <v>443</v>
      </c>
      <c r="K1" s="2" t="s">
        <v>444</v>
      </c>
      <c r="L1" s="2" t="s">
        <v>445</v>
      </c>
      <c r="M1" s="2" t="s">
        <v>446</v>
      </c>
      <c r="N1" s="2" t="s">
        <v>447</v>
      </c>
    </row>
    <row r="2" spans="1:14">
      <c r="A2" s="3" t="s">
        <v>448</v>
      </c>
    </row>
    <row r="3" spans="1:14">
      <c r="A3" s="4" t="s">
        <v>449</v>
      </c>
      <c r="K3" s="6" t="n">
        <v>250000000</v>
      </c>
    </row>
    <row r="4" spans="1:14">
      <c r="A4" s="4" t="s">
        <v>450</v>
      </c>
      <c r="H4" s="6" t="n">
        <v>149100000</v>
      </c>
      <c r="M4" s="6" t="n">
        <v>200000000</v>
      </c>
    </row>
    <row r="5" spans="1:14">
      <c r="A5" s="4" t="s">
        <v>451</v>
      </c>
      <c r="H5" s="6" t="n">
        <v>300250000</v>
      </c>
      <c r="I5" s="6" t="n">
        <v>738557000</v>
      </c>
      <c r="J5" s="6" t="n">
        <v>82407000</v>
      </c>
    </row>
    <row r="6" spans="1:14">
      <c r="A6" s="4" t="s">
        <v>452</v>
      </c>
      <c r="D6" s="5" t="n">
        <v>456936</v>
      </c>
      <c r="H6" s="5" t="n">
        <v>2816716</v>
      </c>
      <c r="I6" s="5" t="n">
        <v>6152918</v>
      </c>
      <c r="J6" s="5" t="n">
        <v>1151931</v>
      </c>
    </row>
    <row r="7" spans="1:14">
      <c r="A7" s="4" t="s">
        <v>453</v>
      </c>
      <c r="H7" s="6" t="n">
        <v>38887000</v>
      </c>
    </row>
    <row r="8" spans="1:14">
      <c r="A8" s="4" t="s">
        <v>454</v>
      </c>
      <c r="H8" s="5" t="n">
        <v>38917000</v>
      </c>
    </row>
    <row r="9" spans="1:14">
      <c r="A9" s="4" t="s">
        <v>455</v>
      </c>
      <c r="H9" s="5" t="n">
        <v>878821000</v>
      </c>
    </row>
    <row r="10" spans="1:14">
      <c r="A10" s="4" t="s">
        <v>456</v>
      </c>
      <c r="H10" s="5" t="n">
        <v>488396000</v>
      </c>
    </row>
    <row r="11" spans="1:14">
      <c r="A11" s="4" t="s">
        <v>457</v>
      </c>
      <c r="H11" s="5" t="n">
        <v>8440000</v>
      </c>
    </row>
    <row r="12" spans="1:14">
      <c r="A12" s="4" t="s">
        <v>458</v>
      </c>
      <c r="H12" s="5" t="n">
        <v>44300000</v>
      </c>
    </row>
    <row r="13" spans="1:14">
      <c r="A13" s="4" t="s">
        <v>459</v>
      </c>
      <c r="H13" s="5" t="n">
        <v>110069000</v>
      </c>
      <c r="I13" s="6" t="n">
        <v>99537000</v>
      </c>
      <c r="J13" s="6" t="n">
        <v>86881000</v>
      </c>
    </row>
    <row r="14" spans="1:14">
      <c r="A14" s="4" t="s">
        <v>460</v>
      </c>
      <c r="I14" s="5" t="n">
        <v>900000</v>
      </c>
    </row>
    <row r="15" spans="1:14">
      <c r="A15" s="4" t="s">
        <v>461</v>
      </c>
    </row>
    <row r="16" spans="1:14">
      <c r="A16" s="3" t="s">
        <v>448</v>
      </c>
    </row>
    <row r="17" spans="1:14">
      <c r="A17" s="4" t="s">
        <v>462</v>
      </c>
      <c r="D17" s="6" t="n">
        <v>600000000</v>
      </c>
    </row>
    <row r="18" spans="1:14">
      <c r="A18" s="4" t="s">
        <v>452</v>
      </c>
      <c r="D18" s="5" t="n">
        <v>456936</v>
      </c>
    </row>
    <row r="19" spans="1:14">
      <c r="A19" s="4" t="s">
        <v>463</v>
      </c>
    </row>
    <row r="20" spans="1:14">
      <c r="A20" s="3" t="s">
        <v>448</v>
      </c>
    </row>
    <row r="21" spans="1:14">
      <c r="A21" s="4" t="s">
        <v>462</v>
      </c>
      <c r="L21" s="6" t="n">
        <v>600000000</v>
      </c>
    </row>
    <row r="22" spans="1:14">
      <c r="A22" s="4" t="s">
        <v>464</v>
      </c>
      <c r="B22" s="5" t="n">
        <v>4858994</v>
      </c>
    </row>
    <row r="23" spans="1:14">
      <c r="A23" s="4" t="s">
        <v>465</v>
      </c>
    </row>
    <row r="24" spans="1:14">
      <c r="A24" s="3" t="s">
        <v>448</v>
      </c>
    </row>
    <row r="25" spans="1:14">
      <c r="A25" s="4" t="s">
        <v>466</v>
      </c>
      <c r="H25" s="6" t="n">
        <v>495000000</v>
      </c>
      <c r="I25" s="5" t="n">
        <v>500000000</v>
      </c>
    </row>
    <row r="26" spans="1:14">
      <c r="A26" s="4" t="s">
        <v>467</v>
      </c>
      <c r="H26" s="4" t="s">
        <v>468</v>
      </c>
    </row>
    <row r="27" spans="1:14">
      <c r="A27" s="4" t="s">
        <v>469</v>
      </c>
    </row>
    <row r="28" spans="1:14">
      <c r="A28" s="3" t="s">
        <v>448</v>
      </c>
    </row>
    <row r="29" spans="1:14">
      <c r="A29" s="4" t="s">
        <v>466</v>
      </c>
      <c r="H29" s="6" t="n">
        <v>792000000</v>
      </c>
      <c r="I29" s="5" t="n">
        <v>800000000</v>
      </c>
    </row>
    <row r="30" spans="1:14">
      <c r="A30" s="4" t="s">
        <v>470</v>
      </c>
    </row>
    <row r="31" spans="1:14">
      <c r="A31" s="3" t="s">
        <v>448</v>
      </c>
    </row>
    <row r="32" spans="1:14">
      <c r="A32" s="4" t="s">
        <v>471</v>
      </c>
      <c r="H32" s="5" t="n">
        <v>0</v>
      </c>
      <c r="I32" s="5" t="n">
        <v>0</v>
      </c>
    </row>
    <row r="33" spans="1:14">
      <c r="A33" s="4" t="s">
        <v>472</v>
      </c>
    </row>
    <row r="34" spans="1:14">
      <c r="A34" s="3" t="s">
        <v>448</v>
      </c>
    </row>
    <row r="35" spans="1:14">
      <c r="A35" s="4" t="s">
        <v>466</v>
      </c>
      <c r="H35" s="6" t="n">
        <v>916650000</v>
      </c>
      <c r="I35" s="5" t="n">
        <v>962719000</v>
      </c>
    </row>
    <row r="36" spans="1:14">
      <c r="A36" s="4" t="s">
        <v>467</v>
      </c>
      <c r="H36" s="4" t="s">
        <v>473</v>
      </c>
    </row>
    <row r="37" spans="1:14">
      <c r="A37" s="4" t="s">
        <v>374</v>
      </c>
    </row>
    <row r="38" spans="1:14">
      <c r="A38" s="3" t="s">
        <v>448</v>
      </c>
    </row>
    <row r="39" spans="1:14">
      <c r="A39" s="4" t="s">
        <v>466</v>
      </c>
      <c r="C39" s="6" t="n">
        <v>1300000000</v>
      </c>
    </row>
    <row r="40" spans="1:14">
      <c r="A40" s="4" t="s">
        <v>449</v>
      </c>
      <c r="B40" s="6" t="n">
        <v>800000000</v>
      </c>
      <c r="M40" s="5" t="n">
        <v>800000000</v>
      </c>
    </row>
    <row r="41" spans="1:14">
      <c r="A41" s="4" t="s">
        <v>371</v>
      </c>
      <c r="H41" s="6" t="n">
        <v>17400000</v>
      </c>
    </row>
    <row r="42" spans="1:14">
      <c r="A42" s="4" t="s">
        <v>474</v>
      </c>
      <c r="H42" s="6" t="n">
        <v>6900000</v>
      </c>
    </row>
    <row r="43" spans="1:14">
      <c r="A43" s="4" t="s">
        <v>475</v>
      </c>
      <c r="I43" s="5" t="n">
        <v>8100000</v>
      </c>
    </row>
    <row r="44" spans="1:14">
      <c r="A44" s="4" t="s">
        <v>459</v>
      </c>
      <c r="I44" s="5" t="n">
        <v>400000</v>
      </c>
    </row>
    <row r="45" spans="1:14">
      <c r="A45" s="4" t="s">
        <v>476</v>
      </c>
    </row>
    <row r="46" spans="1:14">
      <c r="A46" s="3" t="s">
        <v>448</v>
      </c>
    </row>
    <row r="47" spans="1:14">
      <c r="A47" s="4" t="s">
        <v>451</v>
      </c>
      <c r="B47" s="6" t="n">
        <v>600000000</v>
      </c>
    </row>
    <row r="48" spans="1:14">
      <c r="A48" s="4" t="s">
        <v>477</v>
      </c>
    </row>
    <row r="49" spans="1:14">
      <c r="A49" s="3" t="s">
        <v>448</v>
      </c>
    </row>
    <row r="50" spans="1:14">
      <c r="A50" s="4" t="s">
        <v>449</v>
      </c>
      <c r="M50" s="6" t="n">
        <v>800000000</v>
      </c>
    </row>
    <row r="51" spans="1:14">
      <c r="A51" s="4" t="s">
        <v>478</v>
      </c>
    </row>
    <row r="52" spans="1:14">
      <c r="A52" s="3" t="s">
        <v>448</v>
      </c>
    </row>
    <row r="53" spans="1:14">
      <c r="A53" s="4" t="s">
        <v>466</v>
      </c>
      <c r="C53" s="6" t="n">
        <v>500000000</v>
      </c>
    </row>
    <row r="54" spans="1:14">
      <c r="A54" s="4" t="s">
        <v>479</v>
      </c>
      <c r="C54" s="4" t="s">
        <v>480</v>
      </c>
    </row>
    <row r="55" spans="1:14">
      <c r="A55" s="4" t="s">
        <v>481</v>
      </c>
      <c r="C55" s="4" t="s">
        <v>396</v>
      </c>
    </row>
    <row r="56" spans="1:14">
      <c r="A56" s="4" t="s">
        <v>482</v>
      </c>
      <c r="H56" s="4" t="s">
        <v>483</v>
      </c>
    </row>
    <row r="57" spans="1:14">
      <c r="A57" s="4" t="s">
        <v>484</v>
      </c>
    </row>
    <row r="58" spans="1:14">
      <c r="A58" s="3" t="s">
        <v>448</v>
      </c>
    </row>
    <row r="59" spans="1:14">
      <c r="A59" s="4" t="s">
        <v>466</v>
      </c>
      <c r="C59" s="6" t="n">
        <v>800000000</v>
      </c>
    </row>
    <row r="60" spans="1:14">
      <c r="A60" s="4" t="s">
        <v>479</v>
      </c>
      <c r="C60" s="4" t="s">
        <v>485</v>
      </c>
    </row>
    <row r="61" spans="1:14">
      <c r="A61" s="4" t="s">
        <v>481</v>
      </c>
      <c r="C61" s="4" t="s">
        <v>399</v>
      </c>
    </row>
    <row r="62" spans="1:14">
      <c r="A62" s="4" t="s">
        <v>482</v>
      </c>
      <c r="H62" s="4" t="s">
        <v>486</v>
      </c>
    </row>
    <row r="63" spans="1:14">
      <c r="A63" s="4" t="s">
        <v>487</v>
      </c>
      <c r="H63" s="4" t="s">
        <v>488</v>
      </c>
    </row>
    <row r="64" spans="1:14">
      <c r="A64" s="4" t="s">
        <v>467</v>
      </c>
      <c r="H64" s="4" t="s">
        <v>489</v>
      </c>
    </row>
    <row r="65" spans="1:14">
      <c r="A65" s="4" t="s">
        <v>490</v>
      </c>
    </row>
    <row r="66" spans="1:14">
      <c r="A66" s="3" t="s">
        <v>448</v>
      </c>
    </row>
    <row r="67" spans="1:14">
      <c r="A67" s="4" t="s">
        <v>491</v>
      </c>
      <c r="H67" s="6" t="n">
        <v>125000000</v>
      </c>
    </row>
    <row r="68" spans="1:14">
      <c r="A68" s="4" t="s">
        <v>482</v>
      </c>
      <c r="H68" s="4" t="s">
        <v>483</v>
      </c>
    </row>
    <row r="69" spans="1:14">
      <c r="A69" s="4" t="s">
        <v>492</v>
      </c>
      <c r="H69" s="4" t="s">
        <v>493</v>
      </c>
    </row>
    <row r="70" spans="1:14">
      <c r="A70" s="4" t="s">
        <v>494</v>
      </c>
      <c r="H70" s="4" t="s">
        <v>495</v>
      </c>
    </row>
    <row r="71" spans="1:14">
      <c r="A71" s="4" t="s">
        <v>496</v>
      </c>
      <c r="H71" s="5" t="n">
        <v>2</v>
      </c>
    </row>
    <row r="72" spans="1:14">
      <c r="A72" s="4" t="s">
        <v>497</v>
      </c>
      <c r="H72" s="4" t="s">
        <v>377</v>
      </c>
    </row>
    <row r="73" spans="1:14">
      <c r="A73" s="4" t="s">
        <v>458</v>
      </c>
      <c r="H73" s="6" t="n">
        <v>44300000</v>
      </c>
    </row>
    <row r="74" spans="1:14">
      <c r="A74" s="4" t="s">
        <v>498</v>
      </c>
      <c r="H74" s="6" t="n">
        <v>80700000</v>
      </c>
    </row>
    <row r="75" spans="1:14">
      <c r="A75" s="4" t="s">
        <v>499</v>
      </c>
    </row>
    <row r="76" spans="1:14">
      <c r="A76" s="3" t="s">
        <v>448</v>
      </c>
    </row>
    <row r="77" spans="1:14">
      <c r="A77" s="4" t="s">
        <v>494</v>
      </c>
      <c r="H77" s="4" t="s">
        <v>500</v>
      </c>
    </row>
    <row r="78" spans="1:14">
      <c r="A78" s="4" t="s">
        <v>501</v>
      </c>
    </row>
    <row r="79" spans="1:14">
      <c r="A79" s="3" t="s">
        <v>448</v>
      </c>
    </row>
    <row r="80" spans="1:14">
      <c r="A80" s="4" t="s">
        <v>502</v>
      </c>
      <c r="H80" s="4" t="s">
        <v>503</v>
      </c>
    </row>
    <row r="81" spans="1:14">
      <c r="A81" s="4" t="s">
        <v>504</v>
      </c>
    </row>
    <row r="82" spans="1:14">
      <c r="A82" s="3" t="s">
        <v>448</v>
      </c>
    </row>
    <row r="83" spans="1:14">
      <c r="A83" s="4" t="s">
        <v>502</v>
      </c>
      <c r="H83" s="4" t="s">
        <v>505</v>
      </c>
    </row>
    <row r="84" spans="1:14">
      <c r="A84" s="4" t="s">
        <v>506</v>
      </c>
    </row>
    <row r="85" spans="1:14">
      <c r="A85" s="3" t="s">
        <v>448</v>
      </c>
    </row>
    <row r="86" spans="1:14">
      <c r="A86" s="4" t="s">
        <v>491</v>
      </c>
      <c r="C86" s="6" t="n">
        <v>125000000</v>
      </c>
    </row>
    <row r="87" spans="1:14">
      <c r="A87" s="4" t="s">
        <v>507</v>
      </c>
    </row>
    <row r="88" spans="1:14">
      <c r="A88" s="3" t="s">
        <v>448</v>
      </c>
    </row>
    <row r="89" spans="1:14">
      <c r="A89" s="4" t="s">
        <v>479</v>
      </c>
      <c r="H89" s="4" t="s">
        <v>495</v>
      </c>
    </row>
    <row r="90" spans="1:14">
      <c r="A90" s="4" t="s">
        <v>508</v>
      </c>
      <c r="C90" s="6" t="n">
        <v>1300000000</v>
      </c>
    </row>
    <row r="91" spans="1:14">
      <c r="A91" s="4" t="s">
        <v>453</v>
      </c>
      <c r="H91" s="6" t="n">
        <v>13000000</v>
      </c>
    </row>
    <row r="92" spans="1:14">
      <c r="A92" s="4" t="s">
        <v>454</v>
      </c>
      <c r="H92" s="5" t="n">
        <v>13000000</v>
      </c>
    </row>
    <row r="93" spans="1:14">
      <c r="A93" s="4" t="s">
        <v>455</v>
      </c>
      <c r="H93" s="5" t="n">
        <v>13000000</v>
      </c>
    </row>
    <row r="94" spans="1:14">
      <c r="A94" s="4" t="s">
        <v>456</v>
      </c>
      <c r="H94" s="5" t="n">
        <v>488000000</v>
      </c>
    </row>
    <row r="95" spans="1:14">
      <c r="A95" s="4" t="s">
        <v>457</v>
      </c>
      <c r="H95" s="5" t="n">
        <v>8000000</v>
      </c>
    </row>
    <row r="96" spans="1:14">
      <c r="A96" s="4" t="s">
        <v>509</v>
      </c>
      <c r="H96" s="5" t="n">
        <v>8000000</v>
      </c>
    </row>
    <row r="97" spans="1:14">
      <c r="A97" s="4" t="s">
        <v>510</v>
      </c>
      <c r="H97" s="5" t="n">
        <v>8000000</v>
      </c>
    </row>
    <row r="98" spans="1:14">
      <c r="A98" s="4" t="s">
        <v>511</v>
      </c>
      <c r="H98" s="5" t="n">
        <v>8000000</v>
      </c>
    </row>
    <row r="99" spans="1:14">
      <c r="A99" s="4" t="s">
        <v>512</v>
      </c>
      <c r="H99" s="5" t="n">
        <v>728000000</v>
      </c>
    </row>
    <row r="100" spans="1:14">
      <c r="A100" s="4" t="s">
        <v>513</v>
      </c>
      <c r="H100" s="6" t="n">
        <v>13000000</v>
      </c>
    </row>
    <row r="101" spans="1:14">
      <c r="A101" s="4" t="s">
        <v>514</v>
      </c>
      <c r="H101" s="4" t="s">
        <v>515</v>
      </c>
    </row>
    <row r="102" spans="1:14">
      <c r="A102" s="4" t="s">
        <v>516</v>
      </c>
    </row>
    <row r="103" spans="1:14">
      <c r="A103" s="3" t="s">
        <v>448</v>
      </c>
    </row>
    <row r="104" spans="1:14">
      <c r="A104" s="4" t="s">
        <v>471</v>
      </c>
      <c r="H104" s="6" t="n">
        <v>0</v>
      </c>
    </row>
    <row r="105" spans="1:14">
      <c r="A105" s="4" t="s">
        <v>517</v>
      </c>
    </row>
    <row r="106" spans="1:14">
      <c r="A106" s="3" t="s">
        <v>448</v>
      </c>
    </row>
    <row r="107" spans="1:14">
      <c r="A107" s="4" t="s">
        <v>518</v>
      </c>
      <c r="H107" s="5" t="n">
        <v>551300000</v>
      </c>
    </row>
    <row r="108" spans="1:14">
      <c r="A108" s="4" t="s">
        <v>513</v>
      </c>
      <c r="H108" s="6" t="n">
        <v>46100000</v>
      </c>
    </row>
    <row r="109" spans="1:14">
      <c r="A109" s="4" t="s">
        <v>519</v>
      </c>
    </row>
    <row r="110" spans="1:14">
      <c r="A110" s="3" t="s">
        <v>448</v>
      </c>
    </row>
    <row r="111" spans="1:14">
      <c r="A111" s="4" t="s">
        <v>520</v>
      </c>
      <c r="E111" s="9" t="n">
        <v>4.5</v>
      </c>
      <c r="F111" s="9" t="n">
        <v>4.5</v>
      </c>
      <c r="G111" s="9" t="n">
        <v>4.5</v>
      </c>
      <c r="H111" s="9" t="n">
        <v>4.5</v>
      </c>
    </row>
    <row r="112" spans="1:14">
      <c r="A112" s="4" t="s">
        <v>521</v>
      </c>
    </row>
    <row r="113" spans="1:14">
      <c r="A113" s="3" t="s">
        <v>448</v>
      </c>
    </row>
    <row r="114" spans="1:14">
      <c r="A114" s="4" t="s">
        <v>466</v>
      </c>
      <c r="N114" s="6" t="n">
        <v>1575000000</v>
      </c>
    </row>
    <row r="115" spans="1:14">
      <c r="A115" s="4" t="s">
        <v>479</v>
      </c>
      <c r="N115" s="4" t="s">
        <v>522</v>
      </c>
    </row>
    <row r="116" spans="1:14">
      <c r="A116" s="4" t="s">
        <v>523</v>
      </c>
    </row>
    <row r="117" spans="1:14">
      <c r="A117" s="3" t="s">
        <v>448</v>
      </c>
    </row>
    <row r="118" spans="1:14">
      <c r="A118" s="4" t="s">
        <v>520</v>
      </c>
      <c r="H118" s="5" t="n">
        <v>5</v>
      </c>
    </row>
    <row r="119" spans="1:14">
      <c r="A119" s="4" t="s">
        <v>370</v>
      </c>
    </row>
    <row r="120" spans="1:14">
      <c r="A120" s="3" t="s">
        <v>448</v>
      </c>
    </row>
    <row r="121" spans="1:14">
      <c r="A121" s="4" t="s">
        <v>518</v>
      </c>
      <c r="H121" s="6" t="n">
        <v>551300000</v>
      </c>
    </row>
    <row r="122" spans="1:14">
      <c r="A122" s="4" t="s">
        <v>371</v>
      </c>
      <c r="H122" s="5" t="n">
        <v>39900000</v>
      </c>
    </row>
    <row r="123" spans="1:14">
      <c r="A123" s="4" t="s">
        <v>474</v>
      </c>
      <c r="H123" s="5" t="n">
        <v>600000</v>
      </c>
      <c r="I123" s="6" t="n">
        <v>6900000</v>
      </c>
      <c r="J123" s="6" t="n">
        <v>200000</v>
      </c>
    </row>
    <row r="124" spans="1:14">
      <c r="A124" s="4" t="s">
        <v>524</v>
      </c>
    </row>
    <row r="125" spans="1:14">
      <c r="A125" s="3" t="s">
        <v>448</v>
      </c>
    </row>
    <row r="126" spans="1:14">
      <c r="A126" s="4" t="s">
        <v>491</v>
      </c>
      <c r="N126" s="6" t="n">
        <v>100000000</v>
      </c>
    </row>
    <row r="127" spans="1:14">
      <c r="A127" s="4" t="s">
        <v>525</v>
      </c>
    </row>
    <row r="128" spans="1:14">
      <c r="A128" s="3" t="s">
        <v>448</v>
      </c>
    </row>
    <row r="129" spans="1:14">
      <c r="A129" s="4" t="s">
        <v>453</v>
      </c>
      <c r="H129" s="5" t="n">
        <v>25600000</v>
      </c>
    </row>
    <row r="130" spans="1:14">
      <c r="A130" s="4" t="s">
        <v>454</v>
      </c>
      <c r="H130" s="5" t="n">
        <v>25600000</v>
      </c>
    </row>
    <row r="131" spans="1:14">
      <c r="A131" s="4" t="s">
        <v>455</v>
      </c>
      <c r="H131" s="6" t="n">
        <v>865400000</v>
      </c>
    </row>
    <row r="132" spans="1:14">
      <c r="A132" s="4" t="s">
        <v>514</v>
      </c>
      <c r="H132" s="4" t="s">
        <v>526</v>
      </c>
    </row>
    <row r="133" spans="1:14">
      <c r="A133" s="4" t="s">
        <v>482</v>
      </c>
      <c r="H133" s="4" t="s">
        <v>527</v>
      </c>
    </row>
    <row r="134" spans="1:14">
      <c r="A134" s="4" t="s">
        <v>528</v>
      </c>
    </row>
    <row r="135" spans="1:14">
      <c r="A135" s="3" t="s">
        <v>448</v>
      </c>
    </row>
    <row r="136" spans="1:14">
      <c r="A136" s="4" t="s">
        <v>491</v>
      </c>
      <c r="H136" s="6" t="n">
        <v>100000000</v>
      </c>
    </row>
    <row r="137" spans="1:14">
      <c r="A137" s="4" t="s">
        <v>395</v>
      </c>
    </row>
    <row r="138" spans="1:14">
      <c r="A138" s="3" t="s">
        <v>448</v>
      </c>
    </row>
    <row r="139" spans="1:14">
      <c r="A139" s="4" t="s">
        <v>529</v>
      </c>
      <c r="H139" s="4" t="s">
        <v>396</v>
      </c>
    </row>
    <row r="140" spans="1:14">
      <c r="A140" s="4" t="s">
        <v>530</v>
      </c>
    </row>
    <row r="141" spans="1:14">
      <c r="A141" s="3" t="s">
        <v>448</v>
      </c>
    </row>
    <row r="142" spans="1:14">
      <c r="A142" s="4" t="s">
        <v>529</v>
      </c>
      <c r="H142" s="4" t="s">
        <v>396</v>
      </c>
    </row>
    <row r="143" spans="1:14">
      <c r="A143" s="4" t="s">
        <v>398</v>
      </c>
    </row>
    <row r="144" spans="1:14">
      <c r="A144" s="3" t="s">
        <v>448</v>
      </c>
    </row>
    <row r="145" spans="1:14">
      <c r="A145" s="4" t="s">
        <v>529</v>
      </c>
      <c r="H145" s="4" t="s">
        <v>399</v>
      </c>
    </row>
    <row r="146" spans="1:14">
      <c r="A146" s="4" t="s">
        <v>531</v>
      </c>
    </row>
    <row r="147" spans="1:14">
      <c r="A147" s="3" t="s">
        <v>448</v>
      </c>
    </row>
    <row r="148" spans="1:14">
      <c r="A148" s="4" t="s">
        <v>529</v>
      </c>
      <c r="H148" s="4" t="s">
        <v>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2</v>
      </c>
      <c r="B1" s="2" t="s">
        <v>2</v>
      </c>
      <c r="C1" s="2" t="s">
        <v>32</v>
      </c>
    </row>
    <row r="2" spans="1:3">
      <c r="A2" s="4" t="s">
        <v>472</v>
      </c>
    </row>
    <row r="3" spans="1:3">
      <c r="A3" s="3" t="s">
        <v>448</v>
      </c>
    </row>
    <row r="4" spans="1:3">
      <c r="A4" s="4" t="s">
        <v>533</v>
      </c>
      <c r="B4" s="6" t="n">
        <v>916650</v>
      </c>
      <c r="C4" s="6" t="n">
        <v>962719</v>
      </c>
    </row>
    <row r="5" spans="1:3">
      <c r="A5" s="4" t="s">
        <v>534</v>
      </c>
      <c r="B5" s="5" t="n">
        <v>932233</v>
      </c>
      <c r="C5" s="5" t="n">
        <v>991601</v>
      </c>
    </row>
    <row r="6" spans="1:3">
      <c r="A6" s="4" t="s">
        <v>465</v>
      </c>
    </row>
    <row r="7" spans="1:3">
      <c r="A7" s="3" t="s">
        <v>448</v>
      </c>
    </row>
    <row r="8" spans="1:3">
      <c r="A8" s="4" t="s">
        <v>533</v>
      </c>
      <c r="B8" s="5" t="n">
        <v>495000</v>
      </c>
      <c r="C8" s="5" t="n">
        <v>500000</v>
      </c>
    </row>
    <row r="9" spans="1:3">
      <c r="A9" s="4" t="s">
        <v>534</v>
      </c>
      <c r="B9" s="5" t="n">
        <v>485595</v>
      </c>
      <c r="C9" s="5" t="n">
        <v>489500</v>
      </c>
    </row>
    <row r="10" spans="1:3">
      <c r="A10" s="4" t="s">
        <v>469</v>
      </c>
    </row>
    <row r="11" spans="1:3">
      <c r="A11" s="3" t="s">
        <v>448</v>
      </c>
    </row>
    <row r="12" spans="1:3">
      <c r="A12" s="4" t="s">
        <v>533</v>
      </c>
      <c r="B12" s="5" t="n">
        <v>792000</v>
      </c>
      <c r="C12" s="5" t="n">
        <v>800000</v>
      </c>
    </row>
    <row r="13" spans="1:3">
      <c r="A13" s="4" t="s">
        <v>534</v>
      </c>
      <c r="B13" s="6" t="n">
        <v>765864</v>
      </c>
      <c r="C13" s="6" t="n">
        <v>78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6" t="n">
        <v>5730</v>
      </c>
      <c r="C3" s="6" t="n">
        <v>5996</v>
      </c>
    </row>
    <row r="4" spans="1:3">
      <c r="A4" s="4" t="s">
        <v>538</v>
      </c>
      <c r="B4" s="5" t="n">
        <v>-21503</v>
      </c>
      <c r="C4" s="5" t="n">
        <v>-27922</v>
      </c>
    </row>
    <row r="5" spans="1:3">
      <c r="A5" s="4" t="s">
        <v>539</v>
      </c>
      <c r="B5" s="5" t="n">
        <v>2187877</v>
      </c>
      <c r="C5" s="5" t="n">
        <v>2240793</v>
      </c>
    </row>
    <row r="6" spans="1:3">
      <c r="A6" s="4" t="s">
        <v>540</v>
      </c>
      <c r="B6" s="5" t="n">
        <v>38887</v>
      </c>
      <c r="C6" s="5" t="n">
        <v>59333</v>
      </c>
    </row>
    <row r="7" spans="1:3">
      <c r="A7" s="4" t="s">
        <v>541</v>
      </c>
      <c r="B7" s="5" t="n">
        <v>2148990</v>
      </c>
      <c r="C7" s="5" t="n">
        <v>2181460</v>
      </c>
    </row>
    <row r="8" spans="1:3">
      <c r="A8" s="4" t="s">
        <v>539</v>
      </c>
      <c r="B8" s="5" t="n">
        <v>2187877</v>
      </c>
      <c r="C8" s="5" t="n">
        <v>2240793</v>
      </c>
    </row>
    <row r="9" spans="1:3">
      <c r="A9" s="4" t="s">
        <v>519</v>
      </c>
    </row>
    <row r="10" spans="1:3">
      <c r="A10" s="3" t="s">
        <v>536</v>
      </c>
    </row>
    <row r="11" spans="1:3">
      <c r="A11" s="4" t="s">
        <v>542</v>
      </c>
      <c r="B11" s="5" t="n">
        <v>916650</v>
      </c>
      <c r="C11" s="5" t="n">
        <v>962719</v>
      </c>
    </row>
    <row r="12" spans="1:3">
      <c r="A12" s="4" t="s">
        <v>543</v>
      </c>
    </row>
    <row r="13" spans="1:3">
      <c r="A13" s="3" t="s">
        <v>536</v>
      </c>
    </row>
    <row r="14" spans="1:3">
      <c r="A14" s="4" t="s">
        <v>542</v>
      </c>
      <c r="B14" s="5" t="n">
        <v>495000</v>
      </c>
      <c r="C14" s="5" t="n">
        <v>500000</v>
      </c>
    </row>
    <row r="15" spans="1:3">
      <c r="A15" s="4" t="s">
        <v>544</v>
      </c>
    </row>
    <row r="16" spans="1:3">
      <c r="A16" s="3" t="s">
        <v>536</v>
      </c>
    </row>
    <row r="17" spans="1:3">
      <c r="A17" s="4" t="s">
        <v>542</v>
      </c>
      <c r="B17" s="5" t="n">
        <v>792000</v>
      </c>
      <c r="C17" s="5" t="n">
        <v>800000</v>
      </c>
    </row>
    <row r="18" spans="1:3">
      <c r="A18" s="4" t="s">
        <v>470</v>
      </c>
    </row>
    <row r="19" spans="1:3">
      <c r="A19" s="3" t="s">
        <v>536</v>
      </c>
    </row>
    <row r="20" spans="1:3">
      <c r="A20" s="4" t="s">
        <v>471</v>
      </c>
      <c r="B20" s="6" t="n">
        <v>0</v>
      </c>
      <c r="C2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536</v>
      </c>
    </row>
    <row r="4" spans="1:3">
      <c r="A4" s="4" t="s">
        <v>546</v>
      </c>
      <c r="B4" s="10" t="n">
        <v>21.1</v>
      </c>
      <c r="C4" s="10" t="n">
        <v>14.7</v>
      </c>
    </row>
    <row r="5" spans="1:3">
      <c r="A5" s="4" t="s">
        <v>519</v>
      </c>
    </row>
    <row r="6" spans="1:3">
      <c r="A6" s="3" t="s">
        <v>536</v>
      </c>
    </row>
    <row r="7" spans="1:3">
      <c r="A7" s="4" t="s">
        <v>482</v>
      </c>
      <c r="B7" s="4" t="s">
        <v>527</v>
      </c>
      <c r="C7" s="4" t="s">
        <v>527</v>
      </c>
    </row>
    <row r="8" spans="1:3">
      <c r="A8" s="4" t="s">
        <v>514</v>
      </c>
      <c r="B8" s="4" t="s">
        <v>526</v>
      </c>
      <c r="C8" s="4" t="s">
        <v>526</v>
      </c>
    </row>
    <row r="9" spans="1:3">
      <c r="A9" s="4" t="s">
        <v>543</v>
      </c>
    </row>
    <row r="10" spans="1:3">
      <c r="A10" s="3" t="s">
        <v>536</v>
      </c>
    </row>
    <row r="11" spans="1:3">
      <c r="A11" s="4" t="s">
        <v>482</v>
      </c>
      <c r="B11" s="4" t="s">
        <v>483</v>
      </c>
      <c r="C11" s="4" t="s">
        <v>483</v>
      </c>
    </row>
    <row r="12" spans="1:3">
      <c r="A12" s="4" t="s">
        <v>514</v>
      </c>
      <c r="B12" s="4" t="s">
        <v>515</v>
      </c>
      <c r="C12" s="4" t="s">
        <v>515</v>
      </c>
    </row>
    <row r="13" spans="1:3">
      <c r="A13" s="4" t="s">
        <v>544</v>
      </c>
    </row>
    <row r="14" spans="1:3">
      <c r="A14" s="3" t="s">
        <v>536</v>
      </c>
    </row>
    <row r="15" spans="1:3">
      <c r="A15" s="4" t="s">
        <v>482</v>
      </c>
      <c r="B15" s="4" t="s">
        <v>486</v>
      </c>
      <c r="C15" s="4" t="s">
        <v>486</v>
      </c>
    </row>
    <row r="16" spans="1:3">
      <c r="A16" s="4" t="s">
        <v>514</v>
      </c>
      <c r="B16" s="4" t="s">
        <v>515</v>
      </c>
      <c r="C16" s="4" t="s">
        <v>5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191</v>
      </c>
    </row>
    <row r="3" spans="1:2">
      <c r="A3" s="5" t="n">
        <v>2017</v>
      </c>
      <c r="B3" s="6" t="n">
        <v>38887</v>
      </c>
    </row>
    <row r="4" spans="1:2">
      <c r="A4" s="5" t="n">
        <v>2018</v>
      </c>
      <c r="B4" s="5" t="n">
        <v>38917</v>
      </c>
    </row>
    <row r="5" spans="1:2">
      <c r="A5" s="5" t="n">
        <v>2019</v>
      </c>
      <c r="B5" s="5" t="n">
        <v>878821</v>
      </c>
    </row>
    <row r="6" spans="1:2">
      <c r="A6" s="5" t="n">
        <v>2020</v>
      </c>
      <c r="B6" s="5" t="n">
        <v>488396</v>
      </c>
    </row>
    <row r="7" spans="1:2">
      <c r="A7" s="5" t="n">
        <v>2021</v>
      </c>
      <c r="B7" s="5" t="n">
        <v>8440</v>
      </c>
    </row>
    <row r="8" spans="1:2">
      <c r="A8" s="4" t="s">
        <v>549</v>
      </c>
      <c r="B8" s="5" t="n">
        <v>755919</v>
      </c>
    </row>
    <row r="9" spans="1:2">
      <c r="A9" s="4" t="s">
        <v>550</v>
      </c>
      <c r="B9" s="6" t="n">
        <v>2209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48</v>
      </c>
    </row>
    <row r="2" spans="1:2">
      <c r="A2" s="3" t="s">
        <v>193</v>
      </c>
    </row>
    <row r="3" spans="1:2">
      <c r="A3" s="4" t="s">
        <v>552</v>
      </c>
      <c r="B3" s="6" t="n">
        <v>45279</v>
      </c>
    </row>
    <row r="4" spans="1:2">
      <c r="A4" s="4" t="s">
        <v>553</v>
      </c>
      <c r="B4" s="5" t="n">
        <v>40586</v>
      </c>
    </row>
    <row r="5" spans="1:2">
      <c r="A5" s="4" t="s">
        <v>554</v>
      </c>
      <c r="B5" s="5" t="n">
        <v>34832</v>
      </c>
    </row>
    <row r="6" spans="1:2">
      <c r="A6" s="4" t="s">
        <v>555</v>
      </c>
      <c r="B6" s="5" t="n">
        <v>29087</v>
      </c>
    </row>
    <row r="7" spans="1:2">
      <c r="A7" s="4" t="s">
        <v>556</v>
      </c>
      <c r="B7" s="5" t="n">
        <v>25427</v>
      </c>
    </row>
    <row r="8" spans="1:2">
      <c r="A8" s="4" t="s">
        <v>557</v>
      </c>
      <c r="B8" s="5" t="n">
        <v>55916</v>
      </c>
    </row>
    <row r="9" spans="1:2">
      <c r="A9" s="4" t="s">
        <v>558</v>
      </c>
      <c r="B9" s="5" t="n">
        <v>231127</v>
      </c>
    </row>
    <row r="10" spans="1:2">
      <c r="A10" s="4" t="s">
        <v>559</v>
      </c>
      <c r="B10" s="5" t="n">
        <v>823</v>
      </c>
    </row>
    <row r="11" spans="1:2">
      <c r="A11" s="4" t="s">
        <v>560</v>
      </c>
      <c r="B11" s="5" t="n">
        <v>826</v>
      </c>
    </row>
    <row r="12" spans="1:2">
      <c r="A12" s="4" t="s">
        <v>561</v>
      </c>
      <c r="B12" s="5" t="n">
        <v>828</v>
      </c>
    </row>
    <row r="13" spans="1:2">
      <c r="A13" s="4" t="s">
        <v>562</v>
      </c>
      <c r="B13" s="5" t="n">
        <v>831</v>
      </c>
    </row>
    <row r="14" spans="1:2">
      <c r="A14" s="4" t="s">
        <v>563</v>
      </c>
      <c r="B14" s="5" t="n">
        <v>833</v>
      </c>
    </row>
    <row r="15" spans="1:2">
      <c r="A15" s="4" t="s">
        <v>564</v>
      </c>
      <c r="B15" s="5" t="n">
        <v>5179</v>
      </c>
    </row>
    <row r="16" spans="1:2">
      <c r="A16" s="4" t="s">
        <v>565</v>
      </c>
      <c r="B16" s="5" t="n">
        <v>9320</v>
      </c>
    </row>
    <row r="17" spans="1:2">
      <c r="A17" s="4" t="s">
        <v>566</v>
      </c>
      <c r="B17" s="5" t="n">
        <v>-3590</v>
      </c>
    </row>
    <row r="18" spans="1:2">
      <c r="A18" s="4" t="s">
        <v>567</v>
      </c>
      <c r="B18" s="5" t="n">
        <v>5730</v>
      </c>
    </row>
    <row r="19" spans="1:2">
      <c r="A19" s="4" t="s">
        <v>568</v>
      </c>
      <c r="B19" s="5" t="n">
        <v>46102</v>
      </c>
    </row>
    <row r="20" spans="1:2">
      <c r="A20" s="4" t="s">
        <v>569</v>
      </c>
      <c r="B20" s="5" t="n">
        <v>41412</v>
      </c>
    </row>
    <row r="21" spans="1:2">
      <c r="A21" s="4" t="s">
        <v>570</v>
      </c>
      <c r="B21" s="5" t="n">
        <v>35660</v>
      </c>
    </row>
    <row r="22" spans="1:2">
      <c r="A22" s="4" t="s">
        <v>571</v>
      </c>
      <c r="B22" s="5" t="n">
        <v>29918</v>
      </c>
    </row>
    <row r="23" spans="1:2">
      <c r="A23" s="4" t="s">
        <v>572</v>
      </c>
      <c r="B23" s="5" t="n">
        <v>26260</v>
      </c>
    </row>
    <row r="24" spans="1:2">
      <c r="A24" s="4" t="s">
        <v>573</v>
      </c>
      <c r="B24" s="5" t="n">
        <v>61095</v>
      </c>
    </row>
    <row r="25" spans="1:2">
      <c r="A25" s="4" t="s">
        <v>574</v>
      </c>
      <c r="B25" s="6" t="n">
        <v>240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6"/>
  </cols>
  <sheetData>
    <row r="1" spans="1:4">
      <c r="A1" s="1" t="s">
        <v>575</v>
      </c>
      <c r="B1" s="2" t="s">
        <v>576</v>
      </c>
      <c r="C1" s="2" t="s">
        <v>577</v>
      </c>
      <c r="D1" s="2" t="s">
        <v>578</v>
      </c>
    </row>
    <row r="2" spans="1:4">
      <c r="A2" s="4" t="s">
        <v>579</v>
      </c>
    </row>
    <row r="3" spans="1:4">
      <c r="A3" s="3" t="s">
        <v>580</v>
      </c>
    </row>
    <row r="4" spans="1:4">
      <c r="A4" s="4" t="s">
        <v>581</v>
      </c>
      <c r="C4" s="6" t="n">
        <v>10100000</v>
      </c>
    </row>
    <row r="5" spans="1:4">
      <c r="A5" s="4" t="s">
        <v>582</v>
      </c>
      <c r="C5" s="4" t="s">
        <v>583</v>
      </c>
    </row>
    <row r="6" spans="1:4">
      <c r="A6" s="4" t="s">
        <v>584</v>
      </c>
      <c r="C6" s="6" t="n">
        <v>8900000</v>
      </c>
    </row>
    <row r="7" spans="1:4">
      <c r="A7" s="4" t="s">
        <v>585</v>
      </c>
    </row>
    <row r="8" spans="1:4">
      <c r="A8" s="3" t="s">
        <v>580</v>
      </c>
    </row>
    <row r="9" spans="1:4">
      <c r="A9" s="4" t="s">
        <v>581</v>
      </c>
      <c r="B9" s="6" t="n">
        <v>32000000</v>
      </c>
    </row>
    <row r="10" spans="1:4">
      <c r="A10" s="4" t="s">
        <v>582</v>
      </c>
      <c r="B10" s="4" t="s">
        <v>586</v>
      </c>
    </row>
    <row r="11" spans="1:4">
      <c r="A11" s="4" t="s">
        <v>369</v>
      </c>
    </row>
    <row r="12" spans="1:4">
      <c r="A12" s="3" t="s">
        <v>580</v>
      </c>
    </row>
    <row r="13" spans="1:4">
      <c r="A13" s="4" t="s">
        <v>587</v>
      </c>
      <c r="D13" s="6" t="n">
        <v>6900000</v>
      </c>
    </row>
    <row r="14" spans="1:4">
      <c r="A14" s="4" t="s">
        <v>588</v>
      </c>
    </row>
    <row r="15" spans="1:4">
      <c r="A15" s="3" t="s">
        <v>580</v>
      </c>
    </row>
    <row r="16" spans="1:4">
      <c r="A16" s="4" t="s">
        <v>589</v>
      </c>
      <c r="D16" s="5" t="n">
        <v>3</v>
      </c>
    </row>
    <row r="17" spans="1:4">
      <c r="A17" s="4" t="s">
        <v>590</v>
      </c>
    </row>
    <row r="18" spans="1:4">
      <c r="A18" s="3" t="s">
        <v>580</v>
      </c>
    </row>
    <row r="19" spans="1:4">
      <c r="A19" s="4" t="s">
        <v>589</v>
      </c>
      <c r="D19"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1</v>
      </c>
      <c r="B1" s="2" t="s">
        <v>1</v>
      </c>
    </row>
    <row r="2" spans="1:4">
      <c r="B2" s="2" t="s">
        <v>2</v>
      </c>
      <c r="C2" s="2" t="s">
        <v>32</v>
      </c>
      <c r="D2" s="2" t="s">
        <v>93</v>
      </c>
    </row>
    <row r="3" spans="1:4">
      <c r="A3" s="3" t="s">
        <v>196</v>
      </c>
    </row>
    <row r="4" spans="1:4">
      <c r="A4" s="4" t="s">
        <v>592</v>
      </c>
      <c r="B4" s="6" t="n">
        <v>334892</v>
      </c>
      <c r="C4" s="6" t="n">
        <v>298055</v>
      </c>
      <c r="D4" s="6" t="n">
        <v>250730</v>
      </c>
    </row>
    <row r="5" spans="1:4">
      <c r="A5" s="4" t="s">
        <v>593</v>
      </c>
      <c r="B5" s="5" t="n">
        <v>9766</v>
      </c>
      <c r="C5" s="5" t="n">
        <v>8160</v>
      </c>
      <c r="D5" s="5" t="n">
        <v>7893</v>
      </c>
    </row>
    <row r="6" spans="1:4">
      <c r="A6" s="4" t="s">
        <v>594</v>
      </c>
      <c r="B6" s="6" t="n">
        <v>344658</v>
      </c>
      <c r="C6" s="6" t="n">
        <v>306215</v>
      </c>
      <c r="D6" s="6" t="n">
        <v>2586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93</v>
      </c>
    </row>
    <row r="3" spans="1:4">
      <c r="A3" s="3" t="s">
        <v>196</v>
      </c>
    </row>
    <row r="4" spans="1:4">
      <c r="A4" s="4" t="s">
        <v>596</v>
      </c>
      <c r="B4" s="6" t="n">
        <v>120630</v>
      </c>
      <c r="C4" s="6" t="n">
        <v>107175</v>
      </c>
      <c r="D4" s="6" t="n">
        <v>90518</v>
      </c>
    </row>
    <row r="5" spans="1:4">
      <c r="A5" s="4" t="s">
        <v>597</v>
      </c>
      <c r="B5" s="5" t="n">
        <v>9787</v>
      </c>
      <c r="C5" s="5" t="n">
        <v>8589</v>
      </c>
      <c r="D5" s="5" t="n">
        <v>7320</v>
      </c>
    </row>
    <row r="6" spans="1:4">
      <c r="A6" s="4" t="s">
        <v>598</v>
      </c>
      <c r="B6" s="5" t="n">
        <v>17275</v>
      </c>
      <c r="C6" s="5" t="n">
        <v>15750</v>
      </c>
      <c r="D6" s="5" t="n">
        <v>15032</v>
      </c>
    </row>
    <row r="7" spans="1:4">
      <c r="A7" s="4" t="s">
        <v>599</v>
      </c>
      <c r="B7" s="5" t="n">
        <v>-20049</v>
      </c>
      <c r="C7" s="5" t="n">
        <v>-18345</v>
      </c>
      <c r="D7" s="5" t="n">
        <v>-17397</v>
      </c>
    </row>
    <row r="8" spans="1:4">
      <c r="A8" s="4" t="s">
        <v>600</v>
      </c>
      <c r="B8" s="5" t="n">
        <v>1579</v>
      </c>
      <c r="C8" s="5" t="n">
        <v>1180</v>
      </c>
      <c r="D8" s="5" t="n">
        <v>1284</v>
      </c>
    </row>
    <row r="9" spans="1:4">
      <c r="A9" s="4" t="s">
        <v>601</v>
      </c>
      <c r="B9" s="5" t="n">
        <v>-120</v>
      </c>
      <c r="C9" s="5" t="n">
        <v>-301</v>
      </c>
      <c r="D9" s="5" t="n">
        <v>-369</v>
      </c>
    </row>
    <row r="10" spans="1:4">
      <c r="A10" s="4" t="s">
        <v>602</v>
      </c>
      <c r="B10" s="5" t="n">
        <v>-98</v>
      </c>
      <c r="C10" s="5" t="n">
        <v>110</v>
      </c>
      <c r="D10" s="5" t="n">
        <v>-48</v>
      </c>
    </row>
    <row r="11" spans="1:4">
      <c r="A11" s="4" t="s">
        <v>143</v>
      </c>
      <c r="B11" s="5" t="n">
        <v>976</v>
      </c>
      <c r="C11" s="5" t="n">
        <v>-732</v>
      </c>
      <c r="D11" s="5" t="n">
        <v>-304</v>
      </c>
    </row>
    <row r="12" spans="1:4">
      <c r="A12" s="4" t="s">
        <v>603</v>
      </c>
      <c r="B12" s="6" t="n">
        <v>129980</v>
      </c>
      <c r="C12" s="6" t="n">
        <v>113426</v>
      </c>
      <c r="D12" s="6" t="n">
        <v>960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2</v>
      </c>
      <c r="D2" s="2" t="s">
        <v>93</v>
      </c>
    </row>
    <row r="3" spans="1:4">
      <c r="A3" s="3" t="s">
        <v>115</v>
      </c>
    </row>
    <row r="4" spans="1:4">
      <c r="A4" s="4" t="s">
        <v>116</v>
      </c>
      <c r="B4" s="6" t="n">
        <v>214678</v>
      </c>
      <c r="C4" s="6" t="n">
        <v>192789</v>
      </c>
      <c r="D4" s="6" t="n">
        <v>162587</v>
      </c>
    </row>
    <row r="5" spans="1:4">
      <c r="A5" s="3" t="s">
        <v>117</v>
      </c>
    </row>
    <row r="6" spans="1:4">
      <c r="A6" s="4" t="s">
        <v>118</v>
      </c>
      <c r="B6" s="5" t="n">
        <v>-94</v>
      </c>
      <c r="C6" s="5" t="n">
        <v>-2076</v>
      </c>
      <c r="D6" s="5" t="n">
        <v>-1468</v>
      </c>
    </row>
    <row r="7" spans="1:4">
      <c r="A7" s="4" t="s">
        <v>119</v>
      </c>
      <c r="B7" s="5" t="n">
        <v>-94</v>
      </c>
      <c r="C7" s="5" t="n">
        <v>-2076</v>
      </c>
      <c r="D7" s="5" t="n">
        <v>-1468</v>
      </c>
    </row>
    <row r="8" spans="1:4">
      <c r="A8" s="3" t="s">
        <v>120</v>
      </c>
    </row>
    <row r="9" spans="1:4">
      <c r="A9" s="4" t="s">
        <v>118</v>
      </c>
      <c r="B9" s="5" t="n">
        <v>532</v>
      </c>
      <c r="C9" s="5" t="n">
        <v>1189</v>
      </c>
      <c r="D9" s="5" t="n">
        <v>791</v>
      </c>
    </row>
    <row r="10" spans="1:4">
      <c r="A10" s="4" t="s">
        <v>121</v>
      </c>
      <c r="B10" s="5" t="n">
        <v>532</v>
      </c>
      <c r="C10" s="5" t="n">
        <v>1189</v>
      </c>
      <c r="D10" s="5" t="n">
        <v>791</v>
      </c>
    </row>
    <row r="11" spans="1:4">
      <c r="A11" s="4" t="s">
        <v>122</v>
      </c>
      <c r="B11" s="5" t="n">
        <v>438</v>
      </c>
      <c r="C11" s="5" t="n">
        <v>-887</v>
      </c>
      <c r="D11" s="5" t="n">
        <v>-677</v>
      </c>
    </row>
    <row r="12" spans="1:4">
      <c r="A12" s="4" t="s">
        <v>123</v>
      </c>
      <c r="B12" s="6" t="n">
        <v>215116</v>
      </c>
      <c r="C12" s="6" t="n">
        <v>191902</v>
      </c>
      <c r="D12" s="6" t="n">
        <v>161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93</v>
      </c>
    </row>
    <row r="3" spans="1:4">
      <c r="A3" s="3" t="s">
        <v>196</v>
      </c>
    </row>
    <row r="4" spans="1:4">
      <c r="A4" s="4" t="s">
        <v>605</v>
      </c>
      <c r="B4" s="6" t="n">
        <v>100673</v>
      </c>
      <c r="C4" s="6" t="n">
        <v>84071</v>
      </c>
      <c r="D4" s="6" t="n">
        <v>70958</v>
      </c>
    </row>
    <row r="5" spans="1:4">
      <c r="A5" s="4" t="s">
        <v>606</v>
      </c>
      <c r="B5" s="5" t="n">
        <v>-3096</v>
      </c>
      <c r="C5" s="5" t="n">
        <v>862</v>
      </c>
      <c r="D5" s="5" t="n">
        <v>-873</v>
      </c>
    </row>
    <row r="6" spans="1:4">
      <c r="A6" s="4" t="s">
        <v>607</v>
      </c>
      <c r="B6" s="5" t="n">
        <v>97577</v>
      </c>
      <c r="C6" s="5" t="n">
        <v>84933</v>
      </c>
      <c r="D6" s="5" t="n">
        <v>70085</v>
      </c>
    </row>
    <row r="7" spans="1:4">
      <c r="A7" s="4" t="s">
        <v>605</v>
      </c>
      <c r="B7" s="5" t="n">
        <v>15091</v>
      </c>
      <c r="C7" s="5" t="n">
        <v>11892</v>
      </c>
      <c r="D7" s="5" t="n">
        <v>10178</v>
      </c>
    </row>
    <row r="8" spans="1:4">
      <c r="A8" s="4" t="s">
        <v>608</v>
      </c>
      <c r="B8" s="5" t="n">
        <v>37</v>
      </c>
      <c r="C8" s="5" t="n">
        <v>851</v>
      </c>
      <c r="D8" s="5" t="n">
        <v>741</v>
      </c>
    </row>
    <row r="9" spans="1:4">
      <c r="A9" s="4" t="s">
        <v>609</v>
      </c>
      <c r="B9" s="5" t="n">
        <v>15128</v>
      </c>
      <c r="C9" s="5" t="n">
        <v>12743</v>
      </c>
      <c r="D9" s="5" t="n">
        <v>10919</v>
      </c>
    </row>
    <row r="10" spans="1:4">
      <c r="A10" s="4" t="s">
        <v>610</v>
      </c>
      <c r="B10" s="5" t="n">
        <v>17275</v>
      </c>
      <c r="C10" s="5" t="n">
        <v>15750</v>
      </c>
      <c r="D10" s="5" t="n">
        <v>15032</v>
      </c>
    </row>
    <row r="11" spans="1:4">
      <c r="A11" s="4" t="s">
        <v>603</v>
      </c>
      <c r="B11" s="6" t="n">
        <v>129980</v>
      </c>
      <c r="C11" s="6" t="n">
        <v>113426</v>
      </c>
      <c r="D11" s="6" t="n">
        <v>960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12</v>
      </c>
    </row>
    <row r="3" spans="1:3">
      <c r="A3" s="4" t="s">
        <v>62</v>
      </c>
      <c r="B3" s="6" t="n">
        <v>11202</v>
      </c>
      <c r="C3" s="6" t="n">
        <v>10202</v>
      </c>
    </row>
    <row r="4" spans="1:3">
      <c r="A4" s="4" t="s">
        <v>613</v>
      </c>
      <c r="B4" s="5" t="n">
        <v>11978</v>
      </c>
      <c r="C4" s="5" t="n">
        <v>12040</v>
      </c>
    </row>
    <row r="5" spans="1:3">
      <c r="A5" s="4" t="s">
        <v>614</v>
      </c>
      <c r="B5" s="5" t="n">
        <v>18741</v>
      </c>
      <c r="C5" s="5" t="n">
        <v>14411</v>
      </c>
    </row>
    <row r="6" spans="1:3">
      <c r="A6" s="4" t="s">
        <v>615</v>
      </c>
      <c r="B6" s="5" t="n">
        <v>1005</v>
      </c>
      <c r="C6" s="5" t="n">
        <v>1232</v>
      </c>
    </row>
    <row r="7" spans="1:3">
      <c r="A7" s="4" t="s">
        <v>601</v>
      </c>
      <c r="B7" s="5" t="n">
        <v>-35</v>
      </c>
      <c r="C7" s="5" t="n">
        <v>-155</v>
      </c>
    </row>
    <row r="8" spans="1:3">
      <c r="A8" s="4" t="s">
        <v>143</v>
      </c>
      <c r="B8" s="5" t="n">
        <v>5767</v>
      </c>
      <c r="C8" s="5" t="n">
        <v>5409</v>
      </c>
    </row>
    <row r="9" spans="1:3">
      <c r="A9" s="4" t="s">
        <v>616</v>
      </c>
      <c r="B9" s="5" t="n">
        <v>6352</v>
      </c>
      <c r="C9" s="5" t="n">
        <v>3667</v>
      </c>
    </row>
    <row r="10" spans="1:3">
      <c r="A10" s="4" t="s">
        <v>617</v>
      </c>
      <c r="B10" s="5" t="n">
        <v>25869</v>
      </c>
      <c r="C10" s="5" t="n">
        <v>21398</v>
      </c>
    </row>
    <row r="11" spans="1:3">
      <c r="A11" s="4" t="s">
        <v>618</v>
      </c>
      <c r="B11" s="5" t="n">
        <v>9073</v>
      </c>
      <c r="C11" s="5" t="n">
        <v>13609</v>
      </c>
    </row>
    <row r="12" spans="1:3">
      <c r="A12" s="4" t="s">
        <v>143</v>
      </c>
      <c r="C12" s="5" t="n">
        <v>288</v>
      </c>
    </row>
    <row r="13" spans="1:3">
      <c r="A13" s="4" t="s">
        <v>619</v>
      </c>
      <c r="B13" s="5" t="n">
        <v>41294</v>
      </c>
      <c r="C13" s="5" t="n">
        <v>38962</v>
      </c>
    </row>
    <row r="14" spans="1:3">
      <c r="A14" s="4" t="s">
        <v>620</v>
      </c>
      <c r="B14" s="5" t="n">
        <v>8935</v>
      </c>
      <c r="C14" s="5" t="n">
        <v>5865</v>
      </c>
    </row>
    <row r="15" spans="1:3">
      <c r="A15" s="4" t="s">
        <v>621</v>
      </c>
    </row>
    <row r="16" spans="1:3">
      <c r="A16" s="3" t="s">
        <v>612</v>
      </c>
    </row>
    <row r="17" spans="1:3">
      <c r="A17" s="4" t="s">
        <v>622</v>
      </c>
      <c r="B17" s="5" t="n">
        <v>48658</v>
      </c>
      <c r="C17" s="5" t="n">
        <v>43139</v>
      </c>
    </row>
    <row r="18" spans="1:3">
      <c r="A18" s="4" t="s">
        <v>623</v>
      </c>
    </row>
    <row r="19" spans="1:3">
      <c r="A19" s="3" t="s">
        <v>612</v>
      </c>
    </row>
    <row r="20" spans="1:3">
      <c r="A20" s="4" t="s">
        <v>620</v>
      </c>
      <c r="B20" s="5" t="n">
        <v>7364</v>
      </c>
      <c r="C20" s="5" t="n">
        <v>4177</v>
      </c>
    </row>
    <row r="21" spans="1:3">
      <c r="A21" s="4" t="s">
        <v>624</v>
      </c>
    </row>
    <row r="22" spans="1:3">
      <c r="A22" s="3" t="s">
        <v>612</v>
      </c>
    </row>
    <row r="23" spans="1:3">
      <c r="A23" s="4" t="s">
        <v>620</v>
      </c>
      <c r="B23" s="6" t="n">
        <v>1571</v>
      </c>
      <c r="C23" s="6" t="n">
        <v>1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4"/>
    <col customWidth="1" max="3" min="3" width="26"/>
    <col customWidth="1" max="4" min="4" width="26"/>
    <col customWidth="1" max="5" min="5" width="21"/>
  </cols>
  <sheetData>
    <row r="1" spans="1:5">
      <c r="A1" s="1" t="s">
        <v>625</v>
      </c>
      <c r="B1" s="2" t="s">
        <v>1</v>
      </c>
    </row>
    <row r="2" spans="1:5">
      <c r="B2" s="2" t="s">
        <v>548</v>
      </c>
      <c r="C2" s="2" t="s">
        <v>626</v>
      </c>
      <c r="D2" s="2" t="s">
        <v>627</v>
      </c>
      <c r="E2" s="2" t="s">
        <v>628</v>
      </c>
    </row>
    <row r="3" spans="1:5">
      <c r="A3" s="3" t="s">
        <v>196</v>
      </c>
    </row>
    <row r="4" spans="1:5">
      <c r="A4" s="4" t="s">
        <v>629</v>
      </c>
      <c r="B4" s="4" t="s">
        <v>630</v>
      </c>
    </row>
    <row r="5" spans="1:5">
      <c r="A5" s="4" t="s">
        <v>631</v>
      </c>
      <c r="C5" s="5" t="n">
        <v>4</v>
      </c>
      <c r="D5" s="5" t="n">
        <v>14</v>
      </c>
    </row>
    <row r="6" spans="1:5">
      <c r="A6" s="4" t="s">
        <v>632</v>
      </c>
      <c r="C6" s="6" t="n">
        <v>300</v>
      </c>
      <c r="D6" s="6" t="n">
        <v>300</v>
      </c>
    </row>
    <row r="7" spans="1:5">
      <c r="A7" s="4" t="s">
        <v>633</v>
      </c>
      <c r="B7" s="6" t="n">
        <v>1954</v>
      </c>
      <c r="C7" s="5" t="n">
        <v>2115</v>
      </c>
      <c r="D7" s="5" t="n">
        <v>2939</v>
      </c>
      <c r="E7" s="6" t="n">
        <v>3573</v>
      </c>
    </row>
    <row r="8" spans="1:5">
      <c r="A8" s="4" t="s">
        <v>634</v>
      </c>
      <c r="D8" s="5" t="n">
        <v>100</v>
      </c>
    </row>
    <row r="9" spans="1:5">
      <c r="A9" s="4" t="s">
        <v>635</v>
      </c>
      <c r="B9" s="5" t="n">
        <v>1600</v>
      </c>
      <c r="C9" s="5" t="n">
        <v>1700</v>
      </c>
      <c r="D9" s="5" t="n">
        <v>1700</v>
      </c>
    </row>
    <row r="10" spans="1:5">
      <c r="A10" s="4" t="s">
        <v>636</v>
      </c>
      <c r="B10" s="6" t="n">
        <v>100</v>
      </c>
      <c r="C10" s="5" t="n">
        <v>100</v>
      </c>
      <c r="D10" s="6" t="n">
        <v>700</v>
      </c>
    </row>
    <row r="11" spans="1:5">
      <c r="A11" s="4" t="s">
        <v>637</v>
      </c>
      <c r="C11" s="6" t="n">
        <v>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8</v>
      </c>
      <c r="B1" s="2" t="s">
        <v>1</v>
      </c>
    </row>
    <row r="2" spans="1:4">
      <c r="B2" s="2" t="s">
        <v>2</v>
      </c>
      <c r="C2" s="2" t="s">
        <v>32</v>
      </c>
      <c r="D2" s="2" t="s">
        <v>93</v>
      </c>
    </row>
    <row r="3" spans="1:4">
      <c r="A3" s="3" t="s">
        <v>196</v>
      </c>
    </row>
    <row r="4" spans="1:4">
      <c r="A4" s="4" t="s">
        <v>639</v>
      </c>
      <c r="B4" s="6" t="n">
        <v>2115</v>
      </c>
      <c r="C4" s="6" t="n">
        <v>2939</v>
      </c>
      <c r="D4" s="6" t="n">
        <v>3573</v>
      </c>
    </row>
    <row r="5" spans="1:4">
      <c r="A5" s="4" t="s">
        <v>640</v>
      </c>
      <c r="B5" s="5" t="n">
        <v>209</v>
      </c>
      <c r="C5" s="5" t="n">
        <v>233</v>
      </c>
      <c r="D5" s="5" t="n">
        <v>211</v>
      </c>
    </row>
    <row r="6" spans="1:4">
      <c r="A6" s="4" t="s">
        <v>641</v>
      </c>
      <c r="C6" s="5" t="n">
        <v>171</v>
      </c>
      <c r="D6" s="5" t="n">
        <v>173</v>
      </c>
    </row>
    <row r="7" spans="1:4">
      <c r="A7" s="4" t="s">
        <v>642</v>
      </c>
      <c r="B7" s="5" t="n">
        <v>-33</v>
      </c>
      <c r="C7" s="5" t="n">
        <v>-100</v>
      </c>
      <c r="D7" s="5" t="n">
        <v>-605</v>
      </c>
    </row>
    <row r="8" spans="1:4">
      <c r="A8" s="4" t="s">
        <v>643</v>
      </c>
      <c r="C8" s="5" t="n">
        <v>-27</v>
      </c>
      <c r="D8" s="5" t="n">
        <v>-55</v>
      </c>
    </row>
    <row r="9" spans="1:4">
      <c r="A9" s="4" t="s">
        <v>644</v>
      </c>
      <c r="B9" s="5" t="n">
        <v>-337</v>
      </c>
      <c r="C9" s="5" t="n">
        <v>-1101</v>
      </c>
      <c r="D9" s="5" t="n">
        <v>-358</v>
      </c>
    </row>
    <row r="10" spans="1:4">
      <c r="A10" s="4" t="s">
        <v>645</v>
      </c>
      <c r="B10" s="6" t="n">
        <v>1954</v>
      </c>
      <c r="C10" s="6" t="n">
        <v>2115</v>
      </c>
      <c r="D10" s="6" t="n">
        <v>29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B1" s="2" t="s">
        <v>1</v>
      </c>
    </row>
    <row r="2" spans="1:4">
      <c r="B2" s="2" t="s">
        <v>2</v>
      </c>
      <c r="C2" s="2" t="s">
        <v>32</v>
      </c>
      <c r="D2" s="2" t="s">
        <v>93</v>
      </c>
    </row>
    <row r="3" spans="1:4">
      <c r="A3" s="4" t="s">
        <v>647</v>
      </c>
    </row>
    <row r="4" spans="1:4">
      <c r="A4" s="3" t="s">
        <v>648</v>
      </c>
    </row>
    <row r="5" spans="1:4">
      <c r="A5" s="4" t="s">
        <v>649</v>
      </c>
      <c r="B5" s="4" t="s">
        <v>650</v>
      </c>
    </row>
    <row r="6" spans="1:4">
      <c r="A6" s="4" t="s">
        <v>651</v>
      </c>
    </row>
    <row r="7" spans="1:4">
      <c r="A7" s="3" t="s">
        <v>648</v>
      </c>
    </row>
    <row r="8" spans="1:4">
      <c r="A8" s="4" t="s">
        <v>652</v>
      </c>
      <c r="B8" s="4" t="s">
        <v>653</v>
      </c>
    </row>
    <row r="9" spans="1:4">
      <c r="A9" s="4" t="s">
        <v>654</v>
      </c>
      <c r="B9" s="4" t="s">
        <v>655</v>
      </c>
    </row>
    <row r="10" spans="1:4">
      <c r="A10" s="4" t="s">
        <v>656</v>
      </c>
      <c r="B10" s="4" t="s">
        <v>657</v>
      </c>
    </row>
    <row r="11" spans="1:4">
      <c r="A11" s="4" t="s">
        <v>658</v>
      </c>
      <c r="B11" s="4" t="s">
        <v>659</v>
      </c>
    </row>
    <row r="12" spans="1:4">
      <c r="A12" s="4" t="s">
        <v>660</v>
      </c>
      <c r="B12" s="4" t="s">
        <v>354</v>
      </c>
    </row>
    <row r="13" spans="1:4">
      <c r="A13" s="4" t="s">
        <v>661</v>
      </c>
      <c r="B13" s="4" t="s">
        <v>662</v>
      </c>
    </row>
    <row r="14" spans="1:4">
      <c r="A14" s="4" t="s">
        <v>663</v>
      </c>
      <c r="B14" s="10" t="n">
        <v>5.2</v>
      </c>
      <c r="C14" s="10" t="n">
        <v>4.6</v>
      </c>
      <c r="D14" s="10" t="n">
        <v>4.1</v>
      </c>
    </row>
    <row r="15" spans="1:4">
      <c r="A15" s="4" t="s">
        <v>664</v>
      </c>
    </row>
    <row r="16" spans="1:4">
      <c r="A16" s="3" t="s">
        <v>648</v>
      </c>
    </row>
    <row r="17" spans="1:4">
      <c r="A17" s="4" t="s">
        <v>663</v>
      </c>
      <c r="B17" s="10" t="n">
        <v>0.5</v>
      </c>
      <c r="C17" s="10" t="n">
        <v>0.4</v>
      </c>
      <c r="D17" s="10" t="n">
        <v>0.3</v>
      </c>
    </row>
    <row r="18" spans="1:4">
      <c r="A18" s="4" t="s">
        <v>665</v>
      </c>
      <c r="B18" s="4" t="s">
        <v>666</v>
      </c>
    </row>
    <row r="19" spans="1:4">
      <c r="A19" s="4" t="s">
        <v>667</v>
      </c>
      <c r="B19" s="4" t="s">
        <v>668</v>
      </c>
    </row>
    <row r="20" spans="1:4">
      <c r="A20" s="4" t="s">
        <v>669</v>
      </c>
      <c r="B20" s="5" t="n">
        <v>23317</v>
      </c>
      <c r="C20" s="5" t="n">
        <v>23994</v>
      </c>
      <c r="D20" s="5" t="n">
        <v>25224</v>
      </c>
    </row>
    <row r="21" spans="1:4">
      <c r="A21" s="4" t="s">
        <v>670</v>
      </c>
      <c r="B21" s="7" t="n">
        <v>131.74</v>
      </c>
      <c r="C21" s="7" t="n">
        <v>105.16</v>
      </c>
      <c r="D21" s="7" t="n">
        <v>74.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48</v>
      </c>
    </row>
    <row r="2" spans="1:2">
      <c r="A2" s="3" t="s">
        <v>191</v>
      </c>
    </row>
    <row r="3" spans="1:2">
      <c r="A3" s="4" t="s">
        <v>458</v>
      </c>
      <c r="B3" s="6" t="n">
        <v>44300000</v>
      </c>
    </row>
    <row r="4" spans="1:2">
      <c r="A4" s="4" t="s">
        <v>672</v>
      </c>
      <c r="B4" s="6"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673</v>
      </c>
      <c r="C1" s="2" t="s">
        <v>1</v>
      </c>
    </row>
    <row r="2" spans="1:6">
      <c r="C2" s="2" t="s">
        <v>2</v>
      </c>
      <c r="D2" s="2" t="s">
        <v>32</v>
      </c>
      <c r="E2" s="2" t="s">
        <v>93</v>
      </c>
      <c r="F2" s="2" t="s">
        <v>334</v>
      </c>
    </row>
    <row r="3" spans="1:6">
      <c r="A3" s="3" t="s">
        <v>674</v>
      </c>
    </row>
    <row r="4" spans="1:6">
      <c r="A4" s="4" t="s">
        <v>142</v>
      </c>
      <c r="C4" s="6" t="n">
        <v>18564000</v>
      </c>
      <c r="D4" s="6" t="n">
        <v>17623000</v>
      </c>
      <c r="E4" s="6" t="n">
        <v>17587000</v>
      </c>
    </row>
    <row r="5" spans="1:6">
      <c r="A5" s="4" t="s">
        <v>675</v>
      </c>
      <c r="C5" s="5" t="n">
        <v>2498310</v>
      </c>
      <c r="D5" s="5" t="n">
        <v>3323476</v>
      </c>
      <c r="E5" s="5" t="n">
        <v>3590115</v>
      </c>
      <c r="F5" s="5" t="n">
        <v>4317065</v>
      </c>
    </row>
    <row r="6" spans="1:6">
      <c r="A6" s="4" t="s">
        <v>676</v>
      </c>
      <c r="C6" s="6" t="n">
        <v>128000000</v>
      </c>
      <c r="D6" s="6" t="n">
        <v>41700000</v>
      </c>
      <c r="E6" s="6" t="n">
        <v>68100000</v>
      </c>
    </row>
    <row r="7" spans="1:6">
      <c r="A7" s="4" t="s">
        <v>677</v>
      </c>
      <c r="C7" s="5" t="n">
        <v>15200000</v>
      </c>
      <c r="D7" s="5" t="n">
        <v>4800000</v>
      </c>
      <c r="E7" s="5" t="n">
        <v>9000000</v>
      </c>
    </row>
    <row r="8" spans="1:6">
      <c r="A8" s="4" t="s">
        <v>678</v>
      </c>
      <c r="C8" s="6" t="n">
        <v>46100000</v>
      </c>
      <c r="D8" s="5" t="n">
        <v>14700000</v>
      </c>
      <c r="E8" s="5" t="n">
        <v>23600000</v>
      </c>
    </row>
    <row r="9" spans="1:6">
      <c r="A9" s="4" t="s">
        <v>679</v>
      </c>
      <c r="B9" s="4" t="s">
        <v>680</v>
      </c>
      <c r="C9" s="5" t="n">
        <v>97650</v>
      </c>
    </row>
    <row r="10" spans="1:6">
      <c r="A10" s="4" t="s">
        <v>681</v>
      </c>
    </row>
    <row r="11" spans="1:6">
      <c r="A11" s="3" t="s">
        <v>674</v>
      </c>
    </row>
    <row r="12" spans="1:6">
      <c r="A12" s="4" t="s">
        <v>142</v>
      </c>
      <c r="C12" s="6" t="n">
        <v>4900000</v>
      </c>
      <c r="D12" s="5" t="n">
        <v>3900000</v>
      </c>
      <c r="E12" s="5" t="n">
        <v>4400000</v>
      </c>
    </row>
    <row r="13" spans="1:6">
      <c r="A13" s="4" t="s">
        <v>682</v>
      </c>
    </row>
    <row r="14" spans="1:6">
      <c r="A14" s="3" t="s">
        <v>674</v>
      </c>
    </row>
    <row r="15" spans="1:6">
      <c r="A15" s="4" t="s">
        <v>683</v>
      </c>
      <c r="C15" s="6" t="n">
        <v>9400000</v>
      </c>
    </row>
    <row r="16" spans="1:6">
      <c r="A16" s="4" t="s">
        <v>684</v>
      </c>
      <c r="C16" s="4" t="s">
        <v>685</v>
      </c>
    </row>
    <row r="17" spans="1:6">
      <c r="A17" s="4" t="s">
        <v>686</v>
      </c>
    </row>
    <row r="18" spans="1:6">
      <c r="A18" s="3" t="s">
        <v>674</v>
      </c>
    </row>
    <row r="19" spans="1:6">
      <c r="A19" s="4" t="s">
        <v>142</v>
      </c>
      <c r="C19" s="6" t="n">
        <v>12800000</v>
      </c>
      <c r="D19" s="6" t="n">
        <v>12800000</v>
      </c>
      <c r="E19" s="6" t="n">
        <v>12400000</v>
      </c>
    </row>
    <row r="20" spans="1:6">
      <c r="A20" s="4" t="s">
        <v>683</v>
      </c>
      <c r="C20" s="6" t="n">
        <v>25700000</v>
      </c>
    </row>
    <row r="21" spans="1:6">
      <c r="A21" s="4" t="s">
        <v>687</v>
      </c>
      <c r="C21" s="4" t="s">
        <v>688</v>
      </c>
      <c r="D21" s="4" t="s">
        <v>688</v>
      </c>
      <c r="E21" s="4" t="s">
        <v>688</v>
      </c>
    </row>
    <row r="22" spans="1:6">
      <c r="A22" s="4" t="s">
        <v>689</v>
      </c>
    </row>
    <row r="23" spans="1:6">
      <c r="A23" s="3" t="s">
        <v>674</v>
      </c>
    </row>
    <row r="24" spans="1:6">
      <c r="A24" s="4" t="s">
        <v>679</v>
      </c>
      <c r="C24" s="5" t="n">
        <v>6920</v>
      </c>
      <c r="D24" s="5" t="n">
        <v>8350</v>
      </c>
      <c r="E24" s="5" t="n">
        <v>10640</v>
      </c>
    </row>
    <row r="25" spans="1:6">
      <c r="A25" s="4" t="s">
        <v>687</v>
      </c>
      <c r="C25" s="4" t="s">
        <v>377</v>
      </c>
    </row>
    <row r="26" spans="1:6">
      <c r="A26" s="4" t="s">
        <v>690</v>
      </c>
    </row>
    <row r="27" spans="1:6">
      <c r="A27" s="3" t="s">
        <v>674</v>
      </c>
    </row>
    <row r="28" spans="1:6">
      <c r="A28" s="4" t="s">
        <v>679</v>
      </c>
      <c r="C28" s="5" t="n">
        <v>90730</v>
      </c>
      <c r="D28" s="5" t="n">
        <v>88250</v>
      </c>
      <c r="E28" s="5" t="n">
        <v>119670</v>
      </c>
    </row>
    <row r="29" spans="1:6">
      <c r="A29" s="4" t="s">
        <v>691</v>
      </c>
    </row>
    <row r="30" spans="1:6">
      <c r="A30" s="3" t="s">
        <v>674</v>
      </c>
    </row>
    <row r="31" spans="1:6">
      <c r="A31" s="4" t="s">
        <v>692</v>
      </c>
      <c r="C31" s="5" t="n">
        <v>15600000</v>
      </c>
    </row>
    <row r="32" spans="1:6">
      <c r="A32" s="4" t="s">
        <v>693</v>
      </c>
      <c r="C32" s="5" t="n">
        <v>2949836</v>
      </c>
    </row>
    <row r="33" spans="1:6">
      <c r="A33" s="4" t="s">
        <v>675</v>
      </c>
      <c r="C33" s="5" t="n">
        <v>2498310</v>
      </c>
    </row>
    <row r="34" spans="1:6">
      <c r="A34" s="4" t="s">
        <v>694</v>
      </c>
    </row>
    <row r="35" spans="1:6">
      <c r="A35" s="3" t="s">
        <v>674</v>
      </c>
    </row>
    <row r="36" spans="1:6">
      <c r="A36" s="4" t="s">
        <v>695</v>
      </c>
      <c r="C36" s="4" t="s">
        <v>399</v>
      </c>
    </row>
    <row r="37" spans="1:6">
      <c r="A37" s="4" t="s">
        <v>696</v>
      </c>
      <c r="C37" s="4" t="s">
        <v>396</v>
      </c>
    </row>
    <row r="38" spans="1:6">
      <c r="A38" s="4" t="s">
        <v>697</v>
      </c>
    </row>
    <row r="39" spans="1:6">
      <c r="A39" s="3" t="s">
        <v>674</v>
      </c>
    </row>
    <row r="40" spans="1:6">
      <c r="A40" s="4" t="s">
        <v>695</v>
      </c>
      <c r="C40" s="4" t="s">
        <v>399</v>
      </c>
    </row>
    <row r="41" spans="1:6">
      <c r="A41" s="4" t="s">
        <v>696</v>
      </c>
      <c r="C41" s="4" t="s">
        <v>379</v>
      </c>
    </row>
    <row r="42" spans="1:6">
      <c r="A42" s="4" t="s">
        <v>698</v>
      </c>
    </row>
    <row r="43" spans="1:6">
      <c r="A43" s="3" t="s">
        <v>674</v>
      </c>
    </row>
    <row r="44" spans="1:6">
      <c r="A44" s="4" t="s">
        <v>695</v>
      </c>
      <c r="C44" s="4" t="s">
        <v>399</v>
      </c>
    </row>
    <row r="45" spans="1:6">
      <c r="A45" s="4" t="s">
        <v>696</v>
      </c>
      <c r="C45" s="4" t="s">
        <v>688</v>
      </c>
    </row>
    <row r="46" spans="1:6">
      <c r="A46" s="4" t="s">
        <v>699</v>
      </c>
    </row>
    <row r="47" spans="1:6">
      <c r="A47" s="3" t="s">
        <v>674</v>
      </c>
    </row>
    <row r="48" spans="1:6">
      <c r="A48" s="4" t="s">
        <v>142</v>
      </c>
      <c r="C48" s="6" t="n">
        <v>900000</v>
      </c>
      <c r="D48" s="6" t="n">
        <v>900000</v>
      </c>
      <c r="E48" s="6" t="n">
        <v>800000</v>
      </c>
    </row>
    <row r="49" spans="1:6">
      <c r="A49" s="4" t="s">
        <v>700</v>
      </c>
    </row>
    <row r="50" spans="1:6">
      <c r="A50" s="3" t="s">
        <v>674</v>
      </c>
    </row>
    <row r="51" spans="1:6">
      <c r="A51" s="4" t="s">
        <v>683</v>
      </c>
      <c r="C51" s="6" t="n">
        <v>100000</v>
      </c>
    </row>
    <row r="52" spans="1:6"/>
    <row r="53" spans="1:6">
      <c r="A53" s="4" t="s">
        <v>680</v>
      </c>
      <c r="B53" s="4" t="s">
        <v>701</v>
      </c>
    </row>
  </sheetData>
  <mergeCells count="4">
    <mergeCell ref="A1:B2"/>
    <mergeCell ref="C1:E1"/>
    <mergeCell ref="A52:E52"/>
    <mergeCell ref="B53:E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2</v>
      </c>
      <c r="B1" s="2" t="s">
        <v>1</v>
      </c>
    </row>
    <row r="2" spans="1:4">
      <c r="B2" s="2" t="s">
        <v>2</v>
      </c>
      <c r="C2" s="2" t="s">
        <v>32</v>
      </c>
      <c r="D2" s="2" t="s">
        <v>93</v>
      </c>
    </row>
    <row r="3" spans="1:4">
      <c r="A3" s="3" t="s">
        <v>703</v>
      </c>
    </row>
    <row r="4" spans="1:4">
      <c r="A4" s="4" t="s">
        <v>704</v>
      </c>
      <c r="B4" s="5" t="n">
        <v>3323476</v>
      </c>
      <c r="C4" s="5" t="n">
        <v>3590115</v>
      </c>
      <c r="D4" s="5" t="n">
        <v>4317065</v>
      </c>
    </row>
    <row r="5" spans="1:4">
      <c r="A5" s="4" t="s">
        <v>705</v>
      </c>
      <c r="B5" s="5" t="n">
        <v>233280</v>
      </c>
      <c r="C5" s="5" t="n">
        <v>193970</v>
      </c>
      <c r="D5" s="5" t="n">
        <v>222060</v>
      </c>
    </row>
    <row r="6" spans="1:4">
      <c r="A6" s="4" t="s">
        <v>706</v>
      </c>
      <c r="B6" s="5" t="n">
        <v>-12798</v>
      </c>
      <c r="C6" s="5" t="n">
        <v>-32176</v>
      </c>
      <c r="D6" s="5" t="n">
        <v>-9670</v>
      </c>
    </row>
    <row r="7" spans="1:4">
      <c r="A7" s="4" t="s">
        <v>707</v>
      </c>
      <c r="B7" s="5" t="n">
        <v>-1045648</v>
      </c>
      <c r="C7" s="5" t="n">
        <v>-428433</v>
      </c>
      <c r="D7" s="5" t="n">
        <v>-939340</v>
      </c>
    </row>
    <row r="8" spans="1:4">
      <c r="A8" s="4" t="s">
        <v>708</v>
      </c>
      <c r="B8" s="5" t="n">
        <v>2498310</v>
      </c>
      <c r="C8" s="5" t="n">
        <v>3323476</v>
      </c>
      <c r="D8" s="5" t="n">
        <v>3590115</v>
      </c>
    </row>
    <row r="9" spans="1:4">
      <c r="A9" s="4" t="s">
        <v>709</v>
      </c>
      <c r="B9" s="5" t="n">
        <v>1932209</v>
      </c>
    </row>
    <row r="10" spans="1:4">
      <c r="A10" s="3" t="s">
        <v>710</v>
      </c>
    </row>
    <row r="11" spans="1:4">
      <c r="A11" s="4" t="s">
        <v>711</v>
      </c>
      <c r="B11" s="7" t="n">
        <v>28.57</v>
      </c>
      <c r="C11" s="7" t="n">
        <v>22.47</v>
      </c>
      <c r="D11" s="7" t="n">
        <v>17.17</v>
      </c>
    </row>
    <row r="12" spans="1:4">
      <c r="A12" s="4" t="s">
        <v>712</v>
      </c>
      <c r="B12" s="8" t="n">
        <v>129.42</v>
      </c>
      <c r="C12" s="8" t="n">
        <v>111.63</v>
      </c>
      <c r="D12" s="8" t="n">
        <v>72.3</v>
      </c>
    </row>
    <row r="13" spans="1:4">
      <c r="A13" s="4" t="s">
        <v>713</v>
      </c>
      <c r="B13" s="8" t="n">
        <v>104.23</v>
      </c>
      <c r="C13" s="8" t="n">
        <v>73.55</v>
      </c>
      <c r="D13" s="8" t="n">
        <v>54.56</v>
      </c>
    </row>
    <row r="14" spans="1:4">
      <c r="A14" s="4" t="s">
        <v>714</v>
      </c>
      <c r="B14" s="8" t="n">
        <v>14.38</v>
      </c>
      <c r="C14" s="8" t="n">
        <v>11.7</v>
      </c>
      <c r="D14" s="8" t="n">
        <v>9.56</v>
      </c>
    </row>
    <row r="15" spans="1:4">
      <c r="A15" s="4" t="s">
        <v>715</v>
      </c>
      <c r="B15" s="8" t="n">
        <v>43.54</v>
      </c>
      <c r="C15" s="7" t="n">
        <v>28.57</v>
      </c>
      <c r="D15" s="7" t="n">
        <v>22.47</v>
      </c>
    </row>
    <row r="16" spans="1:4">
      <c r="A16" s="4" t="s">
        <v>716</v>
      </c>
      <c r="B16" s="7" t="n">
        <v>27.05</v>
      </c>
    </row>
    <row r="17" spans="1:4">
      <c r="A17" s="4" t="s">
        <v>717</v>
      </c>
      <c r="B17" s="4" t="s">
        <v>718</v>
      </c>
    </row>
    <row r="18" spans="1:4">
      <c r="A18" s="4" t="s">
        <v>719</v>
      </c>
      <c r="B18" s="4" t="s">
        <v>720</v>
      </c>
    </row>
    <row r="19" spans="1:4">
      <c r="A19" s="4" t="s">
        <v>721</v>
      </c>
      <c r="B19" s="6" t="n">
        <v>289237</v>
      </c>
    </row>
    <row r="20" spans="1:4">
      <c r="A20" s="4" t="s">
        <v>722</v>
      </c>
      <c r="B20" s="6" t="n">
        <v>255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723</v>
      </c>
      <c r="B1" s="2" t="s">
        <v>1</v>
      </c>
    </row>
    <row r="2" spans="1:4">
      <c r="B2" s="2" t="s">
        <v>2</v>
      </c>
      <c r="C2" s="2" t="s">
        <v>32</v>
      </c>
      <c r="D2" s="2" t="s">
        <v>93</v>
      </c>
    </row>
    <row r="3" spans="1:4">
      <c r="A3" s="3" t="s">
        <v>205</v>
      </c>
    </row>
    <row r="4" spans="1:4">
      <c r="A4" s="4" t="s">
        <v>724</v>
      </c>
      <c r="B4" s="4" t="s">
        <v>725</v>
      </c>
      <c r="C4" s="4" t="s">
        <v>726</v>
      </c>
      <c r="D4" s="4" t="s">
        <v>727</v>
      </c>
    </row>
    <row r="5" spans="1:4">
      <c r="A5" s="4" t="s">
        <v>728</v>
      </c>
      <c r="B5" s="4" t="s">
        <v>729</v>
      </c>
      <c r="C5" s="4" t="s">
        <v>729</v>
      </c>
      <c r="D5" s="4" t="s">
        <v>729</v>
      </c>
    </row>
    <row r="6" spans="1:4">
      <c r="A6" s="4" t="s">
        <v>730</v>
      </c>
      <c r="B6" s="4" t="s">
        <v>731</v>
      </c>
      <c r="C6" s="4" t="s">
        <v>732</v>
      </c>
      <c r="D6" s="4" t="s">
        <v>733</v>
      </c>
    </row>
    <row r="7" spans="1:4">
      <c r="A7" s="4" t="s">
        <v>734</v>
      </c>
      <c r="B7" s="4" t="s">
        <v>735</v>
      </c>
      <c r="C7" s="4" t="s">
        <v>736</v>
      </c>
      <c r="D7" s="4" t="s">
        <v>737</v>
      </c>
    </row>
    <row r="8" spans="1:4">
      <c r="A8" s="4" t="s">
        <v>738</v>
      </c>
      <c r="B8" s="7" t="n">
        <v>29.59</v>
      </c>
      <c r="C8" s="7" t="n">
        <v>28.45</v>
      </c>
      <c r="D8" s="7" t="n">
        <v>21.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9</v>
      </c>
      <c r="B1" s="2" t="s">
        <v>1</v>
      </c>
    </row>
    <row r="2" spans="1:3">
      <c r="B2" s="2" t="s">
        <v>740</v>
      </c>
    </row>
    <row r="3" spans="1:3">
      <c r="A3" s="3" t="s">
        <v>205</v>
      </c>
    </row>
    <row r="4" spans="1:3">
      <c r="A4" s="4" t="s">
        <v>741</v>
      </c>
      <c r="B4" s="5" t="n">
        <v>316332</v>
      </c>
    </row>
    <row r="5" spans="1:3">
      <c r="A5" s="4" t="s">
        <v>742</v>
      </c>
      <c r="B5" s="5" t="n">
        <v>97650</v>
      </c>
      <c r="C5" s="4" t="s">
        <v>680</v>
      </c>
    </row>
    <row r="6" spans="1:3">
      <c r="A6" s="4" t="s">
        <v>743</v>
      </c>
      <c r="B6" s="5" t="n">
        <v>-13970</v>
      </c>
    </row>
    <row r="7" spans="1:3">
      <c r="A7" s="4" t="s">
        <v>744</v>
      </c>
      <c r="B7" s="5" t="n">
        <v>-123792</v>
      </c>
    </row>
    <row r="8" spans="1:3">
      <c r="A8" s="4" t="s">
        <v>745</v>
      </c>
      <c r="B8" s="5" t="n">
        <v>276220</v>
      </c>
    </row>
    <row r="9" spans="1:3">
      <c r="A9" s="4" t="s">
        <v>746</v>
      </c>
      <c r="B9" s="7" t="n">
        <v>75.73999999999999</v>
      </c>
    </row>
    <row r="10" spans="1:3">
      <c r="A10" s="4" t="s">
        <v>747</v>
      </c>
      <c r="B10" s="8" t="n">
        <v>131.75</v>
      </c>
      <c r="C10" s="4" t="s">
        <v>680</v>
      </c>
    </row>
    <row r="11" spans="1:3">
      <c r="A11" s="4" t="s">
        <v>748</v>
      </c>
      <c r="B11" s="8" t="n">
        <v>88.34</v>
      </c>
    </row>
    <row r="12" spans="1:3">
      <c r="A12" s="4" t="s">
        <v>749</v>
      </c>
      <c r="B12" s="8" t="n">
        <v>70.39</v>
      </c>
    </row>
    <row r="13" spans="1:3">
      <c r="A13" s="4" t="s">
        <v>750</v>
      </c>
      <c r="B13" s="7" t="n">
        <v>97.48</v>
      </c>
    </row>
    <row r="14" spans="1:3"/>
    <row r="15" spans="1:3">
      <c r="A15" s="4" t="s">
        <v>680</v>
      </c>
      <c r="B15" s="4" t="s">
        <v>701</v>
      </c>
    </row>
  </sheetData>
  <mergeCells count="5">
    <mergeCell ref="A1:A2"/>
    <mergeCell ref="B1:C1"/>
    <mergeCell ref="B2:C2"/>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36"/>
    <col customWidth="1" max="5" min="5" width="26"/>
    <col customWidth="1" max="6" min="6" width="55"/>
  </cols>
  <sheetData>
    <row r="1" spans="1:6">
      <c r="A1" s="1" t="s">
        <v>124</v>
      </c>
      <c r="B1" s="2" t="s">
        <v>125</v>
      </c>
      <c r="C1" s="2" t="s">
        <v>126</v>
      </c>
      <c r="D1" s="2" t="s">
        <v>127</v>
      </c>
      <c r="E1" s="2" t="s">
        <v>128</v>
      </c>
      <c r="F1" s="2" t="s">
        <v>129</v>
      </c>
    </row>
    <row r="2" spans="1:6">
      <c r="A2" s="4" t="s">
        <v>130</v>
      </c>
      <c r="C2" s="6" t="n">
        <v>558</v>
      </c>
      <c r="D2" s="6" t="n">
        <v>669</v>
      </c>
      <c r="E2" s="6" t="n">
        <v>-1289445</v>
      </c>
      <c r="F2" s="6" t="n">
        <v>-1984</v>
      </c>
    </row>
    <row r="3" spans="1:6">
      <c r="A3" s="4" t="s">
        <v>131</v>
      </c>
      <c r="C3" s="5" t="n">
        <v>55768672</v>
      </c>
    </row>
    <row r="4" spans="1:6">
      <c r="A4" s="4" t="s">
        <v>116</v>
      </c>
      <c r="B4" s="6" t="n">
        <v>162587</v>
      </c>
      <c r="E4" s="5" t="n">
        <v>162587</v>
      </c>
    </row>
    <row r="5" spans="1:6">
      <c r="A5" s="4" t="s">
        <v>132</v>
      </c>
      <c r="E5" s="5" t="n">
        <v>-55300</v>
      </c>
    </row>
    <row r="6" spans="1:6">
      <c r="A6" s="4" t="s">
        <v>133</v>
      </c>
      <c r="C6" s="6" t="n">
        <v>1</v>
      </c>
    </row>
    <row r="7" spans="1:6">
      <c r="A7" s="4" t="s">
        <v>134</v>
      </c>
      <c r="C7" s="5" t="n">
        <v>102169</v>
      </c>
    </row>
    <row r="8" spans="1:6">
      <c r="A8" s="4" t="s">
        <v>135</v>
      </c>
      <c r="C8" s="6" t="n">
        <v>-1</v>
      </c>
      <c r="D8" s="5" t="n">
        <v>-7926</v>
      </c>
    </row>
    <row r="9" spans="1:6">
      <c r="A9" s="4" t="s">
        <v>136</v>
      </c>
      <c r="C9" s="5" t="n">
        <v>-105101</v>
      </c>
    </row>
    <row r="10" spans="1:6">
      <c r="A10" s="4" t="s">
        <v>137</v>
      </c>
      <c r="C10" s="6" t="n">
        <v>-12</v>
      </c>
      <c r="D10" s="5" t="n">
        <v>-17632</v>
      </c>
      <c r="E10" s="5" t="n">
        <v>-64763</v>
      </c>
    </row>
    <row r="11" spans="1:6">
      <c r="A11" s="4" t="s">
        <v>138</v>
      </c>
      <c r="C11" s="5" t="n">
        <v>-1151931</v>
      </c>
    </row>
    <row r="12" spans="1:6">
      <c r="A12" s="4" t="s">
        <v>139</v>
      </c>
      <c r="C12" s="6" t="n">
        <v>10</v>
      </c>
      <c r="D12" s="5" t="n">
        <v>9018</v>
      </c>
    </row>
    <row r="13" spans="1:6">
      <c r="A13" s="4" t="s">
        <v>140</v>
      </c>
      <c r="B13" s="5" t="n">
        <v>939340</v>
      </c>
      <c r="C13" s="5" t="n">
        <v>939340</v>
      </c>
    </row>
    <row r="14" spans="1:6">
      <c r="A14" s="4" t="s">
        <v>141</v>
      </c>
      <c r="D14" s="5" t="n">
        <v>27583</v>
      </c>
    </row>
    <row r="15" spans="1:6">
      <c r="A15" s="4" t="s">
        <v>142</v>
      </c>
      <c r="D15" s="5" t="n">
        <v>17587</v>
      </c>
    </row>
    <row r="16" spans="1:6">
      <c r="A16" s="4" t="s">
        <v>143</v>
      </c>
      <c r="D16" s="5" t="n">
        <v>262</v>
      </c>
    </row>
    <row r="17" spans="1:6">
      <c r="A17" s="4" t="s">
        <v>144</v>
      </c>
      <c r="F17" s="5" t="n">
        <v>-677</v>
      </c>
    </row>
    <row r="18" spans="1:6">
      <c r="A18" s="4" t="s">
        <v>145</v>
      </c>
      <c r="C18" s="6" t="n">
        <v>556</v>
      </c>
      <c r="D18" s="5" t="n">
        <v>29561</v>
      </c>
      <c r="E18" s="5" t="n">
        <v>-1246921</v>
      </c>
      <c r="F18" s="5" t="n">
        <v>-2661</v>
      </c>
    </row>
    <row r="19" spans="1:6">
      <c r="A19" s="4" t="s">
        <v>146</v>
      </c>
      <c r="C19" s="5" t="n">
        <v>55553149</v>
      </c>
    </row>
    <row r="20" spans="1:6">
      <c r="A20" s="4" t="s">
        <v>116</v>
      </c>
      <c r="B20" s="6" t="n">
        <v>192789</v>
      </c>
      <c r="E20" s="5" t="n">
        <v>192789</v>
      </c>
    </row>
    <row r="21" spans="1:6">
      <c r="A21" s="4" t="s">
        <v>132</v>
      </c>
      <c r="E21" s="5" t="n">
        <v>-66524</v>
      </c>
    </row>
    <row r="22" spans="1:6">
      <c r="A22" s="4" t="s">
        <v>133</v>
      </c>
      <c r="C22" s="6" t="n">
        <v>1</v>
      </c>
    </row>
    <row r="23" spans="1:6">
      <c r="A23" s="4" t="s">
        <v>134</v>
      </c>
      <c r="C23" s="5" t="n">
        <v>78891</v>
      </c>
    </row>
    <row r="24" spans="1:6">
      <c r="A24" s="4" t="s">
        <v>135</v>
      </c>
      <c r="C24" s="6" t="n">
        <v>-1</v>
      </c>
      <c r="D24" s="5" t="n">
        <v>-7430</v>
      </c>
    </row>
    <row r="25" spans="1:6">
      <c r="A25" s="4" t="s">
        <v>136</v>
      </c>
      <c r="C25" s="5" t="n">
        <v>-69334</v>
      </c>
    </row>
    <row r="26" spans="1:6">
      <c r="A26" s="4" t="s">
        <v>137</v>
      </c>
      <c r="C26" s="6" t="n">
        <v>-62</v>
      </c>
      <c r="D26" s="5" t="n">
        <v>-55008</v>
      </c>
      <c r="E26" s="5" t="n">
        <v>-683487</v>
      </c>
    </row>
    <row r="27" spans="1:6">
      <c r="A27" s="4" t="s">
        <v>138</v>
      </c>
      <c r="C27" s="5" t="n">
        <v>-6152918</v>
      </c>
    </row>
    <row r="28" spans="1:6">
      <c r="A28" s="4" t="s">
        <v>139</v>
      </c>
      <c r="C28" s="6" t="n">
        <v>4</v>
      </c>
      <c r="D28" s="5" t="n">
        <v>4810</v>
      </c>
    </row>
    <row r="29" spans="1:6">
      <c r="A29" s="4" t="s">
        <v>140</v>
      </c>
      <c r="B29" s="5" t="n">
        <v>428433</v>
      </c>
      <c r="C29" s="5" t="n">
        <v>428433</v>
      </c>
    </row>
    <row r="30" spans="1:6">
      <c r="A30" s="4" t="s">
        <v>141</v>
      </c>
      <c r="D30" s="5" t="n">
        <v>17775</v>
      </c>
    </row>
    <row r="31" spans="1:6">
      <c r="A31" s="4" t="s">
        <v>142</v>
      </c>
      <c r="D31" s="5" t="n">
        <v>17623</v>
      </c>
    </row>
    <row r="32" spans="1:6">
      <c r="A32" s="4" t="s">
        <v>143</v>
      </c>
      <c r="D32" s="5" t="n">
        <v>-389</v>
      </c>
    </row>
    <row r="33" spans="1:6">
      <c r="A33" s="4" t="s">
        <v>144</v>
      </c>
      <c r="F33" s="5" t="n">
        <v>-887</v>
      </c>
    </row>
    <row r="34" spans="1:6">
      <c r="A34" s="4" t="s">
        <v>147</v>
      </c>
      <c r="B34" s="6" t="n">
        <v>-1800251</v>
      </c>
      <c r="C34" s="6" t="n">
        <v>498</v>
      </c>
      <c r="D34" s="5" t="n">
        <v>6942</v>
      </c>
      <c r="E34" s="5" t="n">
        <v>-1804143</v>
      </c>
      <c r="F34" s="5" t="n">
        <v>-3548</v>
      </c>
    </row>
    <row r="35" spans="1:6">
      <c r="A35" s="4" t="s">
        <v>148</v>
      </c>
      <c r="B35" s="5" t="n">
        <v>49838221</v>
      </c>
      <c r="C35" s="5" t="n">
        <v>49838221</v>
      </c>
    </row>
    <row r="36" spans="1:6">
      <c r="A36" s="4" t="s">
        <v>116</v>
      </c>
      <c r="B36" s="6" t="n">
        <v>214678</v>
      </c>
      <c r="E36" s="5" t="n">
        <v>214678</v>
      </c>
    </row>
    <row r="37" spans="1:6">
      <c r="A37" s="4" t="s">
        <v>132</v>
      </c>
      <c r="E37" s="5" t="n">
        <v>-73958</v>
      </c>
    </row>
    <row r="38" spans="1:6">
      <c r="A38" s="4" t="s">
        <v>133</v>
      </c>
      <c r="C38" s="6" t="n">
        <v>1</v>
      </c>
    </row>
    <row r="39" spans="1:6">
      <c r="A39" s="4" t="s">
        <v>134</v>
      </c>
      <c r="C39" s="5" t="n">
        <v>80267</v>
      </c>
    </row>
    <row r="40" spans="1:6">
      <c r="A40" s="4" t="s">
        <v>135</v>
      </c>
      <c r="D40" s="5" t="n">
        <v>-5646</v>
      </c>
    </row>
    <row r="41" spans="1:6">
      <c r="A41" s="4" t="s">
        <v>136</v>
      </c>
      <c r="C41" s="5" t="n">
        <v>-47277</v>
      </c>
    </row>
    <row r="42" spans="1:6">
      <c r="A42" s="4" t="s">
        <v>137</v>
      </c>
      <c r="C42" s="6" t="n">
        <v>-28</v>
      </c>
      <c r="D42" s="5" t="n">
        <v>-82125</v>
      </c>
      <c r="E42" s="5" t="n">
        <v>-218097</v>
      </c>
    </row>
    <row r="43" spans="1:6">
      <c r="A43" s="4" t="s">
        <v>138</v>
      </c>
      <c r="C43" s="5" t="n">
        <v>-2816716</v>
      </c>
    </row>
    <row r="44" spans="1:6">
      <c r="A44" s="4" t="s">
        <v>139</v>
      </c>
      <c r="C44" s="6" t="n">
        <v>10</v>
      </c>
      <c r="D44" s="5" t="n">
        <v>15224</v>
      </c>
    </row>
    <row r="45" spans="1:6">
      <c r="A45" s="4" t="s">
        <v>140</v>
      </c>
      <c r="B45" s="5" t="n">
        <v>1045648</v>
      </c>
      <c r="C45" s="5" t="n">
        <v>1045648</v>
      </c>
    </row>
    <row r="46" spans="1:6">
      <c r="A46" s="4" t="s">
        <v>141</v>
      </c>
      <c r="D46" s="5" t="n">
        <v>48129</v>
      </c>
    </row>
    <row r="47" spans="1:6">
      <c r="A47" s="4" t="s">
        <v>142</v>
      </c>
      <c r="D47" s="5" t="n">
        <v>18564</v>
      </c>
    </row>
    <row r="48" spans="1:6">
      <c r="A48" s="4" t="s">
        <v>143</v>
      </c>
      <c r="D48" s="5" t="n">
        <v>-82</v>
      </c>
    </row>
    <row r="49" spans="1:6">
      <c r="A49" s="4" t="s">
        <v>144</v>
      </c>
      <c r="F49" s="5" t="n">
        <v>438</v>
      </c>
    </row>
    <row r="50" spans="1:6">
      <c r="A50" s="4" t="s">
        <v>149</v>
      </c>
      <c r="B50" s="6" t="n">
        <v>-1883143</v>
      </c>
      <c r="C50" s="6" t="n">
        <v>481</v>
      </c>
      <c r="D50" s="6" t="n">
        <v>1006</v>
      </c>
      <c r="E50" s="6" t="n">
        <v>-1881520</v>
      </c>
      <c r="F50" s="6" t="n">
        <v>-3110</v>
      </c>
    </row>
    <row r="51" spans="1:6">
      <c r="A51" s="4" t="s">
        <v>150</v>
      </c>
      <c r="B51" s="5" t="n">
        <v>48100143</v>
      </c>
      <c r="C51" s="5" t="n">
        <v>48100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1</v>
      </c>
      <c r="B1" s="2" t="s">
        <v>752</v>
      </c>
      <c r="C1" s="2" t="s">
        <v>753</v>
      </c>
      <c r="D1" s="2" t="s">
        <v>336</v>
      </c>
      <c r="E1" s="2" t="s">
        <v>2</v>
      </c>
      <c r="F1" s="2" t="s">
        <v>32</v>
      </c>
      <c r="G1" s="2" t="s">
        <v>93</v>
      </c>
      <c r="H1" s="2" t="s">
        <v>4</v>
      </c>
      <c r="I1" s="2" t="s">
        <v>754</v>
      </c>
    </row>
    <row r="2" spans="1:9">
      <c r="A2" s="3" t="s">
        <v>755</v>
      </c>
    </row>
    <row r="3" spans="1:9">
      <c r="A3" s="4" t="s">
        <v>756</v>
      </c>
      <c r="H3" s="6" t="n">
        <v>250000000</v>
      </c>
    </row>
    <row r="4" spans="1:9">
      <c r="A4" s="4" t="s">
        <v>757</v>
      </c>
      <c r="D4" s="5" t="n">
        <v>456936</v>
      </c>
      <c r="E4" s="5" t="n">
        <v>2816716</v>
      </c>
      <c r="F4" s="5" t="n">
        <v>6152918</v>
      </c>
      <c r="G4" s="5" t="n">
        <v>1151931</v>
      </c>
    </row>
    <row r="5" spans="1:9">
      <c r="A5" s="4" t="s">
        <v>758</v>
      </c>
      <c r="E5" s="6" t="n">
        <v>300250000</v>
      </c>
      <c r="F5" s="6" t="n">
        <v>738557000</v>
      </c>
      <c r="G5" s="6" t="n">
        <v>82407000</v>
      </c>
    </row>
    <row r="6" spans="1:9">
      <c r="A6" s="4" t="s">
        <v>759</v>
      </c>
      <c r="E6" s="6" t="n">
        <v>149100000</v>
      </c>
      <c r="I6" s="6" t="n">
        <v>200000000</v>
      </c>
    </row>
    <row r="7" spans="1:9">
      <c r="A7" s="4" t="s">
        <v>86</v>
      </c>
      <c r="E7" s="5" t="n">
        <v>170000000</v>
      </c>
      <c r="F7" s="5" t="n">
        <v>170000000</v>
      </c>
    </row>
    <row r="8" spans="1:9">
      <c r="A8" s="4" t="s">
        <v>461</v>
      </c>
    </row>
    <row r="9" spans="1:9">
      <c r="A9" s="3" t="s">
        <v>755</v>
      </c>
    </row>
    <row r="10" spans="1:9">
      <c r="A10" s="4" t="s">
        <v>462</v>
      </c>
      <c r="D10" s="6" t="n">
        <v>600000000</v>
      </c>
    </row>
    <row r="11" spans="1:9">
      <c r="A11" s="4" t="s">
        <v>757</v>
      </c>
      <c r="D11" s="5" t="n">
        <v>456936</v>
      </c>
    </row>
    <row r="12" spans="1:9">
      <c r="A12" s="4" t="s">
        <v>760</v>
      </c>
    </row>
    <row r="13" spans="1:9">
      <c r="A13" s="3" t="s">
        <v>755</v>
      </c>
    </row>
    <row r="14" spans="1:9">
      <c r="A14" s="4" t="s">
        <v>86</v>
      </c>
      <c r="E14" s="5" t="n">
        <v>160000000</v>
      </c>
    </row>
    <row r="15" spans="1:9">
      <c r="A15" s="4" t="s">
        <v>761</v>
      </c>
    </row>
    <row r="16" spans="1:9">
      <c r="A16" s="3" t="s">
        <v>755</v>
      </c>
    </row>
    <row r="17" spans="1:9">
      <c r="A17" s="4" t="s">
        <v>86</v>
      </c>
      <c r="E17" s="5" t="n">
        <v>10000000</v>
      </c>
    </row>
    <row r="18" spans="1:9">
      <c r="A18" s="4" t="s">
        <v>374</v>
      </c>
    </row>
    <row r="19" spans="1:9">
      <c r="A19" s="3" t="s">
        <v>755</v>
      </c>
    </row>
    <row r="20" spans="1:9">
      <c r="A20" s="4" t="s">
        <v>756</v>
      </c>
      <c r="B20" s="6" t="n">
        <v>800000000</v>
      </c>
      <c r="I20" s="6" t="n">
        <v>800000000</v>
      </c>
    </row>
    <row r="21" spans="1:9">
      <c r="A21" s="4" t="s">
        <v>762</v>
      </c>
      <c r="C21" s="6" t="n">
        <v>600000000</v>
      </c>
    </row>
    <row r="22" spans="1:9">
      <c r="A22" s="4" t="s">
        <v>763</v>
      </c>
      <c r="B22" s="6" t="n">
        <v>600000000</v>
      </c>
    </row>
    <row r="23" spans="1:9">
      <c r="A23" s="4" t="s">
        <v>764</v>
      </c>
      <c r="B23" s="5" t="n">
        <v>48589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5</v>
      </c>
      <c r="B1" s="2" t="s">
        <v>2</v>
      </c>
      <c r="C1" s="2" t="s">
        <v>32</v>
      </c>
    </row>
    <row r="2" spans="1:3">
      <c r="A2" s="3" t="s">
        <v>755</v>
      </c>
    </row>
    <row r="3" spans="1:3">
      <c r="A3" s="4" t="s">
        <v>766</v>
      </c>
      <c r="B3" s="5" t="n">
        <v>48100143</v>
      </c>
      <c r="C3" s="5" t="n">
        <v>49838221</v>
      </c>
    </row>
    <row r="4" spans="1:3">
      <c r="A4" s="4" t="s">
        <v>760</v>
      </c>
    </row>
    <row r="5" spans="1:3">
      <c r="A5" s="3" t="s">
        <v>755</v>
      </c>
    </row>
    <row r="6" spans="1:3">
      <c r="A6" s="4" t="s">
        <v>766</v>
      </c>
      <c r="B6" s="5" t="n">
        <v>48083721</v>
      </c>
      <c r="C6" s="5" t="n">
        <v>49820467</v>
      </c>
    </row>
    <row r="7" spans="1:3">
      <c r="A7" s="4" t="s">
        <v>761</v>
      </c>
    </row>
    <row r="8" spans="1:3">
      <c r="A8" s="3" t="s">
        <v>755</v>
      </c>
    </row>
    <row r="9" spans="1:3">
      <c r="A9" s="4" t="s">
        <v>766</v>
      </c>
      <c r="B9" s="5" t="n">
        <v>16422</v>
      </c>
      <c r="C9" s="5" t="n">
        <v>177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67</v>
      </c>
      <c r="B1" s="2" t="s">
        <v>1</v>
      </c>
    </row>
    <row r="2" spans="1:2">
      <c r="B2" s="2" t="s">
        <v>768</v>
      </c>
    </row>
    <row r="3" spans="1:2">
      <c r="A3" s="3" t="s">
        <v>211</v>
      </c>
    </row>
    <row r="4" spans="1:2">
      <c r="A4" s="4" t="s">
        <v>769</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70</v>
      </c>
      <c r="B1" s="2" t="s">
        <v>416</v>
      </c>
      <c r="H1" s="2" t="s">
        <v>417</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3" t="s">
        <v>771</v>
      </c>
    </row>
    <row r="4" spans="1:12">
      <c r="A4" s="4" t="s">
        <v>772</v>
      </c>
      <c r="B4" s="6" t="n">
        <v>566677</v>
      </c>
      <c r="C4" s="6" t="n">
        <v>547341</v>
      </c>
      <c r="D4" s="6" t="n">
        <v>539175</v>
      </c>
      <c r="E4" s="6" t="n">
        <v>484696</v>
      </c>
      <c r="F4" s="6" t="n">
        <v>488622</v>
      </c>
      <c r="G4" s="6" t="n">
        <v>502027</v>
      </c>
      <c r="H4" s="6" t="n">
        <v>819435</v>
      </c>
      <c r="I4" s="6" t="n">
        <v>741183</v>
      </c>
      <c r="J4" s="6" t="n">
        <v>2472628</v>
      </c>
      <c r="K4" s="6" t="n">
        <v>2216528</v>
      </c>
      <c r="L4" s="6" t="n">
        <v>1993833</v>
      </c>
    </row>
    <row r="5" spans="1:12">
      <c r="A5" s="4" t="s">
        <v>773</v>
      </c>
      <c r="J5" s="5" t="n">
        <v>511609</v>
      </c>
      <c r="K5" s="5" t="n">
        <v>456672</v>
      </c>
      <c r="L5" s="5" t="n">
        <v>397629</v>
      </c>
    </row>
    <row r="6" spans="1:12">
      <c r="A6" s="4" t="s">
        <v>100</v>
      </c>
      <c r="J6" s="5" t="n">
        <v>454042</v>
      </c>
      <c r="K6" s="5" t="n">
        <v>405439</v>
      </c>
      <c r="L6" s="5" t="n">
        <v>345361</v>
      </c>
    </row>
    <row r="7" spans="1:12">
      <c r="A7" s="4" t="s">
        <v>774</v>
      </c>
      <c r="J7" s="5" t="n">
        <v>61537</v>
      </c>
      <c r="K7" s="5" t="n">
        <v>62365</v>
      </c>
      <c r="L7" s="5" t="n">
        <v>71790</v>
      </c>
    </row>
    <row r="8" spans="1:12">
      <c r="A8" s="4" t="s">
        <v>112</v>
      </c>
    </row>
    <row r="9" spans="1:12">
      <c r="A9" s="3" t="s">
        <v>771</v>
      </c>
    </row>
    <row r="10" spans="1:12">
      <c r="A10" s="4" t="s">
        <v>772</v>
      </c>
      <c r="J10" s="5" t="n">
        <v>1544345</v>
      </c>
      <c r="K10" s="5" t="n">
        <v>1383161</v>
      </c>
      <c r="L10" s="5" t="n">
        <v>1262523</v>
      </c>
    </row>
    <row r="11" spans="1:12">
      <c r="A11" s="4" t="s">
        <v>113</v>
      </c>
    </row>
    <row r="12" spans="1:12">
      <c r="A12" s="3" t="s">
        <v>771</v>
      </c>
    </row>
    <row r="13" spans="1:12">
      <c r="A13" s="4" t="s">
        <v>772</v>
      </c>
      <c r="J13" s="5" t="n">
        <v>176999</v>
      </c>
      <c r="K13" s="5" t="n">
        <v>163643</v>
      </c>
      <c r="L13" s="5" t="n">
        <v>152621</v>
      </c>
    </row>
    <row r="14" spans="1:12">
      <c r="A14" s="4" t="s">
        <v>775</v>
      </c>
    </row>
    <row r="15" spans="1:12">
      <c r="A15" s="3" t="s">
        <v>771</v>
      </c>
    </row>
    <row r="16" spans="1:12">
      <c r="A16" s="4" t="s">
        <v>772</v>
      </c>
      <c r="J16" s="5" t="n">
        <v>751284</v>
      </c>
      <c r="K16" s="5" t="n">
        <v>669724</v>
      </c>
      <c r="L16" s="5" t="n">
        <v>578689</v>
      </c>
    </row>
    <row r="17" spans="1:12">
      <c r="A17" s="4" t="s">
        <v>773</v>
      </c>
      <c r="J17" s="5" t="n">
        <v>271794</v>
      </c>
      <c r="K17" s="5" t="n">
        <v>240942</v>
      </c>
      <c r="L17" s="5" t="n">
        <v>202794</v>
      </c>
    </row>
    <row r="18" spans="1:12">
      <c r="A18" s="4" t="s">
        <v>100</v>
      </c>
      <c r="J18" s="5" t="n">
        <v>261826</v>
      </c>
      <c r="K18" s="5" t="n">
        <v>233248</v>
      </c>
      <c r="L18" s="5" t="n">
        <v>196860</v>
      </c>
    </row>
    <row r="19" spans="1:12">
      <c r="A19" s="4" t="s">
        <v>774</v>
      </c>
      <c r="J19" s="5" t="n">
        <v>18225</v>
      </c>
      <c r="K19" s="5" t="n">
        <v>25120</v>
      </c>
      <c r="L19" s="5" t="n">
        <v>15614</v>
      </c>
    </row>
    <row r="20" spans="1:12">
      <c r="A20" s="4" t="s">
        <v>776</v>
      </c>
    </row>
    <row r="21" spans="1:12">
      <c r="A21" s="3" t="s">
        <v>771</v>
      </c>
    </row>
    <row r="22" spans="1:12">
      <c r="A22" s="4" t="s">
        <v>772</v>
      </c>
      <c r="J22" s="5" t="n">
        <v>1669000</v>
      </c>
      <c r="K22" s="5" t="n">
        <v>1495308</v>
      </c>
      <c r="L22" s="5" t="n">
        <v>1367269</v>
      </c>
    </row>
    <row r="23" spans="1:12">
      <c r="A23" s="4" t="s">
        <v>773</v>
      </c>
      <c r="J23" s="5" t="n">
        <v>144130</v>
      </c>
      <c r="K23" s="5" t="n">
        <v>127155</v>
      </c>
      <c r="L23" s="5" t="n">
        <v>111593</v>
      </c>
    </row>
    <row r="24" spans="1:12">
      <c r="A24" s="4" t="s">
        <v>100</v>
      </c>
      <c r="J24" s="5" t="n">
        <v>133745</v>
      </c>
      <c r="K24" s="5" t="n">
        <v>117185</v>
      </c>
      <c r="L24" s="5" t="n">
        <v>102409</v>
      </c>
    </row>
    <row r="25" spans="1:12">
      <c r="A25" s="4" t="s">
        <v>774</v>
      </c>
      <c r="J25" s="5" t="n">
        <v>11527</v>
      </c>
      <c r="K25" s="5" t="n">
        <v>9928</v>
      </c>
      <c r="L25" s="5" t="n">
        <v>15451</v>
      </c>
    </row>
    <row r="26" spans="1:12">
      <c r="A26" s="4" t="s">
        <v>777</v>
      </c>
    </row>
    <row r="27" spans="1:12">
      <c r="A27" s="3" t="s">
        <v>771</v>
      </c>
    </row>
    <row r="28" spans="1:12">
      <c r="A28" s="4" t="s">
        <v>772</v>
      </c>
      <c r="J28" s="5" t="n">
        <v>176999</v>
      </c>
      <c r="K28" s="5" t="n">
        <v>163643</v>
      </c>
      <c r="L28" s="5" t="n">
        <v>152621</v>
      </c>
    </row>
    <row r="29" spans="1:12">
      <c r="A29" s="4" t="s">
        <v>773</v>
      </c>
      <c r="J29" s="5" t="n">
        <v>138487</v>
      </c>
      <c r="K29" s="5" t="n">
        <v>130650</v>
      </c>
      <c r="L29" s="5" t="n">
        <v>122497</v>
      </c>
    </row>
    <row r="30" spans="1:12">
      <c r="A30" s="4" t="s">
        <v>100</v>
      </c>
      <c r="J30" s="5" t="n">
        <v>138306</v>
      </c>
      <c r="K30" s="5" t="n">
        <v>130601</v>
      </c>
      <c r="L30" s="5" t="n">
        <v>122626</v>
      </c>
    </row>
    <row r="31" spans="1:12">
      <c r="A31" s="4" t="s">
        <v>774</v>
      </c>
      <c r="J31" s="5" t="n">
        <v>642</v>
      </c>
      <c r="L31" s="5" t="n">
        <v>63</v>
      </c>
    </row>
    <row r="32" spans="1:12">
      <c r="A32" s="4" t="s">
        <v>778</v>
      </c>
    </row>
    <row r="33" spans="1:12">
      <c r="A33" s="3" t="s">
        <v>771</v>
      </c>
    </row>
    <row r="34" spans="1:12">
      <c r="A34" s="4" t="s">
        <v>772</v>
      </c>
      <c r="J34" s="5" t="n">
        <v>-124655</v>
      </c>
      <c r="K34" s="5" t="n">
        <v>-112147</v>
      </c>
      <c r="L34" s="5" t="n">
        <v>-104746</v>
      </c>
    </row>
    <row r="35" spans="1:12">
      <c r="A35" s="4" t="s">
        <v>779</v>
      </c>
    </row>
    <row r="36" spans="1:12">
      <c r="A36" s="3" t="s">
        <v>771</v>
      </c>
    </row>
    <row r="37" spans="1:12">
      <c r="A37" s="4" t="s">
        <v>773</v>
      </c>
      <c r="J37" s="5" t="n">
        <v>-42802</v>
      </c>
      <c r="K37" s="5" t="n">
        <v>-42075</v>
      </c>
      <c r="L37" s="5" t="n">
        <v>-39255</v>
      </c>
    </row>
    <row r="38" spans="1:12">
      <c r="A38" s="4" t="s">
        <v>100</v>
      </c>
      <c r="J38" s="5" t="n">
        <v>-79835</v>
      </c>
      <c r="K38" s="5" t="n">
        <v>-75595</v>
      </c>
      <c r="L38" s="5" t="n">
        <v>-76534</v>
      </c>
    </row>
    <row r="39" spans="1:12">
      <c r="A39" s="4" t="s">
        <v>774</v>
      </c>
      <c r="J39" s="6" t="n">
        <v>31143</v>
      </c>
      <c r="K39" s="6" t="n">
        <v>27317</v>
      </c>
      <c r="L39" s="6" t="n">
        <v>40662</v>
      </c>
    </row>
  </sheetData>
  <mergeCells count="4">
    <mergeCell ref="A1:A2"/>
    <mergeCell ref="B1:G1"/>
    <mergeCell ref="H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93</v>
      </c>
    </row>
    <row r="3" spans="1:4">
      <c r="A3" s="3" t="s">
        <v>781</v>
      </c>
    </row>
    <row r="4" spans="1:4">
      <c r="A4" s="4" t="s">
        <v>782</v>
      </c>
      <c r="B4" s="6" t="n">
        <v>511609</v>
      </c>
      <c r="C4" s="6" t="n">
        <v>456672</v>
      </c>
      <c r="D4" s="6" t="n">
        <v>397629</v>
      </c>
    </row>
    <row r="5" spans="1:4">
      <c r="A5" s="4" t="s">
        <v>154</v>
      </c>
      <c r="B5" s="5" t="n">
        <v>-38140</v>
      </c>
      <c r="C5" s="5" t="n">
        <v>-32434</v>
      </c>
      <c r="D5" s="5" t="n">
        <v>-35788</v>
      </c>
    </row>
    <row r="6" spans="1:4">
      <c r="A6" s="4" t="s">
        <v>783</v>
      </c>
      <c r="B6" s="5" t="n">
        <v>-863</v>
      </c>
      <c r="C6" s="5" t="n">
        <v>-316</v>
      </c>
      <c r="D6" s="5" t="n">
        <v>1107</v>
      </c>
    </row>
    <row r="7" spans="1:4">
      <c r="A7" s="4" t="s">
        <v>142</v>
      </c>
      <c r="B7" s="5" t="n">
        <v>-18564</v>
      </c>
      <c r="C7" s="5" t="n">
        <v>-17623</v>
      </c>
      <c r="D7" s="5" t="n">
        <v>-17587</v>
      </c>
    </row>
    <row r="8" spans="1:4">
      <c r="A8" s="4" t="s">
        <v>784</v>
      </c>
      <c r="C8" s="5" t="n">
        <v>-860</v>
      </c>
    </row>
    <row r="9" spans="1:4">
      <c r="A9" s="4" t="s">
        <v>100</v>
      </c>
      <c r="B9" s="5" t="n">
        <v>454042</v>
      </c>
      <c r="C9" s="5" t="n">
        <v>405439</v>
      </c>
      <c r="D9" s="5" t="n">
        <v>345361</v>
      </c>
    </row>
    <row r="10" spans="1:4">
      <c r="A10" s="4" t="s">
        <v>101</v>
      </c>
      <c r="B10" s="5" t="n">
        <v>685</v>
      </c>
      <c r="C10" s="5" t="n">
        <v>313</v>
      </c>
      <c r="D10" s="5" t="n">
        <v>143</v>
      </c>
    </row>
    <row r="11" spans="1:4">
      <c r="A11" s="4" t="s">
        <v>102</v>
      </c>
      <c r="B11" s="5" t="n">
        <v>-110069</v>
      </c>
      <c r="C11" s="5" t="n">
        <v>-99537</v>
      </c>
      <c r="D11" s="5" t="n">
        <v>-86881</v>
      </c>
    </row>
    <row r="12" spans="1:4">
      <c r="A12" s="4" t="s">
        <v>594</v>
      </c>
      <c r="B12" s="6" t="n">
        <v>344658</v>
      </c>
      <c r="C12" s="6" t="n">
        <v>306215</v>
      </c>
      <c r="D12" s="6" t="n">
        <v>2586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5</v>
      </c>
      <c r="B1" s="2" t="s">
        <v>2</v>
      </c>
      <c r="C1" s="2" t="s">
        <v>32</v>
      </c>
    </row>
    <row r="2" spans="1:3">
      <c r="A2" s="3" t="s">
        <v>786</v>
      </c>
    </row>
    <row r="3" spans="1:3">
      <c r="A3" s="4" t="s">
        <v>787</v>
      </c>
      <c r="B3" s="6" t="n">
        <v>716295</v>
      </c>
      <c r="C3" s="6" t="n">
        <v>799845</v>
      </c>
    </row>
    <row r="4" spans="1:3">
      <c r="A4" s="4" t="s">
        <v>788</v>
      </c>
    </row>
    <row r="5" spans="1:3">
      <c r="A5" s="3" t="s">
        <v>786</v>
      </c>
    </row>
    <row r="6" spans="1:3">
      <c r="A6" s="4" t="s">
        <v>787</v>
      </c>
      <c r="B6" s="5" t="n">
        <v>89220</v>
      </c>
      <c r="C6" s="5" t="n">
        <v>80619</v>
      </c>
    </row>
    <row r="7" spans="1:3">
      <c r="A7" s="4" t="s">
        <v>789</v>
      </c>
    </row>
    <row r="8" spans="1:3">
      <c r="A8" s="3" t="s">
        <v>786</v>
      </c>
    </row>
    <row r="9" spans="1:3">
      <c r="A9" s="4" t="s">
        <v>787</v>
      </c>
      <c r="B9" s="5" t="n">
        <v>172210</v>
      </c>
      <c r="C9" s="5" t="n">
        <v>155451</v>
      </c>
    </row>
    <row r="10" spans="1:3">
      <c r="A10" s="4" t="s">
        <v>790</v>
      </c>
    </row>
    <row r="11" spans="1:3">
      <c r="A11" s="3" t="s">
        <v>786</v>
      </c>
    </row>
    <row r="12" spans="1:3">
      <c r="A12" s="4" t="s">
        <v>787</v>
      </c>
      <c r="B12" s="5" t="n">
        <v>261430</v>
      </c>
      <c r="C12" s="5" t="n">
        <v>236070</v>
      </c>
    </row>
    <row r="13" spans="1:3">
      <c r="A13" s="4" t="s">
        <v>113</v>
      </c>
    </row>
    <row r="14" spans="1:3">
      <c r="A14" s="3" t="s">
        <v>786</v>
      </c>
    </row>
    <row r="15" spans="1:3">
      <c r="A15" s="4" t="s">
        <v>787</v>
      </c>
      <c r="B15" s="5" t="n">
        <v>17436</v>
      </c>
      <c r="C15" s="5" t="n">
        <v>17048</v>
      </c>
    </row>
    <row r="16" spans="1:3">
      <c r="A16" s="4" t="s">
        <v>791</v>
      </c>
    </row>
    <row r="17" spans="1:3">
      <c r="A17" s="3" t="s">
        <v>786</v>
      </c>
    </row>
    <row r="18" spans="1:3">
      <c r="A18" s="4" t="s">
        <v>787</v>
      </c>
      <c r="B18" s="5" t="n">
        <v>19368</v>
      </c>
      <c r="C18" s="5" t="n">
        <v>17300</v>
      </c>
    </row>
    <row r="19" spans="1:3">
      <c r="A19" s="4" t="s">
        <v>792</v>
      </c>
    </row>
    <row r="20" spans="1:3">
      <c r="A20" s="3" t="s">
        <v>786</v>
      </c>
    </row>
    <row r="21" spans="1:3">
      <c r="A21" s="4" t="s">
        <v>787</v>
      </c>
      <c r="B21" s="5" t="n">
        <v>36804</v>
      </c>
      <c r="C21" s="5" t="n">
        <v>34348</v>
      </c>
    </row>
    <row r="22" spans="1:3">
      <c r="A22" s="4" t="s">
        <v>779</v>
      </c>
    </row>
    <row r="23" spans="1:3">
      <c r="A23" s="3" t="s">
        <v>786</v>
      </c>
    </row>
    <row r="24" spans="1:3">
      <c r="A24" s="4" t="s">
        <v>787</v>
      </c>
      <c r="B24" s="6" t="n">
        <v>418061</v>
      </c>
      <c r="C24" s="6" t="n">
        <v>5294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93</v>
      </c>
      <c r="B1" s="2" t="s">
        <v>2</v>
      </c>
      <c r="C1" s="2" t="s">
        <v>32</v>
      </c>
    </row>
    <row r="2" spans="1:3">
      <c r="A2" s="3" t="s">
        <v>771</v>
      </c>
    </row>
    <row r="3" spans="1:3">
      <c r="A3" s="4" t="s">
        <v>51</v>
      </c>
      <c r="B3" s="6" t="n">
        <v>16058</v>
      </c>
      <c r="C3" s="6" t="n">
        <v>16097</v>
      </c>
    </row>
    <row r="4" spans="1:3">
      <c r="A4" s="4" t="s">
        <v>788</v>
      </c>
    </row>
    <row r="5" spans="1:3">
      <c r="A5" s="3" t="s">
        <v>771</v>
      </c>
    </row>
    <row r="6" spans="1:3">
      <c r="A6" s="4" t="s">
        <v>51</v>
      </c>
      <c r="B6" s="5" t="n">
        <v>14991</v>
      </c>
      <c r="C6" s="5" t="n">
        <v>15030</v>
      </c>
    </row>
    <row r="7" spans="1:3">
      <c r="A7" s="4" t="s">
        <v>112</v>
      </c>
    </row>
    <row r="8" spans="1:3">
      <c r="A8" s="3" t="s">
        <v>771</v>
      </c>
    </row>
    <row r="9" spans="1:3">
      <c r="A9" s="4" t="s">
        <v>51</v>
      </c>
      <c r="B9" s="6" t="n">
        <v>1067</v>
      </c>
      <c r="C9" s="6" t="n">
        <v>10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94</v>
      </c>
      <c r="B1" s="2" t="s">
        <v>1</v>
      </c>
    </row>
    <row r="2" spans="1:4">
      <c r="B2" s="2" t="s">
        <v>795</v>
      </c>
      <c r="C2" s="2" t="s">
        <v>626</v>
      </c>
      <c r="D2" s="2" t="s">
        <v>627</v>
      </c>
    </row>
    <row r="3" spans="1:4">
      <c r="A3" s="3" t="s">
        <v>214</v>
      </c>
    </row>
    <row r="4" spans="1:4">
      <c r="A4" s="4" t="s">
        <v>796</v>
      </c>
      <c r="B4" s="5" t="n">
        <v>1</v>
      </c>
    </row>
    <row r="5" spans="1:4">
      <c r="A5" s="4" t="s">
        <v>797</v>
      </c>
      <c r="B5" s="10" t="n">
        <v>0.1</v>
      </c>
    </row>
    <row r="6" spans="1:4">
      <c r="A6" s="4" t="s">
        <v>631</v>
      </c>
      <c r="C6" s="5" t="n">
        <v>4</v>
      </c>
      <c r="D6" s="5" t="n">
        <v>14</v>
      </c>
    </row>
    <row r="7" spans="1:4">
      <c r="A7" s="4" t="s">
        <v>798</v>
      </c>
      <c r="C7" s="10" t="n">
        <v>0.7</v>
      </c>
      <c r="D7" s="10" t="n">
        <v>1.7</v>
      </c>
    </row>
    <row r="8" spans="1:4">
      <c r="A8" s="4" t="s">
        <v>799</v>
      </c>
      <c r="C8" s="10" t="n">
        <v>0.2</v>
      </c>
      <c r="D8" s="10" t="n">
        <v>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00</v>
      </c>
      <c r="B1" s="2" t="s">
        <v>416</v>
      </c>
      <c r="H1" s="2" t="s">
        <v>417</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3" t="s">
        <v>801</v>
      </c>
    </row>
    <row r="4" spans="1:12">
      <c r="A4" s="4" t="s">
        <v>802</v>
      </c>
      <c r="B4" s="6" t="n">
        <v>566677</v>
      </c>
      <c r="C4" s="6" t="n">
        <v>547341</v>
      </c>
      <c r="D4" s="6" t="n">
        <v>539175</v>
      </c>
      <c r="E4" s="6" t="n">
        <v>484696</v>
      </c>
      <c r="F4" s="6" t="n">
        <v>488622</v>
      </c>
      <c r="G4" s="6" t="n">
        <v>502027</v>
      </c>
      <c r="H4" s="6" t="n">
        <v>819435</v>
      </c>
      <c r="I4" s="6" t="n">
        <v>741183</v>
      </c>
      <c r="J4" s="6" t="n">
        <v>2472628</v>
      </c>
      <c r="K4" s="6" t="n">
        <v>2216528</v>
      </c>
      <c r="L4" s="6" t="n">
        <v>1993833</v>
      </c>
    </row>
    <row r="5" spans="1:12">
      <c r="A5" s="4" t="s">
        <v>803</v>
      </c>
      <c r="B5" s="5" t="n">
        <v>173903</v>
      </c>
      <c r="C5" s="5" t="n">
        <v>171838</v>
      </c>
      <c r="D5" s="5" t="n">
        <v>167216</v>
      </c>
      <c r="E5" s="5" t="n">
        <v>141954</v>
      </c>
      <c r="F5" s="5" t="n">
        <v>152672</v>
      </c>
      <c r="G5" s="5" t="n">
        <v>157066</v>
      </c>
      <c r="H5" s="5" t="n">
        <v>254734</v>
      </c>
      <c r="I5" s="5" t="n">
        <v>231439</v>
      </c>
      <c r="J5" s="5" t="n">
        <v>767691</v>
      </c>
      <c r="K5" s="5" t="n">
        <v>683131</v>
      </c>
      <c r="L5" s="5" t="n">
        <v>594766</v>
      </c>
    </row>
    <row r="6" spans="1:12">
      <c r="A6" s="4" t="s">
        <v>594</v>
      </c>
      <c r="B6" s="5" t="n">
        <v>75814</v>
      </c>
      <c r="C6" s="5" t="n">
        <v>78692</v>
      </c>
      <c r="D6" s="5" t="n">
        <v>72842</v>
      </c>
      <c r="E6" s="5" t="n">
        <v>60628</v>
      </c>
      <c r="F6" s="5" t="n">
        <v>73278</v>
      </c>
      <c r="G6" s="5" t="n">
        <v>74182</v>
      </c>
      <c r="H6" s="5" t="n">
        <v>117310</v>
      </c>
      <c r="I6" s="5" t="n">
        <v>98127</v>
      </c>
      <c r="J6" s="5" t="n">
        <v>344658</v>
      </c>
      <c r="K6" s="5" t="n">
        <v>306215</v>
      </c>
      <c r="L6" s="5" t="n">
        <v>258623</v>
      </c>
    </row>
    <row r="7" spans="1:12">
      <c r="A7" s="4" t="s">
        <v>116</v>
      </c>
      <c r="B7" s="6" t="n">
        <v>47232</v>
      </c>
      <c r="C7" s="6" t="n">
        <v>49261</v>
      </c>
      <c r="D7" s="6" t="n">
        <v>45451</v>
      </c>
      <c r="E7" s="6" t="n">
        <v>37832</v>
      </c>
      <c r="F7" s="6" t="n">
        <v>45909</v>
      </c>
      <c r="G7" s="6" t="n">
        <v>46289</v>
      </c>
      <c r="H7" s="6" t="n">
        <v>72734</v>
      </c>
      <c r="I7" s="6" t="n">
        <v>62759</v>
      </c>
      <c r="J7" s="6" t="n">
        <v>214678</v>
      </c>
      <c r="K7" s="6" t="n">
        <v>192789</v>
      </c>
      <c r="L7" s="6" t="n">
        <v>162587</v>
      </c>
    </row>
    <row r="8" spans="1:12">
      <c r="A8" s="4" t="s">
        <v>420</v>
      </c>
      <c r="B8" s="7" t="n">
        <v>0.98</v>
      </c>
      <c r="C8" s="6" t="n">
        <v>1</v>
      </c>
      <c r="D8" s="7" t="n">
        <v>0.91</v>
      </c>
      <c r="E8" s="7" t="n">
        <v>0.6899999999999999</v>
      </c>
      <c r="F8" s="7" t="n">
        <v>0.84</v>
      </c>
      <c r="G8" s="7" t="n">
        <v>0.84</v>
      </c>
      <c r="H8" s="7" t="n">
        <v>1.52</v>
      </c>
      <c r="I8" s="7" t="n">
        <v>1.21</v>
      </c>
      <c r="J8" s="7" t="n">
        <v>4.41</v>
      </c>
      <c r="K8" s="7" t="n">
        <v>3.58</v>
      </c>
      <c r="L8" s="7" t="n">
        <v>2.96</v>
      </c>
    </row>
    <row r="9" spans="1:12">
      <c r="A9" s="4" t="s">
        <v>422</v>
      </c>
      <c r="B9" s="8" t="n">
        <v>0.96</v>
      </c>
      <c r="C9" s="8" t="n">
        <v>0.98</v>
      </c>
      <c r="D9" s="8" t="n">
        <v>0.89</v>
      </c>
      <c r="E9" s="8" t="n">
        <v>0.67</v>
      </c>
      <c r="F9" s="8" t="n">
        <v>0.8100000000000001</v>
      </c>
      <c r="G9" s="8" t="n">
        <v>0.8100000000000001</v>
      </c>
      <c r="H9" s="8" t="n">
        <v>1.48</v>
      </c>
      <c r="I9" s="8" t="n">
        <v>1.18</v>
      </c>
      <c r="J9" s="8" t="n">
        <v>4.3</v>
      </c>
      <c r="K9" s="8" t="n">
        <v>3.47</v>
      </c>
      <c r="L9" s="8" t="n">
        <v>2.86</v>
      </c>
    </row>
    <row r="10" spans="1:12">
      <c r="A10" s="4" t="s">
        <v>804</v>
      </c>
      <c r="B10" s="7" t="n">
        <v>0.38</v>
      </c>
      <c r="C10" s="7" t="n">
        <v>0.38</v>
      </c>
      <c r="D10" s="7" t="n">
        <v>0.38</v>
      </c>
      <c r="E10" s="7" t="n">
        <v>0.31</v>
      </c>
      <c r="F10" s="7" t="n">
        <v>0.31</v>
      </c>
      <c r="G10" s="7" t="n">
        <v>0.31</v>
      </c>
      <c r="H10" s="7" t="n">
        <v>0.38</v>
      </c>
      <c r="I10" s="7" t="n">
        <v>0.31</v>
      </c>
      <c r="J10" s="7" t="n">
        <v>1.52</v>
      </c>
      <c r="K10" s="7" t="n">
        <v>1.24</v>
      </c>
      <c r="L10" s="6" t="n">
        <v>1</v>
      </c>
    </row>
  </sheetData>
  <mergeCells count="4">
    <mergeCell ref="A1:A2"/>
    <mergeCell ref="B1:G1"/>
    <mergeCell ref="H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5</v>
      </c>
      <c r="B1" s="2" t="s">
        <v>806</v>
      </c>
      <c r="C1" s="2" t="s">
        <v>335</v>
      </c>
      <c r="D1" s="2" t="s">
        <v>4</v>
      </c>
      <c r="E1" s="2" t="s">
        <v>336</v>
      </c>
      <c r="F1" s="2" t="s">
        <v>337</v>
      </c>
      <c r="G1" s="2" t="s">
        <v>338</v>
      </c>
      <c r="H1" s="2" t="s">
        <v>339</v>
      </c>
      <c r="I1" s="2" t="s">
        <v>2</v>
      </c>
      <c r="J1" s="2" t="s">
        <v>32</v>
      </c>
      <c r="K1" s="2" t="s">
        <v>2</v>
      </c>
      <c r="L1" s="2" t="s">
        <v>32</v>
      </c>
      <c r="M1" s="2" t="s">
        <v>93</v>
      </c>
    </row>
    <row r="2" spans="1:13">
      <c r="A2" s="3" t="s">
        <v>807</v>
      </c>
    </row>
    <row r="3" spans="1:13">
      <c r="A3" s="4" t="s">
        <v>109</v>
      </c>
      <c r="C3" s="7" t="n">
        <v>0.38</v>
      </c>
      <c r="D3" s="7" t="n">
        <v>0.38</v>
      </c>
      <c r="E3" s="7" t="n">
        <v>0.38</v>
      </c>
      <c r="F3" s="7" t="n">
        <v>0.31</v>
      </c>
      <c r="G3" s="7" t="n">
        <v>0.31</v>
      </c>
      <c r="H3" s="7" t="n">
        <v>0.31</v>
      </c>
      <c r="I3" s="7" t="n">
        <v>0.38</v>
      </c>
      <c r="J3" s="7" t="n">
        <v>0.31</v>
      </c>
      <c r="K3" s="7" t="n">
        <v>1.52</v>
      </c>
      <c r="L3" s="7" t="n">
        <v>1.24</v>
      </c>
      <c r="M3" s="6" t="n">
        <v>1</v>
      </c>
    </row>
    <row r="4" spans="1:13">
      <c r="A4" s="4" t="s">
        <v>808</v>
      </c>
    </row>
    <row r="5" spans="1:13">
      <c r="A5" s="3" t="s">
        <v>807</v>
      </c>
    </row>
    <row r="6" spans="1:13">
      <c r="A6" s="4" t="s">
        <v>109</v>
      </c>
      <c r="B6" s="7" t="n">
        <v>0.46</v>
      </c>
    </row>
    <row r="7" spans="1:13">
      <c r="A7" s="4" t="s">
        <v>809</v>
      </c>
      <c r="B7" s="4" t="s">
        <v>810</v>
      </c>
    </row>
    <row r="8" spans="1:13">
      <c r="A8" s="4" t="s">
        <v>811</v>
      </c>
      <c r="B8" s="4" t="s">
        <v>812</v>
      </c>
    </row>
    <row r="9" spans="1:13">
      <c r="A9" s="4" t="s">
        <v>813</v>
      </c>
      <c r="B9" s="4" t="s">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93</v>
      </c>
    </row>
    <row r="3" spans="1:4">
      <c r="A3" s="3" t="s">
        <v>152</v>
      </c>
    </row>
    <row r="4" spans="1:4">
      <c r="A4" s="4" t="s">
        <v>116</v>
      </c>
      <c r="B4" s="6" t="n">
        <v>214678</v>
      </c>
      <c r="C4" s="6" t="n">
        <v>192789</v>
      </c>
      <c r="D4" s="6" t="n">
        <v>162587</v>
      </c>
    </row>
    <row r="5" spans="1:4">
      <c r="A5" s="3" t="s">
        <v>153</v>
      </c>
    </row>
    <row r="6" spans="1:4">
      <c r="A6" s="4" t="s">
        <v>154</v>
      </c>
      <c r="B6" s="5" t="n">
        <v>38140</v>
      </c>
      <c r="C6" s="5" t="n">
        <v>32434</v>
      </c>
      <c r="D6" s="5" t="n">
        <v>35788</v>
      </c>
    </row>
    <row r="7" spans="1:4">
      <c r="A7" s="4" t="s">
        <v>155</v>
      </c>
      <c r="B7" s="5" t="n">
        <v>863</v>
      </c>
      <c r="C7" s="5" t="n">
        <v>316</v>
      </c>
      <c r="D7" s="5" t="n">
        <v>-1107</v>
      </c>
    </row>
    <row r="8" spans="1:4">
      <c r="A8" s="4" t="s">
        <v>156</v>
      </c>
      <c r="B8" s="5" t="n">
        <v>-224</v>
      </c>
      <c r="C8" s="5" t="n">
        <v>-1084</v>
      </c>
      <c r="D8" s="5" t="n">
        <v>-570</v>
      </c>
    </row>
    <row r="9" spans="1:4">
      <c r="A9" s="4" t="s">
        <v>157</v>
      </c>
      <c r="B9" s="5" t="n">
        <v>-3059</v>
      </c>
      <c r="C9" s="5" t="n">
        <v>1713</v>
      </c>
      <c r="D9" s="5" t="n">
        <v>-132</v>
      </c>
    </row>
    <row r="10" spans="1:4">
      <c r="A10" s="4" t="s">
        <v>158</v>
      </c>
      <c r="B10" s="5" t="n">
        <v>6418</v>
      </c>
      <c r="C10" s="5" t="n">
        <v>12393</v>
      </c>
      <c r="D10" s="5" t="n">
        <v>5746</v>
      </c>
    </row>
    <row r="11" spans="1:4">
      <c r="A11" s="4" t="s">
        <v>142</v>
      </c>
      <c r="B11" s="5" t="n">
        <v>18564</v>
      </c>
      <c r="C11" s="5" t="n">
        <v>17623</v>
      </c>
      <c r="D11" s="5" t="n">
        <v>17587</v>
      </c>
    </row>
    <row r="12" spans="1:4">
      <c r="A12" s="4" t="s">
        <v>141</v>
      </c>
      <c r="B12" s="5" t="n">
        <v>-48129</v>
      </c>
      <c r="C12" s="5" t="n">
        <v>-17775</v>
      </c>
      <c r="D12" s="5" t="n">
        <v>-27583</v>
      </c>
    </row>
    <row r="13" spans="1:4">
      <c r="A13" s="3" t="s">
        <v>159</v>
      </c>
    </row>
    <row r="14" spans="1:4">
      <c r="A14" s="4" t="s">
        <v>160</v>
      </c>
      <c r="B14" s="5" t="n">
        <v>-18724</v>
      </c>
      <c r="C14" s="5" t="n">
        <v>-13678</v>
      </c>
      <c r="D14" s="5" t="n">
        <v>-12710</v>
      </c>
    </row>
    <row r="15" spans="1:4">
      <c r="A15" s="4" t="s">
        <v>161</v>
      </c>
      <c r="B15" s="5" t="n">
        <v>-2947</v>
      </c>
      <c r="C15" s="5" t="n">
        <v>-2262</v>
      </c>
      <c r="D15" s="5" t="n">
        <v>-11827</v>
      </c>
    </row>
    <row r="16" spans="1:4">
      <c r="A16" s="4" t="s">
        <v>162</v>
      </c>
      <c r="B16" s="5" t="n">
        <v>78929</v>
      </c>
      <c r="C16" s="5" t="n">
        <v>69032</v>
      </c>
      <c r="D16" s="5" t="n">
        <v>22776</v>
      </c>
    </row>
    <row r="17" spans="1:4">
      <c r="A17" s="4" t="s">
        <v>163</v>
      </c>
      <c r="B17" s="5" t="n">
        <v>2764</v>
      </c>
      <c r="C17" s="5" t="n">
        <v>285</v>
      </c>
      <c r="D17" s="5" t="n">
        <v>1784</v>
      </c>
    </row>
    <row r="18" spans="1:4">
      <c r="A18" s="4" t="s">
        <v>164</v>
      </c>
      <c r="B18" s="5" t="n">
        <v>287273</v>
      </c>
      <c r="C18" s="5" t="n">
        <v>291786</v>
      </c>
      <c r="D18" s="5" t="n">
        <v>192339</v>
      </c>
    </row>
    <row r="19" spans="1:4">
      <c r="A19" s="3" t="s">
        <v>165</v>
      </c>
    </row>
    <row r="20" spans="1:4">
      <c r="A20" s="4" t="s">
        <v>166</v>
      </c>
      <c r="B20" s="5" t="n">
        <v>-58555</v>
      </c>
      <c r="C20" s="5" t="n">
        <v>-63282</v>
      </c>
      <c r="D20" s="5" t="n">
        <v>-70093</v>
      </c>
    </row>
    <row r="21" spans="1:4">
      <c r="A21" s="4" t="s">
        <v>167</v>
      </c>
      <c r="B21" s="5" t="n">
        <v>4936</v>
      </c>
      <c r="C21" s="5" t="n">
        <v>12724</v>
      </c>
      <c r="D21" s="5" t="n">
        <v>9160</v>
      </c>
    </row>
    <row r="22" spans="1:4">
      <c r="A22" s="4" t="s">
        <v>168</v>
      </c>
      <c r="B22" s="5" t="n">
        <v>54444</v>
      </c>
      <c r="C22" s="5" t="n">
        <v>-59986</v>
      </c>
      <c r="D22" s="5" t="n">
        <v>4499</v>
      </c>
    </row>
    <row r="23" spans="1:4">
      <c r="A23" s="4" t="s">
        <v>143</v>
      </c>
      <c r="B23" s="5" t="n">
        <v>-1661</v>
      </c>
      <c r="C23" s="5" t="n">
        <v>1252</v>
      </c>
      <c r="D23" s="5" t="n">
        <v>-1009</v>
      </c>
    </row>
    <row r="24" spans="1:4">
      <c r="A24" s="4" t="s">
        <v>169</v>
      </c>
      <c r="B24" s="5" t="n">
        <v>-836</v>
      </c>
      <c r="C24" s="5" t="n">
        <v>-109292</v>
      </c>
      <c r="D24" s="5" t="n">
        <v>-57443</v>
      </c>
    </row>
    <row r="25" spans="1:4">
      <c r="A25" s="3" t="s">
        <v>170</v>
      </c>
    </row>
    <row r="26" spans="1:4">
      <c r="A26" s="4" t="s">
        <v>171</v>
      </c>
      <c r="B26" s="5" t="n">
        <v>63000</v>
      </c>
      <c r="C26" s="5" t="n">
        <v>1305000</v>
      </c>
    </row>
    <row r="27" spans="1:4">
      <c r="A27" s="4" t="s">
        <v>172</v>
      </c>
      <c r="B27" s="5" t="n">
        <v>-122334</v>
      </c>
      <c r="C27" s="5" t="n">
        <v>-564403</v>
      </c>
      <c r="D27" s="5" t="n">
        <v>-12332</v>
      </c>
    </row>
    <row r="28" spans="1:4">
      <c r="A28" s="4" t="s">
        <v>173</v>
      </c>
      <c r="B28" s="5" t="n">
        <v>15234</v>
      </c>
      <c r="C28" s="5" t="n">
        <v>4814</v>
      </c>
      <c r="D28" s="5" t="n">
        <v>9028</v>
      </c>
    </row>
    <row r="29" spans="1:4">
      <c r="A29" s="4" t="s">
        <v>141</v>
      </c>
      <c r="B29" s="5" t="n">
        <v>48129</v>
      </c>
      <c r="C29" s="5" t="n">
        <v>17775</v>
      </c>
      <c r="D29" s="5" t="n">
        <v>27583</v>
      </c>
    </row>
    <row r="30" spans="1:4">
      <c r="A30" s="4" t="s">
        <v>137</v>
      </c>
      <c r="B30" s="5" t="n">
        <v>-300250</v>
      </c>
      <c r="C30" s="5" t="n">
        <v>-738557</v>
      </c>
      <c r="D30" s="5" t="n">
        <v>-82407</v>
      </c>
    </row>
    <row r="31" spans="1:4">
      <c r="A31" s="4" t="s">
        <v>135</v>
      </c>
      <c r="B31" s="5" t="n">
        <v>-5646</v>
      </c>
      <c r="C31" s="5" t="n">
        <v>-7431</v>
      </c>
      <c r="D31" s="5" t="n">
        <v>-7927</v>
      </c>
    </row>
    <row r="32" spans="1:4">
      <c r="A32" s="4" t="s">
        <v>174</v>
      </c>
      <c r="B32" s="5" t="n">
        <v>-73925</v>
      </c>
      <c r="C32" s="5" t="n">
        <v>-80329</v>
      </c>
      <c r="D32" s="5" t="n">
        <v>-52843</v>
      </c>
    </row>
    <row r="33" spans="1:4">
      <c r="A33" s="4" t="s">
        <v>175</v>
      </c>
      <c r="C33" s="5" t="n">
        <v>-17367</v>
      </c>
    </row>
    <row r="34" spans="1:4">
      <c r="A34" s="4" t="s">
        <v>143</v>
      </c>
      <c r="C34" s="5" t="n">
        <v>-438</v>
      </c>
    </row>
    <row r="35" spans="1:4">
      <c r="A35" s="4" t="s">
        <v>176</v>
      </c>
      <c r="B35" s="5" t="n">
        <v>-375792</v>
      </c>
      <c r="C35" s="5" t="n">
        <v>-80936</v>
      </c>
      <c r="D35" s="5" t="n">
        <v>-118898</v>
      </c>
    </row>
    <row r="36" spans="1:4">
      <c r="A36" s="4" t="s">
        <v>177</v>
      </c>
      <c r="B36" s="5" t="n">
        <v>-1279</v>
      </c>
      <c r="C36" s="5" t="n">
        <v>1036</v>
      </c>
      <c r="D36" s="5" t="n">
        <v>474</v>
      </c>
    </row>
    <row r="37" spans="1:4">
      <c r="A37" s="4" t="s">
        <v>178</v>
      </c>
      <c r="B37" s="5" t="n">
        <v>-90634</v>
      </c>
      <c r="C37" s="5" t="n">
        <v>102594</v>
      </c>
      <c r="D37" s="5" t="n">
        <v>16472</v>
      </c>
    </row>
    <row r="38" spans="1:4">
      <c r="A38" s="4" t="s">
        <v>179</v>
      </c>
      <c r="B38" s="5" t="n">
        <v>133449</v>
      </c>
      <c r="C38" s="5" t="n">
        <v>30855</v>
      </c>
      <c r="D38" s="5" t="n">
        <v>14383</v>
      </c>
    </row>
    <row r="39" spans="1:4">
      <c r="A39" s="4" t="s">
        <v>180</v>
      </c>
      <c r="B39" s="6" t="n">
        <v>42815</v>
      </c>
      <c r="C39" s="6" t="n">
        <v>133449</v>
      </c>
      <c r="D39" s="6" t="n">
        <v>308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32</v>
      </c>
      <c r="D1" s="2" t="s">
        <v>93</v>
      </c>
      <c r="E1" s="2" t="s">
        <v>334</v>
      </c>
    </row>
    <row r="2" spans="1:5">
      <c r="A2" s="3" t="s">
        <v>816</v>
      </c>
    </row>
    <row r="3" spans="1:5">
      <c r="A3" s="4" t="s">
        <v>34</v>
      </c>
      <c r="B3" s="6" t="n">
        <v>42815</v>
      </c>
      <c r="C3" s="6" t="n">
        <v>133449</v>
      </c>
      <c r="D3" s="6" t="n">
        <v>30855</v>
      </c>
      <c r="E3" s="6" t="n">
        <v>14383</v>
      </c>
    </row>
    <row r="4" spans="1:5">
      <c r="A4" s="4" t="s">
        <v>56</v>
      </c>
      <c r="B4" s="5" t="n">
        <v>716295</v>
      </c>
      <c r="C4" s="5" t="n">
        <v>799845</v>
      </c>
    </row>
    <row r="5" spans="1:5">
      <c r="A5" s="3" t="s">
        <v>817</v>
      </c>
    </row>
    <row r="6" spans="1:5">
      <c r="A6" s="4" t="s">
        <v>69</v>
      </c>
      <c r="B6" s="5" t="n">
        <v>2599438</v>
      </c>
      <c r="C6" s="5" t="n">
        <v>2600096</v>
      </c>
    </row>
    <row r="7" spans="1:5">
      <c r="A7" s="3" t="s">
        <v>72</v>
      </c>
    </row>
    <row r="8" spans="1:5">
      <c r="A8" s="4" t="s">
        <v>73</v>
      </c>
      <c r="B8" s="5" t="n">
        <v>481</v>
      </c>
      <c r="C8" s="5" t="n">
        <v>498</v>
      </c>
    </row>
    <row r="9" spans="1:5">
      <c r="A9" s="4" t="s">
        <v>74</v>
      </c>
      <c r="B9" s="4" t="s">
        <v>71</v>
      </c>
      <c r="C9" s="4" t="s">
        <v>71</v>
      </c>
    </row>
    <row r="10" spans="1:5">
      <c r="A10" s="4" t="s">
        <v>75</v>
      </c>
      <c r="B10" s="5" t="n">
        <v>1006</v>
      </c>
      <c r="C10" s="5" t="n">
        <v>6942</v>
      </c>
    </row>
    <row r="11" spans="1:5">
      <c r="A11" s="4" t="s">
        <v>76</v>
      </c>
      <c r="B11" s="5" t="n">
        <v>-1881520</v>
      </c>
      <c r="C11" s="5" t="n">
        <v>-1804143</v>
      </c>
    </row>
    <row r="12" spans="1:5">
      <c r="A12" s="4" t="s">
        <v>77</v>
      </c>
      <c r="B12" s="5" t="n">
        <v>-3110</v>
      </c>
      <c r="C12" s="5" t="n">
        <v>-3548</v>
      </c>
    </row>
    <row r="13" spans="1:5">
      <c r="A13" s="4" t="s">
        <v>78</v>
      </c>
      <c r="B13" s="5" t="n">
        <v>-1883143</v>
      </c>
      <c r="C13" s="5" t="n">
        <v>-1800251</v>
      </c>
    </row>
    <row r="14" spans="1:5">
      <c r="A14" s="4" t="s">
        <v>79</v>
      </c>
      <c r="B14" s="5" t="n">
        <v>716295</v>
      </c>
      <c r="C14" s="5" t="n">
        <v>799845</v>
      </c>
    </row>
    <row r="15" spans="1:5">
      <c r="A15" s="4" t="s">
        <v>818</v>
      </c>
    </row>
    <row r="16" spans="1:5">
      <c r="A16" s="3" t="s">
        <v>816</v>
      </c>
    </row>
    <row r="17" spans="1:5">
      <c r="A17" s="4" t="s">
        <v>34</v>
      </c>
      <c r="B17" s="5" t="n">
        <v>6</v>
      </c>
      <c r="C17" s="5" t="n">
        <v>6</v>
      </c>
      <c r="D17" s="6" t="n">
        <v>6</v>
      </c>
      <c r="E17" s="6" t="n">
        <v>6</v>
      </c>
    </row>
    <row r="18" spans="1:5">
      <c r="A18" s="4" t="s">
        <v>56</v>
      </c>
      <c r="B18" s="5" t="n">
        <v>6</v>
      </c>
      <c r="C18" s="5" t="n">
        <v>6</v>
      </c>
    </row>
    <row r="19" spans="1:5">
      <c r="A19" s="3" t="s">
        <v>817</v>
      </c>
    </row>
    <row r="20" spans="1:5">
      <c r="A20" s="4" t="s">
        <v>819</v>
      </c>
      <c r="B20" s="5" t="n">
        <v>1883143</v>
      </c>
      <c r="C20" s="5" t="n">
        <v>1800251</v>
      </c>
    </row>
    <row r="21" spans="1:5">
      <c r="A21" s="4" t="s">
        <v>820</v>
      </c>
      <c r="B21" s="5" t="n">
        <v>6</v>
      </c>
      <c r="C21" s="5" t="n">
        <v>6</v>
      </c>
    </row>
    <row r="22" spans="1:5">
      <c r="A22" s="4" t="s">
        <v>69</v>
      </c>
      <c r="B22" s="5" t="n">
        <v>1883149</v>
      </c>
      <c r="C22" s="5" t="n">
        <v>1800257</v>
      </c>
    </row>
    <row r="23" spans="1:5">
      <c r="A23" s="3" t="s">
        <v>72</v>
      </c>
    </row>
    <row r="24" spans="1:5">
      <c r="A24" s="4" t="s">
        <v>73</v>
      </c>
      <c r="B24" s="5" t="n">
        <v>481</v>
      </c>
      <c r="C24" s="5" t="n">
        <v>498</v>
      </c>
    </row>
    <row r="25" spans="1:5">
      <c r="A25" s="4" t="s">
        <v>74</v>
      </c>
      <c r="B25" s="4" t="s">
        <v>71</v>
      </c>
      <c r="C25" s="4" t="s">
        <v>71</v>
      </c>
    </row>
    <row r="26" spans="1:5">
      <c r="A26" s="4" t="s">
        <v>75</v>
      </c>
      <c r="B26" s="5" t="n">
        <v>1006</v>
      </c>
      <c r="C26" s="5" t="n">
        <v>6942</v>
      </c>
    </row>
    <row r="27" spans="1:5">
      <c r="A27" s="4" t="s">
        <v>76</v>
      </c>
      <c r="B27" s="5" t="n">
        <v>-1881520</v>
      </c>
      <c r="C27" s="5" t="n">
        <v>-1804143</v>
      </c>
    </row>
    <row r="28" spans="1:5">
      <c r="A28" s="4" t="s">
        <v>77</v>
      </c>
      <c r="B28" s="5" t="n">
        <v>-3110</v>
      </c>
      <c r="C28" s="5" t="n">
        <v>-3548</v>
      </c>
    </row>
    <row r="29" spans="1:5">
      <c r="A29" s="4" t="s">
        <v>78</v>
      </c>
      <c r="B29" s="5" t="n">
        <v>-1883143</v>
      </c>
      <c r="C29" s="5" t="n">
        <v>-1800251</v>
      </c>
    </row>
    <row r="30" spans="1:5">
      <c r="A30" s="4" t="s">
        <v>79</v>
      </c>
      <c r="B30" s="6" t="n">
        <v>6</v>
      </c>
      <c r="C30"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1</v>
      </c>
      <c r="B1" s="2" t="s">
        <v>2</v>
      </c>
      <c r="C1" s="2" t="s">
        <v>32</v>
      </c>
    </row>
    <row r="2" spans="1:3">
      <c r="A2" s="4" t="s">
        <v>85</v>
      </c>
      <c r="B2" s="7" t="n">
        <v>0.01</v>
      </c>
      <c r="C2" s="7" t="n">
        <v>0.01</v>
      </c>
    </row>
    <row r="3" spans="1:3">
      <c r="A3" s="4" t="s">
        <v>86</v>
      </c>
      <c r="B3" s="5" t="n">
        <v>170000000</v>
      </c>
      <c r="C3" s="5" t="n">
        <v>170000000</v>
      </c>
    </row>
    <row r="4" spans="1:3">
      <c r="A4" s="4" t="s">
        <v>87</v>
      </c>
      <c r="B4" s="5" t="n">
        <v>48100143</v>
      </c>
      <c r="C4" s="5" t="n">
        <v>49838221</v>
      </c>
    </row>
    <row r="5" spans="1:3">
      <c r="A5" s="4" t="s">
        <v>88</v>
      </c>
      <c r="B5" s="5" t="n">
        <v>48100143</v>
      </c>
      <c r="C5" s="5" t="n">
        <v>49838221</v>
      </c>
    </row>
    <row r="6" spans="1:3">
      <c r="A6" s="4" t="s">
        <v>89</v>
      </c>
      <c r="B6" s="7" t="n">
        <v>0.01</v>
      </c>
      <c r="C6" s="7" t="n">
        <v>0.01</v>
      </c>
    </row>
    <row r="7" spans="1:3">
      <c r="A7" s="4" t="s">
        <v>90</v>
      </c>
      <c r="B7" s="5" t="n">
        <v>5000000</v>
      </c>
      <c r="C7" s="5" t="n">
        <v>5000000</v>
      </c>
    </row>
    <row r="8" spans="1:3">
      <c r="A8" s="4" t="s">
        <v>91</v>
      </c>
      <c r="B8" s="5" t="n">
        <v>0</v>
      </c>
      <c r="C8" s="5" t="n">
        <v>0</v>
      </c>
    </row>
    <row r="9" spans="1:3">
      <c r="A9" s="4" t="s">
        <v>818</v>
      </c>
    </row>
    <row r="10" spans="1:3">
      <c r="A10" s="4" t="s">
        <v>85</v>
      </c>
      <c r="B10" s="7" t="n">
        <v>0.01</v>
      </c>
      <c r="C10" s="7" t="n">
        <v>0.01</v>
      </c>
    </row>
    <row r="11" spans="1:3">
      <c r="A11" s="4" t="s">
        <v>86</v>
      </c>
      <c r="B11" s="5" t="n">
        <v>170000000</v>
      </c>
      <c r="C11" s="5" t="n">
        <v>170000000</v>
      </c>
    </row>
    <row r="12" spans="1:3">
      <c r="A12" s="4" t="s">
        <v>87</v>
      </c>
      <c r="B12" s="5" t="n">
        <v>48100143</v>
      </c>
      <c r="C12" s="5" t="n">
        <v>49838221</v>
      </c>
    </row>
    <row r="13" spans="1:3">
      <c r="A13" s="4" t="s">
        <v>88</v>
      </c>
      <c r="B13" s="5" t="n">
        <v>48100143</v>
      </c>
      <c r="C13" s="5" t="n">
        <v>49838221</v>
      </c>
    </row>
    <row r="14" spans="1:3">
      <c r="A14" s="4" t="s">
        <v>89</v>
      </c>
      <c r="B14" s="7" t="n">
        <v>0.01</v>
      </c>
      <c r="C14" s="7" t="n">
        <v>0.01</v>
      </c>
    </row>
    <row r="15" spans="1:3">
      <c r="A15" s="4" t="s">
        <v>90</v>
      </c>
      <c r="B15" s="5" t="n">
        <v>5000000</v>
      </c>
      <c r="C15" s="5" t="n">
        <v>5000000</v>
      </c>
    </row>
    <row r="16" spans="1:3">
      <c r="A16" s="4" t="s">
        <v>91</v>
      </c>
      <c r="B16" s="5" t="n">
        <v>0</v>
      </c>
      <c r="C1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22</v>
      </c>
      <c r="B1" s="2" t="s">
        <v>416</v>
      </c>
      <c r="H1" s="2" t="s">
        <v>417</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4" t="s">
        <v>802</v>
      </c>
      <c r="B3" s="6" t="n">
        <v>566677</v>
      </c>
      <c r="C3" s="6" t="n">
        <v>547341</v>
      </c>
      <c r="D3" s="6" t="n">
        <v>539175</v>
      </c>
      <c r="E3" s="6" t="n">
        <v>484696</v>
      </c>
      <c r="F3" s="6" t="n">
        <v>488622</v>
      </c>
      <c r="G3" s="6" t="n">
        <v>502027</v>
      </c>
      <c r="H3" s="6" t="n">
        <v>819435</v>
      </c>
      <c r="I3" s="6" t="n">
        <v>741183</v>
      </c>
      <c r="J3" s="6" t="n">
        <v>2472628</v>
      </c>
      <c r="K3" s="6" t="n">
        <v>2216528</v>
      </c>
      <c r="L3" s="6" t="n">
        <v>1993833</v>
      </c>
    </row>
    <row r="4" spans="1:12">
      <c r="A4" s="4" t="s">
        <v>100</v>
      </c>
      <c r="J4" s="5" t="n">
        <v>454042</v>
      </c>
      <c r="K4" s="5" t="n">
        <v>405439</v>
      </c>
      <c r="L4" s="5" t="n">
        <v>345361</v>
      </c>
    </row>
    <row r="5" spans="1:12">
      <c r="A5" s="4" t="s">
        <v>103</v>
      </c>
      <c r="B5" s="5" t="n">
        <v>75814</v>
      </c>
      <c r="C5" s="5" t="n">
        <v>78692</v>
      </c>
      <c r="D5" s="5" t="n">
        <v>72842</v>
      </c>
      <c r="E5" s="5" t="n">
        <v>60628</v>
      </c>
      <c r="F5" s="5" t="n">
        <v>73278</v>
      </c>
      <c r="G5" s="5" t="n">
        <v>74182</v>
      </c>
      <c r="H5" s="5" t="n">
        <v>117310</v>
      </c>
      <c r="I5" s="5" t="n">
        <v>98127</v>
      </c>
      <c r="J5" s="5" t="n">
        <v>344658</v>
      </c>
      <c r="K5" s="5" t="n">
        <v>306215</v>
      </c>
      <c r="L5" s="5" t="n">
        <v>258623</v>
      </c>
    </row>
    <row r="6" spans="1:12">
      <c r="A6" s="4" t="s">
        <v>104</v>
      </c>
      <c r="J6" s="5" t="n">
        <v>-129980</v>
      </c>
      <c r="K6" s="5" t="n">
        <v>-113426</v>
      </c>
      <c r="L6" s="5" t="n">
        <v>-96036</v>
      </c>
    </row>
    <row r="7" spans="1:12">
      <c r="A7" s="4" t="s">
        <v>116</v>
      </c>
      <c r="B7" s="6" t="n">
        <v>47232</v>
      </c>
      <c r="C7" s="6" t="n">
        <v>49261</v>
      </c>
      <c r="D7" s="6" t="n">
        <v>45451</v>
      </c>
      <c r="E7" s="6" t="n">
        <v>37832</v>
      </c>
      <c r="F7" s="6" t="n">
        <v>45909</v>
      </c>
      <c r="G7" s="6" t="n">
        <v>46289</v>
      </c>
      <c r="H7" s="6" t="n">
        <v>72734</v>
      </c>
      <c r="I7" s="6" t="n">
        <v>62759</v>
      </c>
      <c r="J7" s="5" t="n">
        <v>214678</v>
      </c>
      <c r="K7" s="5" t="n">
        <v>192789</v>
      </c>
      <c r="L7" s="5" t="n">
        <v>162587</v>
      </c>
    </row>
    <row r="8" spans="1:12">
      <c r="A8" s="4" t="s">
        <v>123</v>
      </c>
      <c r="J8" s="6" t="n">
        <v>215116</v>
      </c>
      <c r="K8" s="6" t="n">
        <v>191902</v>
      </c>
      <c r="L8" s="6" t="n">
        <v>161910</v>
      </c>
    </row>
    <row r="9" spans="1:12">
      <c r="A9" s="3" t="s">
        <v>106</v>
      </c>
    </row>
    <row r="10" spans="1:12">
      <c r="A10" s="4" t="s">
        <v>107</v>
      </c>
      <c r="B10" s="7" t="n">
        <v>0.98</v>
      </c>
      <c r="C10" s="6" t="n">
        <v>1</v>
      </c>
      <c r="D10" s="7" t="n">
        <v>0.91</v>
      </c>
      <c r="E10" s="7" t="n">
        <v>0.6899999999999999</v>
      </c>
      <c r="F10" s="7" t="n">
        <v>0.84</v>
      </c>
      <c r="G10" s="7" t="n">
        <v>0.84</v>
      </c>
      <c r="H10" s="7" t="n">
        <v>1.52</v>
      </c>
      <c r="I10" s="7" t="n">
        <v>1.21</v>
      </c>
      <c r="J10" s="7" t="n">
        <v>4.41</v>
      </c>
      <c r="K10" s="7" t="n">
        <v>3.58</v>
      </c>
      <c r="L10" s="7" t="n">
        <v>2.96</v>
      </c>
    </row>
    <row r="11" spans="1:12">
      <c r="A11" s="4" t="s">
        <v>108</v>
      </c>
      <c r="B11" s="7" t="n">
        <v>0.96</v>
      </c>
      <c r="C11" s="7" t="n">
        <v>0.98</v>
      </c>
      <c r="D11" s="7" t="n">
        <v>0.89</v>
      </c>
      <c r="E11" s="7" t="n">
        <v>0.67</v>
      </c>
      <c r="F11" s="7" t="n">
        <v>0.8100000000000001</v>
      </c>
      <c r="G11" s="7" t="n">
        <v>0.8100000000000001</v>
      </c>
      <c r="H11" s="7" t="n">
        <v>1.48</v>
      </c>
      <c r="I11" s="7" t="n">
        <v>1.18</v>
      </c>
      <c r="J11" s="7" t="n">
        <v>4.3</v>
      </c>
      <c r="K11" s="7" t="n">
        <v>3.47</v>
      </c>
      <c r="L11" s="7" t="n">
        <v>2.86</v>
      </c>
    </row>
    <row r="12" spans="1:12">
      <c r="A12" s="4" t="s">
        <v>818</v>
      </c>
    </row>
    <row r="13" spans="1:12">
      <c r="A13" s="4" t="s">
        <v>823</v>
      </c>
      <c r="J13" s="6" t="n">
        <v>0</v>
      </c>
      <c r="K13" s="6" t="n">
        <v>0</v>
      </c>
      <c r="L13" s="6" t="n">
        <v>0</v>
      </c>
    </row>
    <row r="14" spans="1:12">
      <c r="A14" s="4" t="s">
        <v>802</v>
      </c>
      <c r="J14" s="5" t="n">
        <v>0</v>
      </c>
      <c r="K14" s="5" t="n">
        <v>0</v>
      </c>
      <c r="L14" s="5" t="n">
        <v>0</v>
      </c>
    </row>
    <row r="15" spans="1:12">
      <c r="A15" s="4" t="s">
        <v>824</v>
      </c>
      <c r="J15" s="5" t="n">
        <v>0</v>
      </c>
      <c r="K15" s="5" t="n">
        <v>0</v>
      </c>
      <c r="L15" s="5" t="n">
        <v>0</v>
      </c>
    </row>
    <row r="16" spans="1:12">
      <c r="A16" s="4" t="s">
        <v>825</v>
      </c>
      <c r="J16" s="5" t="n">
        <v>0</v>
      </c>
      <c r="K16" s="5" t="n">
        <v>0</v>
      </c>
      <c r="L16" s="5" t="n">
        <v>0</v>
      </c>
    </row>
    <row r="17" spans="1:12">
      <c r="A17" s="4" t="s">
        <v>100</v>
      </c>
      <c r="J17" s="5" t="n">
        <v>0</v>
      </c>
      <c r="K17" s="5" t="n">
        <v>0</v>
      </c>
      <c r="L17" s="5" t="n">
        <v>0</v>
      </c>
    </row>
    <row r="18" spans="1:12">
      <c r="A18" s="4" t="s">
        <v>826</v>
      </c>
      <c r="J18" s="5" t="n">
        <v>214678</v>
      </c>
      <c r="K18" s="5" t="n">
        <v>192789</v>
      </c>
      <c r="L18" s="5" t="n">
        <v>162587</v>
      </c>
    </row>
    <row r="19" spans="1:12">
      <c r="A19" s="4" t="s">
        <v>103</v>
      </c>
      <c r="J19" s="5" t="n">
        <v>214678</v>
      </c>
      <c r="K19" s="5" t="n">
        <v>192789</v>
      </c>
      <c r="L19" s="5" t="n">
        <v>162587</v>
      </c>
    </row>
    <row r="20" spans="1:12">
      <c r="A20" s="4" t="s">
        <v>104</v>
      </c>
      <c r="J20" s="5" t="n">
        <v>0</v>
      </c>
      <c r="K20" s="5" t="n">
        <v>0</v>
      </c>
      <c r="L20" s="5" t="n">
        <v>0</v>
      </c>
    </row>
    <row r="21" spans="1:12">
      <c r="A21" s="4" t="s">
        <v>116</v>
      </c>
      <c r="J21" s="5" t="n">
        <v>214678</v>
      </c>
      <c r="K21" s="5" t="n">
        <v>192789</v>
      </c>
      <c r="L21" s="5" t="n">
        <v>162587</v>
      </c>
    </row>
    <row r="22" spans="1:12">
      <c r="A22" s="4" t="s">
        <v>123</v>
      </c>
      <c r="J22" s="6" t="n">
        <v>215116</v>
      </c>
      <c r="K22" s="6" t="n">
        <v>191902</v>
      </c>
      <c r="L22" s="6" t="n">
        <v>161910</v>
      </c>
    </row>
    <row r="23" spans="1:12">
      <c r="A23" s="3" t="s">
        <v>106</v>
      </c>
    </row>
    <row r="24" spans="1:12">
      <c r="A24" s="4" t="s">
        <v>107</v>
      </c>
      <c r="J24" s="7" t="n">
        <v>4.41</v>
      </c>
      <c r="K24" s="7" t="n">
        <v>3.58</v>
      </c>
      <c r="L24" s="7" t="n">
        <v>2.96</v>
      </c>
    </row>
    <row r="25" spans="1:12">
      <c r="A25" s="4" t="s">
        <v>108</v>
      </c>
      <c r="J25" s="7" t="n">
        <v>4.3</v>
      </c>
      <c r="K25" s="7" t="n">
        <v>3.47</v>
      </c>
      <c r="L25" s="7" t="n">
        <v>2.86</v>
      </c>
    </row>
  </sheetData>
  <mergeCells count="4">
    <mergeCell ref="A1:A2"/>
    <mergeCell ref="B1:G1"/>
    <mergeCell ref="H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93</v>
      </c>
    </row>
    <row r="3" spans="1:4">
      <c r="A3" s="3" t="s">
        <v>152</v>
      </c>
    </row>
    <row r="4" spans="1:4">
      <c r="A4" s="4" t="s">
        <v>164</v>
      </c>
      <c r="B4" s="6" t="n">
        <v>287273</v>
      </c>
      <c r="C4" s="6" t="n">
        <v>291786</v>
      </c>
      <c r="D4" s="6" t="n">
        <v>192339</v>
      </c>
    </row>
    <row r="5" spans="1:4">
      <c r="A5" s="3" t="s">
        <v>165</v>
      </c>
    </row>
    <row r="6" spans="1:4">
      <c r="A6" s="4" t="s">
        <v>828</v>
      </c>
      <c r="B6" s="5" t="n">
        <v>-836</v>
      </c>
      <c r="C6" s="5" t="n">
        <v>-109292</v>
      </c>
      <c r="D6" s="5" t="n">
        <v>-57443</v>
      </c>
    </row>
    <row r="7" spans="1:4">
      <c r="A7" s="3" t="s">
        <v>170</v>
      </c>
    </row>
    <row r="8" spans="1:4">
      <c r="A8" s="4" t="s">
        <v>829</v>
      </c>
      <c r="B8" s="5" t="n">
        <v>-73925</v>
      </c>
      <c r="C8" s="5" t="n">
        <v>-80329</v>
      </c>
      <c r="D8" s="5" t="n">
        <v>-52843</v>
      </c>
    </row>
    <row r="9" spans="1:4">
      <c r="A9" s="4" t="s">
        <v>830</v>
      </c>
      <c r="B9" s="5" t="n">
        <v>-300250</v>
      </c>
      <c r="C9" s="5" t="n">
        <v>-738557</v>
      </c>
      <c r="D9" s="5" t="n">
        <v>-82407</v>
      </c>
    </row>
    <row r="10" spans="1:4">
      <c r="A10" s="4" t="s">
        <v>143</v>
      </c>
      <c r="C10" s="5" t="n">
        <v>-438</v>
      </c>
    </row>
    <row r="11" spans="1:4">
      <c r="A11" s="4" t="s">
        <v>176</v>
      </c>
      <c r="B11" s="5" t="n">
        <v>-375792</v>
      </c>
      <c r="C11" s="5" t="n">
        <v>-80936</v>
      </c>
      <c r="D11" s="5" t="n">
        <v>-118898</v>
      </c>
    </row>
    <row r="12" spans="1:4">
      <c r="A12" s="4" t="s">
        <v>178</v>
      </c>
      <c r="B12" s="5" t="n">
        <v>-90634</v>
      </c>
      <c r="C12" s="5" t="n">
        <v>102594</v>
      </c>
      <c r="D12" s="5" t="n">
        <v>16472</v>
      </c>
    </row>
    <row r="13" spans="1:4">
      <c r="A13" s="4" t="s">
        <v>179</v>
      </c>
      <c r="B13" s="5" t="n">
        <v>133449</v>
      </c>
      <c r="C13" s="5" t="n">
        <v>30855</v>
      </c>
      <c r="D13" s="5" t="n">
        <v>14383</v>
      </c>
    </row>
    <row r="14" spans="1:4">
      <c r="A14" s="4" t="s">
        <v>180</v>
      </c>
      <c r="B14" s="5" t="n">
        <v>42815</v>
      </c>
      <c r="C14" s="5" t="n">
        <v>133449</v>
      </c>
      <c r="D14" s="5" t="n">
        <v>30855</v>
      </c>
    </row>
    <row r="15" spans="1:4">
      <c r="A15" s="4" t="s">
        <v>818</v>
      </c>
    </row>
    <row r="16" spans="1:4">
      <c r="A16" s="3" t="s">
        <v>152</v>
      </c>
    </row>
    <row r="17" spans="1:4">
      <c r="A17" s="4" t="s">
        <v>164</v>
      </c>
      <c r="B17" s="5" t="n">
        <v>281731</v>
      </c>
      <c r="C17" s="5" t="n">
        <v>226912</v>
      </c>
      <c r="D17" s="5" t="n">
        <v>134149</v>
      </c>
    </row>
    <row r="18" spans="1:4">
      <c r="A18" s="3" t="s">
        <v>165</v>
      </c>
    </row>
    <row r="19" spans="1:4">
      <c r="A19" s="4" t="s">
        <v>831</v>
      </c>
      <c r="B19" s="5" t="n">
        <v>82856</v>
      </c>
      <c r="C19" s="5" t="n">
        <v>594591</v>
      </c>
    </row>
    <row r="20" spans="1:4">
      <c r="A20" s="4" t="s">
        <v>828</v>
      </c>
      <c r="B20" s="5" t="n">
        <v>82856</v>
      </c>
      <c r="C20" s="5" t="n">
        <v>594591</v>
      </c>
    </row>
    <row r="21" spans="1:4">
      <c r="A21" s="3" t="s">
        <v>170</v>
      </c>
    </row>
    <row r="22" spans="1:4">
      <c r="A22" s="4" t="s">
        <v>829</v>
      </c>
      <c r="B22" s="5" t="n">
        <v>-73925</v>
      </c>
      <c r="C22" s="5" t="n">
        <v>-80329</v>
      </c>
      <c r="D22" s="5" t="n">
        <v>-52843</v>
      </c>
    </row>
    <row r="23" spans="1:4">
      <c r="A23" s="4" t="s">
        <v>830</v>
      </c>
      <c r="B23" s="5" t="n">
        <v>-300250</v>
      </c>
      <c r="C23" s="5" t="n">
        <v>-738557</v>
      </c>
      <c r="D23" s="5" t="n">
        <v>-82407</v>
      </c>
    </row>
    <row r="24" spans="1:4">
      <c r="A24" s="4" t="s">
        <v>143</v>
      </c>
      <c r="B24" s="5" t="n">
        <v>9588</v>
      </c>
      <c r="C24" s="5" t="n">
        <v>-2617</v>
      </c>
      <c r="D24" s="5" t="n">
        <v>1101</v>
      </c>
    </row>
    <row r="25" spans="1:4">
      <c r="A25" s="4" t="s">
        <v>176</v>
      </c>
      <c r="B25" s="5" t="n">
        <v>-364587</v>
      </c>
      <c r="C25" s="5" t="n">
        <v>-821503</v>
      </c>
      <c r="D25" s="5" t="n">
        <v>-134149</v>
      </c>
    </row>
    <row r="26" spans="1:4">
      <c r="A26" s="4" t="s">
        <v>178</v>
      </c>
      <c r="B26" s="5" t="n">
        <v>0</v>
      </c>
      <c r="C26" s="5" t="n">
        <v>0</v>
      </c>
      <c r="D26" s="5" t="n">
        <v>0</v>
      </c>
    </row>
    <row r="27" spans="1:4">
      <c r="A27" s="4" t="s">
        <v>179</v>
      </c>
      <c r="B27" s="5" t="n">
        <v>6</v>
      </c>
      <c r="C27" s="5" t="n">
        <v>6</v>
      </c>
      <c r="D27" s="5" t="n">
        <v>6</v>
      </c>
    </row>
    <row r="28" spans="1:4">
      <c r="A28" s="4" t="s">
        <v>180</v>
      </c>
      <c r="B28" s="6" t="n">
        <v>6</v>
      </c>
      <c r="C28" s="6" t="n">
        <v>6</v>
      </c>
      <c r="D28"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93</v>
      </c>
    </row>
    <row r="3" spans="1:4">
      <c r="A3" s="4" t="s">
        <v>818</v>
      </c>
    </row>
    <row r="4" spans="1:4">
      <c r="A4" s="3" t="s">
        <v>833</v>
      </c>
    </row>
    <row r="5" spans="1:4">
      <c r="A5" s="4" t="s">
        <v>834</v>
      </c>
      <c r="B5" s="10" t="n">
        <v>67.09999999999999</v>
      </c>
      <c r="C5" s="10" t="n">
        <v>34.1</v>
      </c>
      <c r="D5" s="10" t="n">
        <v>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835</v>
      </c>
      <c r="C1" s="2" t="s">
        <v>1</v>
      </c>
    </row>
    <row r="2" spans="1:5">
      <c r="C2" s="2" t="s">
        <v>2</v>
      </c>
      <c r="D2" s="2" t="s">
        <v>32</v>
      </c>
      <c r="E2" s="2" t="s">
        <v>93</v>
      </c>
    </row>
    <row r="3" spans="1:5">
      <c r="A3" s="4" t="s">
        <v>836</v>
      </c>
    </row>
    <row r="4" spans="1:5">
      <c r="A4" s="3" t="s">
        <v>837</v>
      </c>
    </row>
    <row r="5" spans="1:5">
      <c r="A5" s="4" t="s">
        <v>838</v>
      </c>
      <c r="C5" s="6" t="n">
        <v>2662</v>
      </c>
      <c r="D5" s="6" t="n">
        <v>3361</v>
      </c>
      <c r="E5" s="6" t="n">
        <v>5107</v>
      </c>
    </row>
    <row r="6" spans="1:5">
      <c r="A6" s="4" t="s">
        <v>839</v>
      </c>
      <c r="C6" s="5" t="n">
        <v>-51</v>
      </c>
      <c r="D6" s="5" t="n">
        <v>-582</v>
      </c>
      <c r="E6" s="5" t="n">
        <v>-308</v>
      </c>
    </row>
    <row r="7" spans="1:5">
      <c r="A7" s="4" t="s">
        <v>840</v>
      </c>
      <c r="B7" s="4" t="s">
        <v>680</v>
      </c>
      <c r="C7" s="5" t="n">
        <v>-269</v>
      </c>
      <c r="D7" s="5" t="n">
        <v>-109</v>
      </c>
      <c r="E7" s="5" t="n">
        <v>-1428</v>
      </c>
    </row>
    <row r="8" spans="1:5">
      <c r="A8" s="4" t="s">
        <v>841</v>
      </c>
      <c r="D8" s="5" t="n">
        <v>-8</v>
      </c>
      <c r="E8" s="5" t="n">
        <v>-10</v>
      </c>
    </row>
    <row r="9" spans="1:5">
      <c r="A9" s="4" t="s">
        <v>842</v>
      </c>
      <c r="C9" s="5" t="n">
        <v>2342</v>
      </c>
      <c r="D9" s="5" t="n">
        <v>2662</v>
      </c>
      <c r="E9" s="5" t="n">
        <v>3361</v>
      </c>
    </row>
    <row r="10" spans="1:5">
      <c r="A10" s="4" t="s">
        <v>843</v>
      </c>
    </row>
    <row r="11" spans="1:5">
      <c r="A11" s="3" t="s">
        <v>837</v>
      </c>
    </row>
    <row r="12" spans="1:5">
      <c r="A12" s="4" t="s">
        <v>838</v>
      </c>
      <c r="C12" s="5" t="n">
        <v>264</v>
      </c>
      <c r="D12" s="5" t="n">
        <v>931</v>
      </c>
      <c r="E12" s="5" t="n">
        <v>750</v>
      </c>
    </row>
    <row r="13" spans="1:5">
      <c r="A13" s="4" t="s">
        <v>839</v>
      </c>
      <c r="C13" s="5" t="n">
        <v>-173</v>
      </c>
      <c r="D13" s="5" t="n">
        <v>-502</v>
      </c>
      <c r="E13" s="5" t="n">
        <v>-262</v>
      </c>
    </row>
    <row r="14" spans="1:5">
      <c r="A14" s="4" t="s">
        <v>840</v>
      </c>
      <c r="B14" s="4" t="s">
        <v>680</v>
      </c>
      <c r="C14" s="5" t="n">
        <v>132</v>
      </c>
      <c r="D14" s="5" t="n">
        <v>-165</v>
      </c>
      <c r="E14" s="5" t="n">
        <v>443</v>
      </c>
    </row>
    <row r="15" spans="1:5">
      <c r="A15" s="4" t="s">
        <v>842</v>
      </c>
      <c r="C15" s="6" t="n">
        <v>223</v>
      </c>
      <c r="D15" s="6" t="n">
        <v>264</v>
      </c>
      <c r="E15" s="6" t="n">
        <v>931</v>
      </c>
    </row>
    <row r="16" spans="1:5"/>
    <row r="17" spans="1:5">
      <c r="A17" s="4" t="s">
        <v>680</v>
      </c>
      <c r="B17" s="4" t="s">
        <v>844</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7:35:51Z</dcterms:created>
  <dcterms:modified xmlns:dcterms="http://purl.org/dc/terms/" xmlns:xsi="http://www.w3.org/2001/XMLSchema-instance" xsi:type="dcterms:W3CDTF">2017-02-28T07:35:51Z</dcterms:modified>
</cp:coreProperties>
</file>